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Viper Energy Partners LP" sheetId="11" state="visible" r:id="rId11"/>
    <sheet xmlns:r="http://schemas.openxmlformats.org/officeDocument/2006/relationships" name="Property and Equipment" sheetId="12" state="visible" r:id="rId12"/>
    <sheet xmlns:r="http://schemas.openxmlformats.org/officeDocument/2006/relationships" name="Asset Retirement Obligations" sheetId="13" state="visible" r:id="rId13"/>
    <sheet xmlns:r="http://schemas.openxmlformats.org/officeDocument/2006/relationships" name="Equity Method Investments" sheetId="14" state="visible" r:id="rId14"/>
    <sheet xmlns:r="http://schemas.openxmlformats.org/officeDocument/2006/relationships" name="Debt" sheetId="15" state="visible" r:id="rId15"/>
    <sheet xmlns:r="http://schemas.openxmlformats.org/officeDocument/2006/relationships" name="Capital Stock and Earnings Per " sheetId="16" state="visible" r:id="rId16"/>
    <sheet xmlns:r="http://schemas.openxmlformats.org/officeDocument/2006/relationships" name="Equity-Based Compensation"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Guarantor Financial Statements" sheetId="24" state="visible" r:id="rId24"/>
    <sheet xmlns:r="http://schemas.openxmlformats.org/officeDocument/2006/relationships" name="Summary of Significant Accoun25" sheetId="25" state="visible" r:id="rId25"/>
    <sheet xmlns:r="http://schemas.openxmlformats.org/officeDocument/2006/relationships" name="Acquisitions (Tables)" sheetId="26" state="visible" r:id="rId26"/>
    <sheet xmlns:r="http://schemas.openxmlformats.org/officeDocument/2006/relationships" name="Property and Equipment (Tables)" sheetId="27" state="visible" r:id="rId27"/>
    <sheet xmlns:r="http://schemas.openxmlformats.org/officeDocument/2006/relationships" name="Asset Retirement Obligations (T" sheetId="28" state="visible" r:id="rId28"/>
    <sheet xmlns:r="http://schemas.openxmlformats.org/officeDocument/2006/relationships" name="Debt (Tables)" sheetId="29" state="visible" r:id="rId29"/>
    <sheet xmlns:r="http://schemas.openxmlformats.org/officeDocument/2006/relationships" name="Capital Stock and Earnings Pe30" sheetId="30" state="visible" r:id="rId30"/>
    <sheet xmlns:r="http://schemas.openxmlformats.org/officeDocument/2006/relationships" name="Equity-Based Compensation (Tabl" sheetId="31" state="visible" r:id="rId31"/>
    <sheet xmlns:r="http://schemas.openxmlformats.org/officeDocument/2006/relationships" name="Derivatives (Tables)" sheetId="32" state="visible" r:id="rId32"/>
    <sheet xmlns:r="http://schemas.openxmlformats.org/officeDocument/2006/relationships" name="Fair Value Measurements (Tables" sheetId="33" state="visible" r:id="rId33"/>
    <sheet xmlns:r="http://schemas.openxmlformats.org/officeDocument/2006/relationships" name="Subsequent Events (Tables)" sheetId="34" state="visible" r:id="rId34"/>
    <sheet xmlns:r="http://schemas.openxmlformats.org/officeDocument/2006/relationships" name="Guarantor Financial Statements " sheetId="35" state="visible" r:id="rId35"/>
    <sheet xmlns:r="http://schemas.openxmlformats.org/officeDocument/2006/relationships" name="Description of the Business a36" sheetId="36" state="visible" r:id="rId36"/>
    <sheet xmlns:r="http://schemas.openxmlformats.org/officeDocument/2006/relationships" name="Acquisitions (Details)" sheetId="37" state="visible" r:id="rId37"/>
    <sheet xmlns:r="http://schemas.openxmlformats.org/officeDocument/2006/relationships" name="Viper Energy Partners LP (Detai" sheetId="38" state="visible" r:id="rId38"/>
    <sheet xmlns:r="http://schemas.openxmlformats.org/officeDocument/2006/relationships" name="Property and Equipment (Details" sheetId="39" state="visible" r:id="rId39"/>
    <sheet xmlns:r="http://schemas.openxmlformats.org/officeDocument/2006/relationships" name="Asset Retirement Obligations (D" sheetId="40" state="visible" r:id="rId40"/>
    <sheet xmlns:r="http://schemas.openxmlformats.org/officeDocument/2006/relationships" name="Equity Method Investments (Deta" sheetId="41" state="visible" r:id="rId41"/>
    <sheet xmlns:r="http://schemas.openxmlformats.org/officeDocument/2006/relationships" name="Debt - Long-term Debt (Details)" sheetId="42" state="visible" r:id="rId42"/>
    <sheet xmlns:r="http://schemas.openxmlformats.org/officeDocument/2006/relationships" name="Debt - Senior Notes (Details)" sheetId="43" state="visible" r:id="rId43"/>
    <sheet xmlns:r="http://schemas.openxmlformats.org/officeDocument/2006/relationships" name="Debt - Credit Facility - Wells " sheetId="44" state="visible" r:id="rId44"/>
    <sheet xmlns:r="http://schemas.openxmlformats.org/officeDocument/2006/relationships" name="Debt - Partnership Credit Facil" sheetId="45" state="visible" r:id="rId45"/>
    <sheet xmlns:r="http://schemas.openxmlformats.org/officeDocument/2006/relationships" name="Debt - Financial Covenant Table" sheetId="46" state="visible" r:id="rId46"/>
    <sheet xmlns:r="http://schemas.openxmlformats.org/officeDocument/2006/relationships" name="Capital Stock and Earnings Pe47" sheetId="47" state="visible" r:id="rId47"/>
    <sheet xmlns:r="http://schemas.openxmlformats.org/officeDocument/2006/relationships" name="Capital Stock and Earnings Pe48" sheetId="48" state="visible" r:id="rId48"/>
    <sheet xmlns:r="http://schemas.openxmlformats.org/officeDocument/2006/relationships" name="Equity-Based Compensation - Sch" sheetId="49" state="visible" r:id="rId49"/>
    <sheet xmlns:r="http://schemas.openxmlformats.org/officeDocument/2006/relationships" name="Equity-Based Compensation - Sto" sheetId="50" state="visible" r:id="rId50"/>
    <sheet xmlns:r="http://schemas.openxmlformats.org/officeDocument/2006/relationships" name="Equity-Based Compensation - Res" sheetId="51" state="visible" r:id="rId51"/>
    <sheet xmlns:r="http://schemas.openxmlformats.org/officeDocument/2006/relationships" name="Equity-Based Compensation - Per" sheetId="52" state="visible" r:id="rId52"/>
    <sheet xmlns:r="http://schemas.openxmlformats.org/officeDocument/2006/relationships" name="Equity-Based Compensation - Val" sheetId="53" state="visible" r:id="rId53"/>
    <sheet xmlns:r="http://schemas.openxmlformats.org/officeDocument/2006/relationships" name="Equity-Based Compensation - Pha" sheetId="54" state="visible" r:id="rId54"/>
    <sheet xmlns:r="http://schemas.openxmlformats.org/officeDocument/2006/relationships" name="Related Party Transactions - Re" sheetId="55" state="visible" r:id="rId55"/>
    <sheet xmlns:r="http://schemas.openxmlformats.org/officeDocument/2006/relationships" name="Income Taxes (Details)" sheetId="56" state="visible" r:id="rId56"/>
    <sheet xmlns:r="http://schemas.openxmlformats.org/officeDocument/2006/relationships" name="Derivatives - Open Derivative P" sheetId="57" state="visible" r:id="rId57"/>
    <sheet xmlns:r="http://schemas.openxmlformats.org/officeDocument/2006/relationships" name="Derivatives - Offsetting Deriva" sheetId="58" state="visible" r:id="rId58"/>
    <sheet xmlns:r="http://schemas.openxmlformats.org/officeDocument/2006/relationships" name="Derivatives - Balance Sheet Loc" sheetId="59" state="visible" r:id="rId59"/>
    <sheet xmlns:r="http://schemas.openxmlformats.org/officeDocument/2006/relationships" name="Derivatives - Gains and Losses " sheetId="60" state="visible" r:id="rId60"/>
    <sheet xmlns:r="http://schemas.openxmlformats.org/officeDocument/2006/relationships" name="Fair Value Measurements - Recur" sheetId="61" state="visible" r:id="rId61"/>
    <sheet xmlns:r="http://schemas.openxmlformats.org/officeDocument/2006/relationships" name="Fair Value Measurements - Nonre" sheetId="62" state="visible" r:id="rId62"/>
    <sheet xmlns:r="http://schemas.openxmlformats.org/officeDocument/2006/relationships" name="Subsequent Events (Details)" sheetId="63" state="visible" r:id="rId63"/>
    <sheet xmlns:r="http://schemas.openxmlformats.org/officeDocument/2006/relationships" name="Guarantor Financial Statement64" sheetId="64" state="visible" r:id="rId64"/>
    <sheet xmlns:r="http://schemas.openxmlformats.org/officeDocument/2006/relationships" name="Guarantor Financial Statement65" sheetId="65" state="visible" r:id="rId65"/>
    <sheet xmlns:r="http://schemas.openxmlformats.org/officeDocument/2006/relationships" name="Guarantor Financial Statement66" sheetId="66" state="visible" r:id="rId66"/>
  </sheets>
  <definedNames/>
  <calcPr calcId="124519" fullCalcOnLoad="1"/>
</workbook>
</file>

<file path=xl/sharedStrings.xml><?xml version="1.0" encoding="utf-8"?>
<sst xmlns="http://schemas.openxmlformats.org/spreadsheetml/2006/main" uniqueCount="708">
  <si>
    <t>Document and Entity Information - shares</t>
  </si>
  <si>
    <t>9 Months Ended</t>
  </si>
  <si>
    <t>Sep. 30, 2017</t>
  </si>
  <si>
    <t>Nov. 01,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Diamondback Energy,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Current assets:</t>
  </si>
  <si>
    <t>Cash and cash equivalents</t>
  </si>
  <si>
    <t>Restricted cash</t>
  </si>
  <si>
    <t>Accounts receivable:</t>
  </si>
  <si>
    <t>Joint interest and other</t>
  </si>
  <si>
    <t>Oil and natural gas sales</t>
  </si>
  <si>
    <t>Related party</t>
  </si>
  <si>
    <t>Inventories</t>
  </si>
  <si>
    <t>Derivative instruments</t>
  </si>
  <si>
    <t>Prepaid expenses and other</t>
  </si>
  <si>
    <t>Total current assets</t>
  </si>
  <si>
    <t>Property and equipment:</t>
  </si>
  <si>
    <t>Oil and natural gas properties, full cost method of accounting ($4,197,159 and $1,730,519 excluded from amortization at September 30, 2017 and December 31, 2016, respectively)</t>
  </si>
  <si>
    <t>Midstream assets</t>
  </si>
  <si>
    <t>Other property, equipment and land</t>
  </si>
  <si>
    <t>Accumulated depletion, depreciation, amortization and impairment</t>
  </si>
  <si>
    <t>Net property and equipment</t>
  </si>
  <si>
    <t>Funds held in escrow</t>
  </si>
  <si>
    <t>Other assets</t>
  </si>
  <si>
    <t>Total assets</t>
  </si>
  <si>
    <t>Current liabilities:</t>
  </si>
  <si>
    <t>Accounts payable-trade</t>
  </si>
  <si>
    <t>Accounts payable-related party</t>
  </si>
  <si>
    <t>Accrued capital expenditures</t>
  </si>
  <si>
    <t>Other accrued liabilities</t>
  </si>
  <si>
    <t>Revenues and royalties payable</t>
  </si>
  <si>
    <t>Total current liabilities</t>
  </si>
  <si>
    <t>Long-term debt</t>
  </si>
  <si>
    <t>Asset retirement obligations</t>
  </si>
  <si>
    <t>Deferred income taxes</t>
  </si>
  <si>
    <t>Total liabilities</t>
  </si>
  <si>
    <t>Commitments and contingencies</t>
  </si>
  <si>
    <t xml:space="preserve"> </t>
  </si>
  <si>
    <t>Stockholders’ equity:</t>
  </si>
  <si>
    <t>Common stock, $0.01 par value, 200,000,000 shares authorized, 98,167,289 issued and outstanding at September 30, 2017; 90,143,934 issued and outstanding at December 31, 2016</t>
  </si>
  <si>
    <t>Additional paid-in capital</t>
  </si>
  <si>
    <t>Accumulated deficit</t>
  </si>
  <si>
    <t>Total Diamondback Energy, Inc. stockholders’ equity</t>
  </si>
  <si>
    <t>Non-controlling interest</t>
  </si>
  <si>
    <t>Total equity</t>
  </si>
  <si>
    <t>Total liabilities and equity</t>
  </si>
  <si>
    <t>Consolidated Balance Sheets Consolidated Balance Sheets (Parentheticals) - USD ($) $ in Thousands</t>
  </si>
  <si>
    <t>Statement of Financial Position [Abstract]</t>
  </si>
  <si>
    <t>Oil and natural gas properties, amortization excluded</t>
  </si>
  <si>
    <t>Common Stock, Par Value (in dollars per share)</t>
  </si>
  <si>
    <t>Shares authorized</t>
  </si>
  <si>
    <t>Shares Issued</t>
  </si>
  <si>
    <t>Shares Outstanding</t>
  </si>
  <si>
    <t>Consolidated Statements of Operations - USD ($) shares in Thousands, $ in Thousands</t>
  </si>
  <si>
    <t>3 Months Ended</t>
  </si>
  <si>
    <t>Sep. 30, 2016</t>
  </si>
  <si>
    <t>Revenues:</t>
  </si>
  <si>
    <t>Oil sales</t>
  </si>
  <si>
    <t>Natural gas sales</t>
  </si>
  <si>
    <t>Natural gas liquid sales</t>
  </si>
  <si>
    <t>Lease bonus</t>
  </si>
  <si>
    <t>Midstream services</t>
  </si>
  <si>
    <t>Total revenues</t>
  </si>
  <si>
    <t>Costs and expenses:</t>
  </si>
  <si>
    <t>Lease operating expenses</t>
  </si>
  <si>
    <t>Production and ad valorem taxes</t>
  </si>
  <si>
    <t>Gathering and transportation</t>
  </si>
  <si>
    <t>Depreciation, depletion and amortization</t>
  </si>
  <si>
    <t>Impairment of oil and natural gas properties</t>
  </si>
  <si>
    <t>General and administrative expenses (including non-cash equity-based compensation, net of capitalized amounts, of $6,187 and $6,265 for the three months ended September 30, 2017 and 2016, respectively, and $19,418 and $20,643 for the nine months ended September 30, 2017 and 2016, respectively)</t>
  </si>
  <si>
    <t>Asset retirement obligation accretion</t>
  </si>
  <si>
    <t>Total costs and expenses</t>
  </si>
  <si>
    <t>Income (loss) from operations</t>
  </si>
  <si>
    <t>Other income (expense):</t>
  </si>
  <si>
    <t>Interest expense</t>
  </si>
  <si>
    <t>Other income</t>
  </si>
  <si>
    <t>Gain (loss) on derivative instruments, net</t>
  </si>
  <si>
    <t>Total other income (expense), net</t>
  </si>
  <si>
    <t>Income (loss) before income taxes</t>
  </si>
  <si>
    <t>Provision for income taxes</t>
  </si>
  <si>
    <t>Net income (loss)</t>
  </si>
  <si>
    <t>Net income (loss) attributable to non-controlling interest</t>
  </si>
  <si>
    <t>Net income (loss) attributable to Diamondback Energy, Inc.</t>
  </si>
  <si>
    <t>Earnings per common share:</t>
  </si>
  <si>
    <t>Basic (in dollars per share)</t>
  </si>
  <si>
    <t>Diluted (in dollars per share)</t>
  </si>
  <si>
    <t>Weighted average common shares outstanding:</t>
  </si>
  <si>
    <t>Basic (in shares)</t>
  </si>
  <si>
    <t>Diluted (in shares)</t>
  </si>
  <si>
    <t>Consolidated Statements of Operations Consolidated Statements of Operations (Parentheticals) - USD ($) $ in Thousands</t>
  </si>
  <si>
    <t>General and Administrative Expense [Member]</t>
  </si>
  <si>
    <t>Non-cash stock based compensation, net of capitalized amount</t>
  </si>
  <si>
    <t>Consolidated Statement of Stockholders' Equity - USD ($) $ in Thousands</t>
  </si>
  <si>
    <t>Total</t>
  </si>
  <si>
    <t>Common Stock [Member]</t>
  </si>
  <si>
    <t>Additional Paid-in Capital [Member]</t>
  </si>
  <si>
    <t>Retained Earnings [Member]</t>
  </si>
  <si>
    <t>Noncontrolling Interest [Member]</t>
  </si>
  <si>
    <t>Balance at beginning of period at Dec. 31, 2015</t>
  </si>
  <si>
    <t>Balance at beginning of period, shares at Dec. 31, 2015</t>
  </si>
  <si>
    <t>Increase (Decrease) in Stockholders' Equity</t>
  </si>
  <si>
    <t>Net proceeds from issuance of common units - Viper Energy Partners LP</t>
  </si>
  <si>
    <t>Unit-based compensation</t>
  </si>
  <si>
    <t>Stock-based compensation</t>
  </si>
  <si>
    <t>Distribution to non-controlling interest</t>
  </si>
  <si>
    <t>Common shares issued in public offering, net of offering costs</t>
  </si>
  <si>
    <t>Common shares issued in public offering, net of offering costs, shares</t>
  </si>
  <si>
    <t>Exercise of stock options and vesting of restricted stock units</t>
  </si>
  <si>
    <t>Exercise of stock options and awards of restricted stock, shares</t>
  </si>
  <si>
    <t>Balance at end of period at Sep. 30, 2016</t>
  </si>
  <si>
    <t>Balance at end of period, shares at Sep. 30, 2016</t>
  </si>
  <si>
    <t>Balance at beginning of period at Dec. 31, 2016</t>
  </si>
  <si>
    <t>Balance at beginning of period, shares at Dec. 31, 2016</t>
  </si>
  <si>
    <t>Common units issued for acquisition</t>
  </si>
  <si>
    <t>Common shares issued for acquisition</t>
  </si>
  <si>
    <t>Common shares issued for acquisition, shares</t>
  </si>
  <si>
    <t>Balance at end of period at Sep. 30, 2017</t>
  </si>
  <si>
    <t>Balance at end of period, shares at Sep. 30, 2017</t>
  </si>
  <si>
    <t>Consolidated Statements of Cash Flows - USD ($) shares in Thousands, $ in Thousands</t>
  </si>
  <si>
    <t>Cash flows from operating activities:</t>
  </si>
  <si>
    <t>Adjustments to reconcile net income (loss) to net cash provided by operating activities:</t>
  </si>
  <si>
    <t>Provision for deferred income taxes</t>
  </si>
  <si>
    <t>Amortization of debt issuance costs</t>
  </si>
  <si>
    <t>Change in fair value of derivative instruments</t>
  </si>
  <si>
    <t>Income from equity investment</t>
  </si>
  <si>
    <t>Equity-based compensation expense</t>
  </si>
  <si>
    <t>Gain (loss) on sale of assets, net</t>
  </si>
  <si>
    <t>Changes in operating assets and liabilities:</t>
  </si>
  <si>
    <t>Accounts receivable</t>
  </si>
  <si>
    <t>Accounts receivable-related party</t>
  </si>
  <si>
    <t>Accounts payable and accrued liabilities</t>
  </si>
  <si>
    <t>Accounts payable and accrued liabilities-related party</t>
  </si>
  <si>
    <t>Accrued interest</t>
  </si>
  <si>
    <t>Income tax payable</t>
  </si>
  <si>
    <t>Net cash provided by operating activities</t>
  </si>
  <si>
    <t>Cash flows from investing activities:</t>
  </si>
  <si>
    <t>Additions to oil and natural gas properties</t>
  </si>
  <si>
    <t>Additions to oil and natural gas properties-related party</t>
  </si>
  <si>
    <t>Additions to midstream assets</t>
  </si>
  <si>
    <t>Purchase of other property and equipment</t>
  </si>
  <si>
    <t>Acquisition of leasehold interests</t>
  </si>
  <si>
    <t>Acquisition of mineral interests</t>
  </si>
  <si>
    <t>Acquisition of midstream assets</t>
  </si>
  <si>
    <t>Proceeds from sale of assets</t>
  </si>
  <si>
    <t>Equity investments</t>
  </si>
  <si>
    <t>Net cash used in investing activities</t>
  </si>
  <si>
    <t>Cash flows from financing activities:</t>
  </si>
  <si>
    <t>Proceeds from borrowings under credit facility</t>
  </si>
  <si>
    <t>Repayment under credit facility</t>
  </si>
  <si>
    <t>Debt issuance costs</t>
  </si>
  <si>
    <t>Public offering costs</t>
  </si>
  <si>
    <t>Proceeds from public offerings</t>
  </si>
  <si>
    <t>Proceeds from exercise of stock options</t>
  </si>
  <si>
    <t>Distributions to non-controlling interes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 net of capitalized interest</t>
  </si>
  <si>
    <t>Supplemental disclosure of non-cash transactions:</t>
  </si>
  <si>
    <t>Change in accrued capital expenditures</t>
  </si>
  <si>
    <t>Capitalized stock-based compensation</t>
  </si>
  <si>
    <t>Common stock issued for oil and natural gas properties</t>
  </si>
  <si>
    <t>Asset retirement obligations acquired</t>
  </si>
  <si>
    <t>Description of the Business and Basis of Presentation</t>
  </si>
  <si>
    <t>Organization, Consolidation and Presentation of Financial Statements [Abstract]</t>
  </si>
  <si>
    <t>DESCRIPTION OF THE BUSINESS AND BASIS OF PRESENTATION Organization and Description of the Business Diamondback Energy, Inc. (“Diamondback” or the “Company”), together with its subsidiaries, is an independent oil and gas company currently focused on the acquisition, development, exploration and exploitation of unconventional, onshore oil and natural gas reserves in the Permian Basin in West Texas. Diamondback was incorporated in Delaware on December 30, 2011. The wholly-owned subsidiaries of Diamondback, as of September 30, 2017 , include Diamondback E&amp;P LLC, a Delaware limited liability company, Diamondback O&amp;G LLC, a Delaware limited liability company, Viper Energy Partners GP LLC, a Delaware limited liability company, and Rattler Midstream LLC (formerly known as White Fang Energy LLC), a Delaware limited liability company. The consolidated subsidiaries include these wholly-owned subsidiaries as well as Viper Energy Partners LP, a Delaware limited partnership (the “Partnership”), and the Partnership’s wholly-owned subsidiary Viper Energy Partners LLC, a Delaware limited liability company. Basis of Presentation The consolidated financial statements include the accounts of the Company and its subsidiaries after all significant intercompany balances and transactions have been eliminated upon consolidation. The Partnership is consolidated in the financial statements of the Company. As of September 30, 2017 , the Company owned approximately 64% of the common units of the Partnership. The Company’s wholly-owned subsidiary, Viper Energy Partners GP LLC, is the General Partner of the Partnership. These financial statements have been prepared by the Company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uch rules and regulations, although the Company believes the disclosures are adequate to make the information presented not misleading. This Quarterly Report on Form 10–Q should be read in conjunction with the Company’s most recent Annual Report on Form 10–K for the fiscal year ended December 31, 2016 , which contains a summary of the Company’s significant accounting policies and other disclosures.</t>
  </si>
  <si>
    <t>Summary of Significant Accounting Policies</t>
  </si>
  <si>
    <t>Accounting Policies [Abstract]</t>
  </si>
  <si>
    <t>SUMMARY OF SIGNIFICANT ACCOUNTING POLICIES 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equity-based compensation, fair value estimates of commodity derivatives and estimates of income taxes. New Accounting Pronouncements In May 2014, the Financial Accounting Standards Board issued Accounting Standards Update 2014-09, “Revenue from Contracts with Customers”. This update supersedes most of the existing revenue recognition requirements in GAAP and requires (i) an entity to recognize revenue when it transfers promised goods or services to customers in an amount that reflects the consideration to which the entity expects to be entitled to in exchange for those goods or services and (ii) requires expanded disclosures regarding the nature, amount, timing and certainty of revenue and cash flows from contracts with customers. The standard will be effective for annual and interim reporting periods beginning after December 15, 2017. The standard allows for either full retrospective adoption, meaning the standard is applied to all periods presented in the financial statements, or modified retrospective adoption, meaning the standard is applied only to the most current period presented. The Company plans to adopt the standard effective January 1, 2018 using the modified retrospective approach. The Company has reviewed its various contracts and is nearing completion of its evaluation of the impact of the new revenue standard and related interpretive guidance on its financial statements, accounting policies, internal controls, and disclosures. Based on assessments performed to date, the standard is not expected to have a material effect on the timing of the Company's revenue recognition or its financial position, results of operations, net income, or cash flows, but is expected to have an impact on the Company's revenue-related disclosures and internal controls over financial reporting. The Company is not currently able to estimate the impact on the presentation of its future revenues and expenses under the new guidance due to uncertainties with respect to future sales volumes, service costs, locations of producing properties, sales destinations, transportation methods utilized, and changes in the nature, timing, and extent of its arrangements from period to period. In July 2015, the Financial Accounting Standards Board issued Accounting Standards Update 2015-11, “Inventory”. This update applies to all inventory that is not measured using last-in, first-out or the retail inventory method. Under this update, an entity should measure inventory at the lower of cost and net realizable value. This standard was effective for financial statements issued for fiscal years beginning after December 15, 2016, including interim periods within those fiscal years. This standard should be applied prospectively with early adoption permitted as of the beginning of an interim or annual reporting period. The Company adopted this standard prospectively effective January 1, 2017. The adoption of this standard had no impact on the Company’s financial position, results of operations or liquidity because the Company currently measures its inventory at the lower of cost or net realizable value. In November 2015, the Financial Accounting Standards Board issued Accounting Standards Update 2015-17, “Income Taxes”. This update requires that deferred tax liabilities and assets be classified as noncurrent in a classified statement of financial position. The standard was effective for financial statements issued for annual periods beginning after December 15, 2016, and interim periods within those annual periods. This standard may be applied either prospectively to all deferred tax liabilities and assets or retrospectively to all periods presented. The Company adopted this standard prospectively effective January 1, 2017. The Company will present deferred tax liabilities and assets as noncurrent. In January 2016, the Financial Accounting Standards Board issued Accounting Standards Update 2016-01, “Financial Instruments–Overall”. This update applies to any entity that holds financial assets or owes financial liabilities. This update requires equity investments (except for those accounted for under the equity method or those that result in consolidation of the investee) to be measured at fair value with changes in fair value recognized in net income. This update will be effective for public entities for fiscal years beginning after December 15, 2017, including interim periods within those fiscal years, with early adoption permitted. Entities should apply the amendments by means of a cumulative-effect adjustment to the balance sheet as of the beginning of the fiscal year of adoption. While this update will not have a direct impact on the Company, the Partnership will be required to mark its cost method investment to fair value with the adoption of this update. In February 2016, the Financial Accounting Standards Board issued Accounting Standards Update 2016-02, “Leases”.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will be effective for public entities for fiscal years beginning after December 15, 2018, including interim periods within those fiscal years, with early adoption permitted. Entities will be required to recognize and measure leases at the beginning of the earliest period presented using a modified retrospective approach. The Company believes the primary impact of adopting this standard will be the recognition of assets and liabilities on the balance sheet for current operating leases. The Company is still evaluating the impact of this standard. In March 2016, the Financial Accounting Standards Board issued Accounting Standards Update 2016-08, “Revenue from Contracts with Customers - Principal versus Agent Considerations (Reporting Revenue Gross versus Net)”. Under this update, an entity should recognize revenue to depict the transfer of promised goods or services to customers in an amount that reflects the consideration to which the entity expects to be entitled in exchange for those goods or services. The guidance in this update pertains to the presentation of revenues on a gross basis (revenues presented separately from associated expenses) versus a net basis. Under this guidance, an entity generally shall record revenue on a gross basis if it controls a promised good or service before transferring it to a customer, whereas an entity shall record revenue on a net basis if its role is to arrange for another entity to provide the goods or services to a customer. Significant judgment may be required in some circumstances to determine whether gross or net presentation is appropriate. This update will be effective for annual and interim reporting periods beginning after December 15, 2017, with early application not permitted. This update allows for either full retrospective adoption, meaning this update is applied to all periods presented in the financial statements, or modified retrospective adoption, meaning this update is applied only to the most current period presented. The standard is expected to impact the presentation of future revenues and expenses under the gross-versus-net presentation guidance. The Company plans to adopt the standard on January 1, 2018 using the modified retrospective approach. In March 2016, the Financial Accounting Standards Board issued Accounting Standards Update 2016-09, "Compensation - Stock Compensation". This update applies to all entities that issue equity-based payment awards to their employees. Under this update, there were several areas that were simplified including the income tax consequences, classification of awards as either equity or liabilities, and classification on the statement of cash flows. This update was effective for financial statements issued for fiscal years beginning after December 15, 2016, including interim periods within those fiscal years. The Company prospectively adopted this standard effective January 1, 2017. The Company revised its calculation of diluted earnings per share to exclude the amount of excess tax benefits that would be recognized in additional paid-in capital. The Company also adopted a policy to account for forfeitures as they occur. In April 2016, the Financial Accounting Standards Board issued Accounting Standards Update 2016-10, “Revenue from Contracts with Customers - Identifying Performance Obligations and Licensing”. This update clarifies two principles of Accounting Standards Codification Topic 606: identifying performance obligations and the licensing implementation guidance. This standard has the same effective date as Accounting Standards Update 2016-08, the revenue recognition standard discussed above. The adoption of this standard is not expected to have a material impact on the Company's financial position, results of operations and liquidity. In May 2016, the Financial Accounting Standards Board issued Accounting Standards Update 2016-12, “Revenue from Contracts with Customers - Narrow-Scope Improvements and Practical Expedients”. This update applies only to the following areas from Accounting Standards Codification Topic 606: assessing the collectability criterion and accounting for contracts that do not meet the criteria for step 1, presentation of sales taxes and other similar taxes collected from customers, non-cash consideration, contract modification at transition, completed contracts at transition and technical correction. This standard has the same effective date as Accounting Standards Update 2016-08, the revenue recognition standard discussed above. The adoption of this standard is not expected to have a material impact on the Company's financial position, results of operations and liquidity. In June 2016, the Financial Accounting Standards Board issued Accounting Standards Update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Company does not believe the adoption of this standard will have a material impact on the Company’s consolidated financial statements since the Company does not have a history of credit losses. In August 2016, the Financial Accounting Standards Board issued Accounting Standards Update 2016-15, “Statement of Cash Flows - Classification of Certain Cash Receipts and Cash Payments”. This update apples to all entities that are required to present a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update will be effective for financial statements issued for fiscal years beginning after December 31, 2017, including interim periods within those fiscal years with early adoption permitted. This update should be applied using the retrospective transition method. Adoption of this standard will only affect the presentation of the Company’s cash flows and will not have a material impact on the Company’s consolidated financial statements. In November 2016, the Financial Accounting Standards Board issued Accounting Standards Update 2016-18, “Statement of Cash Flows - Restricted Cash”. This update affects entities that have restricted cash or restricted cash equivalents. This update will be effective for financial statements issued for fiscal years beginning after December 15, 2017, including interim periods within those fiscal years. Early adoption is permitted, including adoption in an interim period. This update will be applied retrospectively. The Company does not expect the adoption of this standard to have a material impact on the Company’s consolidated financial statements. In January 2017, the Financial Accounting Standards Board issued Accounting Standards Update 2017-01, “Business Combinations - Clarifying the Definition of a Business”. This update apples to all entities that must determine whether they acquired or sold a business. This update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update will be effective for financial statements issued for fiscal years beginning after December 31, 2017, including interim periods within those fiscal years. This update should be applied prospectively on or after the effective date. This update is not expected to have a material impact on the Company’s financial statements or results of operations. The adoption of this update will change the process that the Company uses to evaluate whether the Company has acquired a business or an asset. This update will be applied prospectively and will not have an effect on prior acquisitions.</t>
  </si>
  <si>
    <t>Acquisitions</t>
  </si>
  <si>
    <t>Business Combinations [Abstract]</t>
  </si>
  <si>
    <t>Mergers, Acquisitions and Dispositions Disclosures [Text Block]</t>
  </si>
  <si>
    <t>ACQUISITIONS On February 28, 2017, the Company completed its acquisition of certain oil and natural gas properties, midstream assets and other related assets in the Delaware Basin for an aggregate purchase price consisting of $1.74 billion in cash and 7.69 million shares of the Company’s common stock, of which approximately 1.15 million shares were placed in an indemnity escrow. This transaction includes the acquisition of (i) approximately 100,306 gross ( 80,339 net) acres primarily in Pecos and Reeves counties for approximately $2.5 billion and (ii) midstream assets for approximately $47.6 million . The Company used the net proceeds from its December 2016 equity offering, net proceeds from its December 2016 debt offering, cash on hand and other financing sources to fund the cash portion of the purchase price for this acquisition. The following represents the fair value of the assets and liabilities assumed on the acquisition date. The aggregate consideration transferred was $2.5 billion , resulting in no goodwill or bargain purchase gain. (in thousands) Proved oil and natural gas properties $ 386,308 Unevaluated oil and natural gas properties 2,122,597 Midstream assets 47,432 Prepaid capital costs 3,460 Oil inventory 839 Equipment 163 Revenues payable (9,650 ) Asset retirement obligations (1,550 ) Total fair value of net assets $ 2,549,599 The Company has included in its consolidated statements of operations revenues of $84.3 million and direct operating expenses of $16.0 million for the period from February 28, 2017 to September 30, 2017 due to the acquisition. Pro Forma Financial Information The following unaudited summary pro forma consolidated statement of operations data of Diamondback for the three and nine months ended September 30, 2017 and 2016 have been prepared to give effect to the February 28, 2017 acquisition as if it had occurred on January 1, 2016. The pro forma data are not necessarily indicative of financial results that would have been attained had the acquisitions occurred on January 1, 2016. The pro forma data also necessarily exclude various operation expenses related to the properties and the financial statements should not be viewed as indicative of operations in future periods. Three Months Ended September 30, Nine Months Ended September 30, 2017 2016 2017 2016 (in thousands, except per share amounts) Revenues $ 301,253 $ 169,887 $ 828,846 $ 408,303 Income (loss) from operations 142,639 (122,546 ) 405,699 (265,803 ) Net income (loss) 81,948 (131,469 ) 382,044 (300,739 ) Basic earnings per common share 0.74 (1.70 ) 3.96 (4.10 ) Diluted earnings per common share 0.74 (1.70 ) 3.95 (4.10 )</t>
  </si>
  <si>
    <t>Viper Energy Partners LP</t>
  </si>
  <si>
    <t>Noncontrolling Interest [Abstract]</t>
  </si>
  <si>
    <t>VIPER ENERGY PARTNERS LP The Partnership is a publicly traded Delaware limited partnership, the common units of which are listed on the NASDAQ Global Market under the symbol “VNOM”. The Partnership was formed by Diamondback on February 27, 2014, to, among other things, own, acquire and exploit oil and natural gas properties in North America. The Partnership is currently focused on oil and natural gas properties in the Permian Basin. Viper Energy Partners GP LLC, a fully-consolidated subsidiary of Diamondback, serves as the general partner of, and holds a non-economic general partner interest in, the Partnership. As of September 30, 2017 , the Company owned approximately 64% of the common units of the Partnership. Partnership Agreement In connection with the closing of the Viper Offering, the General Partner and Diamondback entered into the first amended and restated agreement of limited partnership, dated June 23, 2014 (the “Partnership Agreement”). The Partnership Agreement requires the Partnership to reimburse the General Partner for all direct and indirect expenses incurred or paid on the Partnership’s behalf and all other expenses allocable to the Partnership or otherwise incurred by the General Partner in connection with operating the Partnership’s business. The Partnership Agreement does not set a limit on the amount of expenses for which the General Partner and its affiliates may be reimbursed. These expenses include salary, bonus, incentive compensation and other amounts paid to persons who perform services for the Partnership or on its behalf and expenses allocated to the General Partner by its affiliates. The General Partner is entitled to determine the expenses that are allocable to the Partnership. For the three months and nine months ended September 30, 2017 , the General Partner allocated $0.6 million and $1.8 million , respectively, to the Partnership. During the three months and nine months ended September 30, 2016 , no expenses were allocated to the Partnership by the General Partner. Tax Sharing In connection with the closing of the Viper Offering, the Partnership entered into a tax sharing agreement with Diamondback, dated June 23, 2014, pursuant to which the Partnership agreed to reimburse Diamondback for its share of state and local income and other taxes for which the Partnership’s results are included in a combined or consolidated tax return filed by Diamondback with respect to taxable periods including or beginning on June 23, 2014. The amount of any such reimbursement is limited to the tax the Partnership would have paid had it not been included in a combined group with Diamondback. Diamondback may use its tax attributes to cause its combined or consolidated group, of which the Partnership may be a member for this purpose, to owe less or no tax. In such a situation, the Partnership agreed to reimburse Diamondback for the tax the Partnership would have owed had the tax attributes not been available or used for the Partnership’s benefit, even though Diamondback had no cash tax expense for that period. Other Agreements See Note 11 —Related Party Transactions for information regarding the advisory services agreement the Partnership and the General Partner entered into with Wexford Capital LP (“Wexford”). The Partnership has entered into a secured revolving credit facility with Wells Fargo, as administrative agent sole book runner and lead arranger. See Note 8 —Debt for a description of this credit facility.</t>
  </si>
  <si>
    <t>Property and Equipment</t>
  </si>
  <si>
    <t>Property, Plant and Equipment [Abstract]</t>
  </si>
  <si>
    <t>PROPERTY AND EQUIPMENT Property and equipment includes the following: September 30, December 31, 2017 2016 (in thousands) Oil and natural gas properties: Subject to depletion $ 4,672,127 $ 3,429,742 Not subject to depletion 4,197,159 1,730,519 Gross oil and natural gas properties 8,869,286 5,160,261 Accumulated depletion (906,358 ) (687,685 ) Accumulated impairment (1,143,498 ) (1,143,498 ) Oil and natural gas properties, net 6,819,430 3,329,078 Midstream assets 156,379 8,362 Other property, equipment and land 79,738 58,290 Accumulated depreciation (6,940 ) (4,873 ) Property and equipment, net of accumulated depreciation, depletion, amortization and impairment $ 7,048,607 $ 3,390,857 Balance of costs not subject to depletion Incurred in 2017 $ 2,651,115 Incurred in 2016 779,148 Incurred in 2015 343,381 Incurred in 2014 394,410 Incurred in 2013 29,105 Total not subject to depletion $ 4,197,159 At September 30, 2017 , there was $43.3 million in exploration costs and development costs and $15.4 million in capitalized interest that are not subject to depletion. At December 31, 2016 , there were no exploration costs, development costs or capitalized interest that are not subject to depletion.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Costs, including related employee costs, associated with production and operation of the properties are charged to expense as incurred. All other internal costs not directly associated with exploration and development activities are charged to expense as they are incurred. Capitalized internal costs were approximately $5.7 million and $3.9 million for the three months ended September 30, 2017 and 2016 , respectively, and $15.9 million and $13.0 million for the nine months ended September 30, 2017 and 2016 , respectively. Costs associated with unevaluated properties are excluded from the full cost pool until the Company has made a determination as to the existence of proved reserves. The inclusion of the Company’s unevaluated costs into the amortization base is expected to be completed within three to five years. Acquisition costs not currently being amortized are primarily related to unproved acreage that the Company plans to prove up through drilling. The Company has no plans to let any acreage expire.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Under this method of accounting, the Company is required to perform a ceiling test each quarter. The test determines a limit, or ceiling, on the book value of the proved oil and natural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or financial derivativ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As a result of the decline in prices, the Company recorded a non-cash impairment for the nine months ended September 30, 2016 of $245.5 million , which is included in accumulated depletion, depreciation, amortization and impairment. The Company did no t record an impairment for the nine months ended September 30, 2017 . The 2016 impairment charge affected the Company’s reported net income but did not reduce its cash flow. In addition to commodity prices, the Company’s production rates, levels of proved reserves, future development costs, transfers of unevaluated properties and other factors will determine its actual ceiling test calculation and impairment analysis in future periods.</t>
  </si>
  <si>
    <t>Asset Retirement Obligations</t>
  </si>
  <si>
    <t>Asset Retirement Obligation [Abstract]</t>
  </si>
  <si>
    <t>ASSET RETIREMENT OBLIGATIONS The following table describes the changes to the Company’s asset retirement obligation liability for the following periods: Nine Months Ended September 30, 2017 2016 (in thousands) Asset retirement obligations, beginning of period $ 17,422 $ 12,711 Additional liabilities incurred 1,196 406 Liabilities acquired 2,411 3,022 Liabilities settled (689 ) (402 ) Accretion expense 1,030 770 Revisions in estimated liabilities 4 25 Asset retirement obligations, end of period 21,374 16,532 Less current portion 1,392 792 Asset retirement obligations - long-term $ 19,982 $ 15,740 The Company’s asset retirement obligations primarily relate to the future plugging and abandonment of wells and related facilities. The Company estimates the future plugging and abandonment costs of wells, the ultimate productive life of the properties, a risk-adjusted discount rate and an inflation factor in order to determine the current present value of this obligation. To the extent future revisions to these assumptions impact the present value of the existing asset retirement obligation liability, a corresponding adjustment is made to the oil and natural gas property balance. The current portion of the asset retirement obligation liability is included in other accrued liabilities in the Company’s consolidated balance sheets.</t>
  </si>
  <si>
    <t>Equity Method Investments</t>
  </si>
  <si>
    <t>Equity Method Investments and Joint Ventures [Abstract]</t>
  </si>
  <si>
    <t>EQUITY METHOD INVESTMENTS In October 2014, the Company obtained a 25% interest in HMW Fluid Management LLC, which was formed to develop, own and operate an integrated water management system to gather, store, process, treat, distribute and dispose of water to exploration and production companies operating in Midland, Martin and Andrews Counties, Texas. The board of this entity may also authorize the entity to offer these services to other counties in the Permian Basin and to pursue other business opportunities. During the nine months ended September 30, 2017 , the Company invested $0.2 million in this entity and recorded $0.3 million , which is the Company’s share of HMW Fluid Management LLC’s net income, bringing its total investment to $6.8 million at September 30, 2017 . During the nine months ended September 30, 2016 , the Company invested $0.8 million in this entity and recorded less than $0.1 million , which is the Company’s share of HMW Fluid Management LLC’s net income, bringing its total investment to $4.1 million at September 30, 2016 . The Company will retain a minority interest after all commitments are received. The entity was formed as a limited liability company and maintains a specific ownership account for each investor, similar to a partnership capital account structure. Therefore, the Company accounts for this investment under the equity method of accounting.</t>
  </si>
  <si>
    <t>Debt</t>
  </si>
  <si>
    <t>Debt Disclosure [Abstract]</t>
  </si>
  <si>
    <t>DEBT Long-term debt consisted of the following as of the dates indicated: September 30, December 31, 2017 2016 (in thousands) 4.750 % Senior Notes due 2024 $ 500,000 $ 500,000 5.375 % Senior Notes due 2025 500,000 500,000 Unamortized debt issuance costs (13,612 ) (14,588 ) Revolving credit facility 234,500 — Partnership revolving credit facility 35,500 120,500 Total long-term debt $ 1,256,388 $ 1,105,912 2024 Senior Notes On October 28, 2016, the Company issued $500.0 million in aggregate principal amount of 4.750% Senior Notes due 2024 (the “2024 Senior Notes”). The 2024 Senior Notes bear interest at a rate of 4.750% per annum, payable semi-annually, in arrears on May 1 and November 1 of each year, commencing on May 1, 2017 and will mature on November 1, 2024. All of the Company’s existing and future restricted subsidiaries that guarantee its revolving credit facility or certain other debt guarantee the 2024 Senior Notes; provided, however, that the 2024 Senior Notes are not guaranteed by the Partnership, the General Partner, Viper Energy Partners LLC or Rattler Midstream LLC, and will not be guaranteed by any of the Company’s future unrestricted subsidiaries. The 2024 Senior Notes were issued under, and are governed by, an indenture among the Company, the subsidiary guarantors party thereto and Wells Fargo, as the trustee, as supplemented (the “2024 Indenture”). The 2024 Indenture contains certain covenants that, subject to certain exceptions and qualifications, among other things, limit the Company’s ability and the ability of the restricted subsidiaries to incur or guarantee additional indebtedness, make certain investments, declare or pay dividends or make other distributions on capital stock, prepay subordinated indebtedness, sell assets including capital stock of restricted subsidiaries, agree to payment restrictions affecting the Company’s restricted subsidiaries, consolidate, merge, sell or otherwise dispose of all or substantially all of its assets, enter into transactions with affiliates, incur liens, engage in business other than the oil and natural gas business and designate certain of the Company’s subsidiaries as unrestricted subsidiaries. The Company may on any one or more occasions redeem some or all of the 2024 Senior Notes at any time on or after November 1, 2019 at the redemption prices (expressed as percentages of principal amount) of 103.563% for the 12-month period beginning on November 1, 2019, 102.375% for the 12-month period beginning on November 1, 2020, 101.188% for the 12-month period beginning on November 1, 2021 and 100.000% beginning on November 1, 2022 and at any time thereafter with any accrued and unpaid interest to, but not including, the date of redemption. Prior to November 1, 2019, the Company may on any one or more occasions redeem all or a portion of the 2024 Senior Notes at a price equal to 100% of the principal amount of the 2024 Senior Notes plus a “make-whole” premium and accrued and unpaid interest to the redemption date. In addition, any time prior to November 1, 2019, the Company may on any one or more occasions redeem the 2024 Senior Notes in an aggregate principal amount not to exceed 35% of the aggregate principal amount of the 2024 Senior Notes issued prior to such date at a redemption price of 104.750% , plus accrued and unpaid interest to the redemption date, with an amount equal to the net cash proceeds from certain equity offerings. 2025 Senior Notes On December 20, 2016, the Company issued $500.0 million in aggregate principal amount of 5.375% Senior Notes due 2025 (the “2025 Senior Notes”). The 2025 Senior Notes bear interest at a rate of 5.375% per annum, payable semi-annually, in arrears on May 31 and November 30 of each year, commencing on May 31, 2017 and will mature on May 31, 2025. All of the Company’s existing and future restricted subsidiaries that guarantee its revolving credit facility or certain other debt guarantee the 2025 Senior Notes, provided, however, that the 2025 Senior Notes are not guaranteed by the Partnership, the General Partner, Viper Energy Partners LLC or Rattler Midstream LLC, and will not be guaranteed by any of the Company’s future unrestricted subsidiaries. The 2025 Senior Notes were issued under an indenture, dated as of December 20, 2016, among the Company, the guarantors party thereto and Wells Fargo Bank, as the trustee (the “2025 Indenture”). The 2025 Indenture contains certain covenants that, subject to certain exceptions and qualifications, among other things, limit the Company’s ability and the ability of the restricted subsidiaries to incur or guarantee additional indebtedness, make certain investments, declare or pay dividends or make other distributions on capital stock, prepay subordinated indebtedness, sell assets including capital stock of restricted subsidiaries, agree to payment restrictions affecting the Company’s restricted subsidiaries, consolidate, merge, sell or otherwise dispose of all or substantially all of its assets, enter into transactions with affiliates, incur liens, engage in business other than the oil and natural gas business and designate certain of the Company’s subsidiaries as unrestricted subsidiaries. The Company may on any one or more occasions redeem some or all of the 2025 Senior Notes at any time on or after May 31, 2020 at the redemption prices (expressed as percentages of principal amount) of 104.031% for the 12-month period beginning on May 31, 2020, 102.688% for the 12-month period beginning on May 31, 2021, 101.344% for the 12-month period beginning on May 31, 2022 and 100.000% beginning on May 31, 2023 and at any time thereafter with any accrued and unpaid interest to, but not including, the date of redemption. Prior to May 31, 2020, the Company may on any one or more occasions redeem all or a portion of the 2025 Senior Notes at a price equal to 100% of the principal amount of the 2025 Senior Notes plus a “make-whole” premium and accrued and unpaid interest to the redemption date. In addition, any time prior to May 31, 2020, the Company may on any one or more occasions redeem the 2025 Senior Notes in an aggregate principal amount not to exceed 35% of the aggregate principal amount of the 2025 Senior Notes issued prior to such date at a redemption price of 105.375% , plus accrued and unpaid interest to the redemption date, with an amount equal to the net cash proceeds from certain equity offerings. As required under the terms of the registration rights agreements relating to the 2024 Senior Notes and the 2025 Senior Notes, on April 26, 2017, the Company filed with the SEC a Registration Statement on Form S-4 (the “Registration Statement”) relating to the exchange offers of the 2024 Senior Notes and the 2025 Senior Notes for substantially identical notes registered under the Securities Act (the “Exchange Offers”). The Registration Statement was declared effective by the SEC on June 21, 2017 and the Exchange Offers closed on July 27, 2017, in which all of the privately placed 2024 Senior Notes and 2025 Senior Notes were exchanged for substantially identical notes in the same aggregate principal amount that were registered under the Securities Act. The Company’s Credit Facility On June 9, 2014, Diamondback O&amp;G LLC, as borrower, entered into a first amendment and on November 13, 2014, Diamondback O&amp;G LLC entered into a second amendment to the second amended and restated credit agreement, dated November 1, 2013 (the “credit agreement”). The first amendment modified certain provisions of the credit agreement to, among other things, allow one or more of the Company’s subsidiaries to be designated as “Unrestricted Subsidiaries” that are not subject to certain restrictions contained in the credit agreement. In connection with the Viper Offering, the Partnership, the General Partner and Viper Energy Partners LLC were designated as unrestricted subsidiaries under the credit agreement. As of September 30, 2017 , the credit agreement was guaranteed by Diamondback, Diamondback E&amp;P LLC and Rattler Midstream LLC and will also be guaranteed by any future restricted subsidiaries of Diamondback. The credit agreement is also secured by substantially all of the assets of Diamondback O&amp;G LLC, the Company and the other guarantors. The second amendment increased the maximum amount of the credit facility to $2.0 billion , modified the dates and deadlines of the credit agreement relating to the scheduled borrowing base redeterminations based on the Company’s oil and natural gas reserves and other factors and added new provisions that allow the Company to elect a commitment amount that is less than its borrowing base as determined by the lenders. The borrowing base is scheduled to be re-determined semi-annually with effective dates of May 1st and November 1st. In addition, the Company may request up to three additional redeterminations of the borrowing base during any 12 -month period. As of September 30, 2017 , the borrowing base was set at $1.5 billion , of which the Company had elected a commitment amount of $750.0 million , and the Company had $234.5 million in outstanding borrowings. The outstanding borrowings under the credit agreement bear interest at a rate elected by the Company that is equal to an alternative base rate (which is equal to the greatest of the prime rate, the Federal Funds effective rate plus 0.5% and 3-month LIBOR plus 1.0% ) or LIBOR, in each case plus the applicable margin. The applicable margin ranges from 0.50% to 1.50% in the case of the alternative base rate and from 1.50% to 2.50% in the case of LIBOR, in each case depending on the amount of the loan outstanding in relation to the borrowing base. The Company is obligated to pay a quarterly commitment fee ranging from 0.375% to 0.500% per year on the unused portion of the borrowing base, which fee is also dependent on the amount of the loan outstanding in relation to the borrowing base. Loan principal may be optionally repaid from time to time without premium or penalty (other than customary LIBOR breakage), and is required to be repaid (a) to the extent that the loan amount exceeds the borrowing base, whether due to a borrowing base redetermination or otherwise (in some cases subject to a cure period), (b) in an amount equal to the net cash proceeds from the sale of property when a borrowing base deficiency or event of default exists under the credit agreement and (c) at the maturity date of November 1, 2018. The credit agreement contains various affirmative, negative and financial maintenance covenants. 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 Financial Covenant Required Ratio Ratio of total debt to EBITDAX Not greater than 4.0 to 1.0 Ratio of current assets to liabilities, as defined in the credit agreement Not less than 1.0 to 1.0 The covenant prohibiting additional indebtedness, as amended in December 2016, allows for the issuance of unsecured debt of up to $1.0 billion in the form of senior or senior subordinat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 As of September 30, 2017 , the Company had $1.0 billion in aggregate principal amount of senior unsecured notes outstanding. As of September 30, 2017 and December 31, 2016 , the Company was in compliance with all financial covenants under its revolving credit facility, as then in effect. The lenders may accelerate all of the indebtedness under the Company’s revolving credit facility upon the occurrence and during the continuance of any event of default. The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 The Partnership’s Credit Agreement The Partnership entered into a $500.0 million secured revolving credit agreement, dated as of July 8, 2014, as amended, with Wells Fargo, as the administrative agent, sole book runner and lead arranger, and certain other lenders party thereto. The borrowing base is scheduled to be re-determined semi-annually with effective dates of April 1st and October 1st. In addition, the Partnership may request up to three additional redeterminations of the borrowing base during any 12 -month period. As of September 30, 2017 , the borrowing base was set at $315.0 million and the Partnership had $35.5 million in outstanding borrowings under the credit agreement. The outstanding borrowings under the credit agreement bear interest at a rate elected by the Partnership that is equal to an alternative base rate (which is equal to the greatest of the prime rate, the Federal Funds effective rate plus 0.5% and 3-month LIBOR plus 1.0% ) or LIBOR, in each case plus the applicable margin. The applicable margin ranges from 1.00% to 2.00% in the case of the alternative base rate and from 2.00% to 3.00% in the case of LIBOR, in each case depending on the amount of the loan outstanding in relation to the borrowing base. The Partnership is obligated to pay a quarterly commitment fee ranging from 0.375% to 0.500% per year on the unused portion of the borrowing base, which fee is also dependent on the amount of the loan outstanding in relation to the borrowing base. Loan principal may be optionally repaid from time to time without premium or penalty (other than customary LIBOR breakage), and is required to be repaid (a) to the extent that the loan amount exceeds the borrowing base, whether due to a borrowing base redetermination or otherwise (in some cases subject to a cure period) and (b) at the maturity date of July 8, 2019. The loan is secured by substantially all of the assets of the Partnership and its subsidiaries. The credit agreement contains various affirmative, negative and financial maintenance covenants. These covenants, among other things, limit additional indebtedness, purchases of margin stock, additional liens, sales of assets, mergers and consolidations, dividends and distributions, transactions with affiliates and entering into certain swap agreements and require the maintenance of the financial ratios described below. Financial Covenant Required Ratio Ratio of total debt to EBITDAX Not greater than 4.0 to 1.0 Ratio of current assets to liabilities, as defined in the credit agreement Not less than 1.0 to 1.0 The covenant prohibiting additional indebtedness allows for the issuance of unsecured debt of up to $250.0 million in the form of senior unsecur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 The lenders may accelerate all of the indebtedness under the Partnership’s credit agreement upon the occurrence and during the continuance of any event of default. The Partnership’s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t>
  </si>
  <si>
    <t>Capital Stock and Earnings Per Share</t>
  </si>
  <si>
    <t>Equity [Abstract]</t>
  </si>
  <si>
    <t>CAPITAL STOCK AND EARNINGS PER SHARE In January 2016, the Company completed an underwritten public offering of 4,600,000 shares of common stock, which included 600,000 shares of common stock issued pursuant to an option to purchase additional shares granted to the underwriter. The stock was sold to the underwriter at $55.33 per share and the Company received proceeds of approximately $254.5 million from the sale of these shares of common stock, net of offering expenses and underwriting discounts and commissions. In July 2016, the Company completed an underwritten public offering of 6,325,000 shares of common stock, which included 825,000 shares of common stock issued pursuant to an option to purchase additional shares granted to the underwriter. The stock was sold to the underwriter at $87.24 per share and the Company received proceeds of approximately $551.8 million from the sale of these shares of common stock, net of offering expenses and underwriting discounts and commissions, which together with cash on hand were used to fund the acquisition of certain leasehold interests and related assets in the Southern Delaware Basin. Diamondback completed no equity offerings during the nine months ended September 30, 2017 . Partnership Equity Offerings In January 2017, the Partnership completed an underwritten public offering of 9,775,000 common units, which included 1,275,000 common units issued pursuant to an option to purchase additional common units granted to the underwriters. The Partnership received net proceeds from this offering of approximately $147.5 million , after deducting underwriting discounts and commissions and estimated offering expenses, of which the Partnership used $120.5 million to repay the outstanding borrowings under its revolving credit agreement and the balance was used for general partnership purposes, which included additional acquisitions. In July 2017, the Partnership completed an underwritten public offering of 16,100,000 common units, which included 2,100,000 common units issued pursuant to an option to purchase additional common units granted to the underwriters. In this offering, the Company purchased 700,000 common units, an affiliate of the General Partner purchased 3,000,000 common units and certain officers and directors of the Company and the General Partner purchased an aggregate of 114,000 common units, in each case directly from the underwriters. Following this offering, the Company had an approximate 64% limited partner interest in the Partnership. The Partnership received net proceeds from this offering of approximately $232.5 million , after deducting underwriting discounts and commissions and estimated offering expenses, of which the Partnership used $152.8 million to repay all of the then-outstanding borrowings under the Partnership’s revolving credit facility and the balance was used to fund a portion of the purchase price for acquisitions and for general partnership purposes. Earnings Per Share The Company’s basic earnings per share amounts have been computed based on the weighted-average number of shares of common stock outstanding for the period. Diluted earnings per share include the effect of potentially dilutive shares outstanding for the period. Additionally, for the diluted earnings per share computation, the per share earnings of the Partnership are included in the consolidated earnings per share computation based on the consolidated group’s holdings of the subsidiary. A reconciliation of the components of basic and diluted earnings per common share is presented in the table below: Three Months Ended September 30, Nine Months Ended September 30, 2017 2016 2017 2016 (in thousands, except per share amounts) Net income (loss) attributable to common stock $ 73,024 $ (2,230 ) $ 367,702 $ (190,632 ) Weighted average common shares outstanding Basic weighted average common units outstanding 98,144 77,167 96,491 73,318 Effect of dilutive securities: Potential common shares issuable 225 — 261 — Diluted weighted average common shares outstanding 98,369 77,167 96,752 73,318 Basic net income (loss) attributable to common stock $ 0.74 $ (0.03 ) $ 3.81 $ (2.60 ) Diluted net income (loss) attributable to common stock $ 0.74 $ (0.03 ) $ 3.80 $ (2.60 ) For the three months ended September 30, 2017 and 2016 , there were 52,857 shares and 192,155 shares, respectively, and during the nine months ended September 30, 2017 and 2016 , there were 1,248 shares and 288,739 shares, respectively, that were not included in the computation of diluted earnings per share because their inclusion would have been anti-dilutive for the periods presented. These shares could dilute basic earnings per share in future periods.</t>
  </si>
  <si>
    <t>Equity-Based Compensation</t>
  </si>
  <si>
    <t>Disclosure of Compensation Related Costs, Share-based Payments [Abstract]</t>
  </si>
  <si>
    <t>Equity Based Compensation</t>
  </si>
  <si>
    <t>EQUITY-BASED COMPENSATION The following table presents the effects of the equity compensation plans and related costs: Three Months Ended September 30, Nine Months Ended September 30, 2017 2016 2017 2016 (in thousands) General and administrative expenses $ 6,187 $ 6,265 $ 19,418 $ 20,643 Equity-based compensation capitalized pursuant to full cost method of accounting for oil and natural gas properties 2,167 916 6,411 5,525 Stock Options The following table presents the Company’s stock option activity under the Company’s Equity Incentive Plan (“Equity Plan”) for the nine months ended September 30, 2017 . Weighted Average Exercise Remaining Intrinsic Options Price Term Value (in years) (in thousands) Outstanding at December 31, 2016 15,750 $ 22.72 Exercised (15,750 ) $ 22.72 Outstanding at September 30, 2017 — $ — 0.00 $ — The aggregate intrinsic value of stock options that were exercised during the nine months ended September 30, 2017 and 2016 was $1.2 million and $1.3 million , respectively. Restricted Stock Units The following table presents the Company’s restricted stock units activity under the Equity Plan during the nine months ended September 30, 2017 . Restricted Stock Weighted Average Grant-Date Unvested at December 31, 2016 206,004 $ 70.33 Granted 97,361 $ 106.15 Vested (147,934 ) $ 77.44 Forfeited (2,600 ) $ 87.95 Unvested at September 30, 2017 152,831 $ 85.96 The aggregate fair value of restricted stock units that vested during the nine months ended September 30, 2017 and 2016 was $14.8 million and $11.8 million , respectively. As of September 30, 2017 , the Company’s unrecognized compensation cost related to unvested restricted stock awards and units was $8.4 million . Such cost is expected to be recognized over a weighted-average period of 1.3 years. Performance Based Restricted Stock Units To provide long-term incentives for the executive officers to deliver competitive returns to the Company’s stockholders, the Company has granted performance-based restricted stock units to eligible employees. The ultimate number of shares awarded from these conditional restricted stock units is based upon measurement of total stockholder return of the Company’s common stock (“TSR”) as compared to a designated peer group during a two -year or three -year performance period. In February 2017, eligible employees received performance restricted stock unit awards totaling 37,440 units from which a minimum of 0% and a maximum of 200% units could be awarded. The awards have a performance period of January 1, 2017 to December 31, 2018 and cliff vest at December 31, 2018. Eligible employees received additional performance restricted stock unit awards totaling 74,880 units from which a minimum of 0% and a maximum of 200% units could be awarded. The awards have a performance period of January 1, 2017 to December 31, 2019 and cliff vest at December 31, 2019. The fair value of each performance restricted stock unit is estimated at the date of grant using a Monte Carlo simulation, which results in an expected percentage of units to be earned during the performance period. The following table presents a summary of the grant-date fair values of performance restricted stock units granted and the related assumptions for the February 2017 awards. 2017 Two-Year Performance Period Three-Year Performance Period Grant-date fair value $ 162.13 $ 168.73 Risk-free rate 1.27 % 1.59 % Company volatility 39.32 % 41.14 % The following table presents the Company’s performance restricted stock units activity under the Equity Plan for the nine months ended September 30, 2017 . Performance Restricted Stock Units Weighted Average Grant-Date Fair Value Unvested at December 31, 2016 252,471 $ 103.06 Granted 118,169 $ 166.53 Unvested at September 30, 2017 (1) 370,640 $ 123.29 (1) A maximum of 741,280 units could be awarded based upon the Company’s final TSR ranking. As of September 30, 2017 , the Company’s unrecognized compensation cost related to unvested performance based restricted stock awards and units was $20.6 million . Such cost is expected to be recognized over a weighted-average period of 1.6 years. Phantom Units Under the Viper LTIP, the Board of Directors of the General Partner is authorized to issue phantom units to eligible employees. The Partnership estimates the fair value of phantom units as the closing price of the Partnership’s common units on the grant date of the award, which is expensed over the applicable vesting period. Upon vesting the phantom units entitle the recipient one common unit of the Partnership for each phantom unit. The following table presents the phantom unit activity under the Viper LTIP for the nine months ended September 30, 2017 . Phantom Units Weighted Average Grant-Date Unvested at December 31, 2016 21,048 $ 16.23 Granted 103,190 $ 16.79 Vested (32,176 ) $ 16.49 Unvested at September 30, 2017 92,062 $ 16.77 The aggregate fair value of phantom units that vested during the nine months ended September 30, 2017 was $0.5 million . As of September 30, 2017 , the unrecognized compensation cost related to unvested phantom units was $1.4 million . Such cost is expected to be recognized over a weighted-average period of 1.3 years.</t>
  </si>
  <si>
    <t>Related Party Transactions</t>
  </si>
  <si>
    <t>Related Party Transactions [Abstract]</t>
  </si>
  <si>
    <t>RELATED PARTY TRANSACTIONS Immediately upon the completion of the Company’s initial public offering on October 17, 2012, Wexford beneficially owned approximately 44% of the Company’s outstanding common stock. As of December 31, 2016, Wexford beneficially owned less than 1% of the Company’s outstanding common stock. The Chairman of the Board of Directors of both the Company and the General Partner was a partner at Wexford until his retirement from Wexford effective December 31, 2016. Another partner at Wexford serves as a member of the Board of Directors of the General Partner. Beginning January 1, 2017, Wexford and entities affiliated with Wexford are no longer considered related parties of the Company and any expenses after December 31, 2016 are no longer classified as related party expenses. Related Party Revenue and Expenses During the three months ended September 30, 2016 , the Company paid $0.8 million in lease operating expenses and $0.6 million in general and administrative expenses to related parties. During the three months ended September 30, 2016 , the Company received less than $0.1 million in other income from related parties. During the nine months ended September 30, 2016 , the Company paid $2.4 million in lease operating expenses and $1.6 million in general and administrative expenses to related parties. During the nine months ended September 30, 2016 , the Company received $0.1 million in other income from related parties. Advisory Services Agreement - The Company The Company entered into an advisory services agreement (the “Advisory Services Agreement”) with Wexford, dated as of October 11, 2012, under which Wexford provides the Company with general financial and strategic advisory services related to the business in return for an annual fee of $0.5 million , plus reasonable out-of-pocket expenses. The Advisory Services Agreement had an initial term of two years commencing on October 18, 2012, and continues for additional one -year periods unless terminated in writing by either party at least ten days prior to the expiration of the then current term. The Company incurred total costs of $0.1 million and $0.4 million during the three months and nine months ended September 30, 2016 , respectively, under the Advisory Services Agreement. Advisory Services Agreement - The Partnership In connection with the closing of the Viper Offering, the Partnership and the General Partner entered into an advisory services agreement (the “Viper Advisory Services Agreement”) with Wexford, dated as of June 23, 2014, under which Wexford provides the Partnership and the General Partner with general financial and strategic advisory services related to the business in return for an annual fee of $0.5 million , plus reasonable out-of-pocket expenses. The Viper Advisory Services Agreement had an initial term of two years commencing on June 23, 2014, and will continue for additional one -year periods unless terminated in writing by either party at least ten days prior to the expiration of the then current term. The Partnership did no t incur any costs during the three months and nine months ended September 30, 2017 or September 30, 2016 under the Viper Advisory Services Agreement. Midland Corporate Lease Effective May 15, 2011, the Company occupied corporate office space in Midland, Texas under a lease with an initial five -year term, which was extended for an additional ten -years in November 2014. The office space is owned by Fasken, which is controlled by an affiliate of Wexford. The Company paid rent of $0.4 million and $1.1 million for the three months and nine months ended September 30, 2016 , respectively. Field Office Lease The Company leased field office space in Midland, Texas from an unrelated third party commencing on March 1, 2011. On March 1, 2014, the building was purchased by WT Commercial Portfolio, LLC, which is controlled by an affiliate of Wexford. The term of the lease expires on February 28, 2018. During the third quarter of 2014, the Company entered into a sublease with Bison, in which Bison leased the field office space on the same terms as the Company’s lease for the remainder of the lease term. The Company paid rent of less than $0.1 million and $0.1 million during the three months and nine months ended September 30, 2016 , respectively. The Company received payments of less than $0.1 million and $0.1 million from Bison in respect of this sublease during the three months and nine months ended September 30, 2016 , respectively. During the second quarter of 2017, the sublease between the Company and Bison as well as the original lease between the Company and WT Commercial Portfolio, LLC were terminated. The Partnership - Lease Bonus During the three months ended September 30, 2017 , the Company did no t pay the Partnership any lease bonus extension payments. During the nine months ended September 30, 2017 , the Company paid the Partnership $0.1 million in lease bonus payments to extend the term of two leases, reflecting an average bonus of $7,459 per acre. During the three months ended September 30, 2016 , the Company paid the Partnership $5,000 in lease bonus payments to extend the term of two leases, reflecting an average bonus of $200 per acre. During the nine months ended September 30, 2016 , the Company paid the Partnership $0.3 million in lease bonus payments to extend the term of six leases, reflecting an average bonus of $1,371 per acre.</t>
  </si>
  <si>
    <t>Income Taxes</t>
  </si>
  <si>
    <t>Income Tax Disclosure [Abstract]</t>
  </si>
  <si>
    <t>Income Tax Disclosure [Text Block]</t>
  </si>
  <si>
    <t>INCOME TAXES The Company’s effective income tax rates were 1.2% and (0.2)% for the nine months ended September 30, 2017 and 2016 , respectively. Total income tax expense for the nine months ended September 30, 2017 differed from amounts computed by applying the United States federal statutory tax rate to pre-tax income primarily due to current and deferred state income taxes and the change in valuation allowance that offsets the Company’s federal net deferred tax asset position. The Company incurs state income tax obligations in Texas, the primary state in which it operates, pursuant to the Texas margin tax. Any positive net taxable income generated by the Company for federal income tax purposes for the nine months ended September 30, 2017 is expected to be offset by federal net operating loss (“NOL”) carryforwards, for which a full valuation allowance has been provided. During the nine months ended September 30, 2017 , the Company reduced its valuation allowance against its federal NOL by $111.7 million , bringing the total valuation allowance to $2.7 million . The valuation allowance reduces the Company’s federal deferred tax assets to a zero value, as management does not believe that it is more-likely-than-not that this portion of the Company's NOLs are realizable. Management believes that the balance of the Company's NOLs are realizable only to the extent of future taxable income primarily related to the excess of book carrying value of properties over their respective tax bases. No other sources of future taxable income are considered in this judgment.</t>
  </si>
  <si>
    <t>Derivatives</t>
  </si>
  <si>
    <t>Derivative Instruments and Hedging Activities Disclosure [Abstract]</t>
  </si>
  <si>
    <t>DERIVATIVES All derivative financial instruments are recorded at fair value. The Company has not designated its derivative instruments as hedges for accounting purposes and, as a result, marks its derivative instruments to fair value and recognizes the cash and non-cash changes in fair value in the combined consolidated statements of operations under the caption “Gain (loss) on derivative instruments, net.” The Company has used fixed price swap contracts, fixed price basis swap contracts and costless collars with corresponding put and call options to reduce price volatility associated with certain of its oil and natural gas sales. With respect to the Company’s fixed price swap contracts and fixed price basis swap contracts, the counterparty is required to make a payment to the Company if the settlement price for any settlement period is less than the swap or basis price, and the Company is required to make a payment to the counterparty if the settlement price for any settlement period is greater than the swap or basis price. The Company has fixed price basis swaps for the spread between the WTI Midland price and the WTI Cushing price. Under the Company’s costless collar contracts, the counterparty is required to make a payment to the Company if the settlement price for any settlement period is less than the put option price, and the Company is required to make a payment to the counterparty if the settlement price for any settlement period is greater than the call option price. If the settlement price is between the put and the call price, there is no payment required. The Company’s derivative contracts are based upon reported settlement prices on commodity exchanges, with crude oil derivative settlements based on New York Mercantile Exchange West Texas Intermediate pricing and Crude Oil Brent, and with natural gas derivative settlements based on the New York Mercantile Exchange Henry Hub pricing. By using derivative instruments to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participants in the secured second amended and restated credit agreement, which is secured by substantially all of the assets of the guarantor subsidiaries; therefore, the Company is not required to post any collateral. The Company does not require collateral from its counterparties. The Company has entered into derivative instruments only with counterparties that are also lenders in our credit facility and have been deemed an acceptable credit risk. As of September 30, 2017 , the Company had the following outstanding derivative contracts. When aggregating multiple contracts, the weighted average contract price is disclosed. 2017 2018 2019 Volume (Bbls/MMBtu) Fixed Price Swap (per Bbl/MMBtu) Volume (Bbls/MMBtu) Fixed Price Swap (per Bbl/MMBtu) Volume (Bbls/MMBtu) Fixed Price Swap (per Bbl/MMBtu) Oil Swaps - WTI 1,288,000 $ 53.37 8,204,000 $ 50.61 1,095,000 $ 49.82 Oil Swaps - BRENT — $ — 1,555,000 $ 54.68 — $ — Oil Basis Swaps 2,208,000 $ (0.72 ) 5,475,000 $ (0.88 ) — $ — Natural Gas Swaps 2,760,000 $ 3.26 5,000,000 $ 3.21 — $ — Floor Ceiling Volume Fixed Price (per Bbl) Volume Fixed Price (per Bbl) October 2017 - December 2017 Costless Collars 1,656,000 $ 47.11 828,000 $ 56.05 January 2018 - March 2018 Costless Collars 540,000 $ 47.00 270,000 $ 56.34 Balance sheet offsetting of derivative assets and liabilities The fair value of swaps is generally determined using established index prices and other sources which are based upon, among other things, futures prices and time to maturity. These fair values are recorded by netting asset and liability positions that are with the same counterparty and are subject to contractual terms which provide for net settlement. The following tables present the gross amounts of recognized derivative assets and liabilities, the amounts offset under master netting arrangements with counterparties and the resulting net amounts presented in the Company’s consolidated balance sheets as of September 30, 2017 and December 31, 2016 . September 30, 2017 December 31, 2016 (in thousands) Gross amounts of assets presented in the Consolidated Balance Sheet $ 1,614 $ 709 Net amounts of assets presented in the Consolidated Balance Sheet 1,614 709 Gross amounts of liabilities presented in the Consolidated Balance Sheet 14,148 22,608 Net amounts of liabilities presented in the Consolidated Balance Sheet $ 14,148 $ 22,608 The net amounts are classified as current or noncurrent based on their anticipated settlement dates. The net fair value of the Company’s derivative assets and liabilities and their locations on the consolidated balance sheet are as follows: September 30, 2017 December 31, 2016 (in thousands) Current assets: derivative instruments $ 1,614 $ — Noncurrent assets: derivative instruments — 709 Total assets $ 1,614 $ 709 Current liabilities: derivative instruments $ 10,003 $ 22,608 Noncurrent liabilities: derivative instruments 4,145 — Total liabilities $ 14,148 $ 22,608 None of the Company’s derivatives have been designated as hedges. As such, all changes in fair value are immediately recognized in earnings. The following table summarizes the gains and losses on derivative instruments included in the consolidated statements of operations: Three Months Ended September 30, Nine Months Ended September 30, 2017 2016 2017 2016 (in thousands) Change in fair value of open non-hedge derivative instruments $ (58,645 ) $ 2,425 $ 9,365 $ (12,858 ) Gain (loss) on settlement of non-hedge derivative instruments 8,000 (391 ) 11,011 4,193 Gain (loss) on derivative instruments $ (50,645 ) $ 2,034 $ 20,376 $ (8,665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Assets and Liabilities Measured at Fair Value on a Recurring Basis Certain assets and liabilities are reported at fair value on a recurring basis, including the Company’s derivative instruments. The fair values of the Company’s fixed price swaps, fixed price basis swaps and costless collars are measured internally using established commodity futures price strips for the underlying commodity provided by a reputable third party, the contracted notional volumes, and time to maturity. These valuations are Level 2 inputs. The following table provides fair value measurement information for financial assets and liabilities measured at fair value on a recurring basis as of September 30, 2017 and December 31, 2016 . September 30, 2017 December 31, 2016 (in thousands) Fixed price swaps: Quoted prices in active markets level 1 $ — $ — Significant other observable inputs level 2 (12,534 ) 23,317 Significant unobservable inputs level 3 — — Total $ (12,534 ) $ 23,317 Assets and Liabilities Measured at Fair Value on a Nonrecurring Basis The following table provides the fair value of financial instruments that are not recorded at fair value in the consolidated balance sheets. September 30, 2017 December 31, 2016 Carrying Carrying Amount Fair Value Amount Fair Value (in thousands) Debt: Revolving credit facility $ 234,500 $ 234,500 $ — $ — 4.750% Senior Notes due 2024 500,000 511,875 500,000 491,250 5.375% Senior Notes due 2025 500,000 523,750 500,000 502,850 Partnership revolving credit facility 35,500 35,500 120,500 120,500 The fair value of the revolving credit facility and the Partnership’s revolving credit facility approximates their carrying value based on borrowing rates available to the Company for bank loans with similar terms and maturities and is classified as Level 2 in the fair value hierarchy. The fair value of the Senior Notes was determined using the September 30, 2017 quoted market price, a Level 1 classification in the fair value hierarchy.</t>
  </si>
  <si>
    <t>Commitments and Contingencies</t>
  </si>
  <si>
    <t>Commitments and Contingencies Disclosure [Abstract]</t>
  </si>
  <si>
    <t>COMMITMENTS AND CONTINGENCIES The Company could be subject to various possible loss contingencies which arise primarily from interpretation of federal and state laws and regulations affecting the natural gas and crude oil industry. Such contingencies include differing interpretations as to the prices at which natural gas and crude oil sales may be made, the prices at which royalty owners may be paid for production from their leases, environmental issues and other matters. Management believes it has complied with the various laws and regulations, administrative rulings and interpretations.</t>
  </si>
  <si>
    <t>Subsequent Events</t>
  </si>
  <si>
    <t>Subsequent Events [Abstract]</t>
  </si>
  <si>
    <t>Subsequent Events [Text Block]</t>
  </si>
  <si>
    <t>SUBSEQUENT EVENTS Commodity Contracts Subsequent to September 30, 2017 , the Company entered into new fixed price swaps. The Company’s derivative contracts are based upon reported settlement prices on commodity exchanges, with crude oil derivative settlements based on New York Mercantile Exchange West Texas Intermediate pricing and Crude Oil Brent. The following tables present the derivative contracts entered into by the Company subsequent to September 30, 2017 . When aggregating multiple contracts, the weighted average contract price is disclosed. Volume (Bbls/MMBtu) Fixed Price Swap (per Bbl/MMBtu) January 2018 - December 2018 Oil Swaps - WTI 1,098,000 $ 52.82 Oil Swaps - BRENT 275,000 $ 56.10 The Company's Credit Facility In connection with the Company's fall 2017 redetermination which is expected to be completed in November 2017, the lead lender has proposed an increase in the Company's borrowing base under its facility from $1.5 billion to $1.8 billion , and the Company intends to increase its elected commitment amount from $750.0 million to $1.0 billion . The proposed increase in the Company's borrowing base is subject to approval of the additional lenders within the syndicate. The Partnership's Credit Facility In connection with the Partnership's fall 2017 redetermination which is expected to be completed in November 2017, the lead lender has proposed an increase in the Partnership's borrowing base under its facility from $315.0 million to $400.0 million . The proposed increase in the Partnership’s borrowing base is subject to approval of the additional lenders within the syndicate.</t>
  </si>
  <si>
    <t>Guarantor Financial Statements</t>
  </si>
  <si>
    <t>GUARANTOR FINANCIAL STATEMENTS As of September 30, 2017 , Diamondback E&amp;P LLC and Diamondback O&amp;G LLC (the “Guarantor Subsidiaries”) are guarantors under the indentures relating to the 2024 Senior Notes and the 2025 Senior Notes. In connection with the issuance of the 2024 Senior Notes and the 2025 Senior Notes, the Partnership, the General Partner, Viper Energy Partners LLC and Rattler Midstream LLC were designated as Non-Guarantor Subsidiaries. The following presents condensed consolidated financial information for the Company (which for purposes of this Note 17 is referred to as the “Parent”), the Guarantor Subsidiaries and the Non–Guarantor Subsidiaries on a consolidated basis. Elimination entries presented are necessary to combine the entities. The information is presented in accordance with the requirements of Rule 3-10 under the SEC’s Regulation S-X. The financial information may not necessarily be indicative of results of operations, cash flows or financial position had the Guarantor Subsidiaries operated as independent entities. The Company has not presented separate financial and narrative information for each of the Guarantor Subsidiaries because it believes such financial and narrative information would not provide any additional information that would be material in evaluating the sufficiency of the Guarantor Subsidiaries. Condensed Consolidated Balance Sheet September 30, 2017 (In thousands) Non– Guarantor Guarantor Parent Subsidiaries Subsidiaries Eliminations Consolidated Assets Current assets: Cash and cash equivalents $ 20,856 $ 4,911 $ 4,438 $ — $ 30,205 Accounts receivable — 136,479 17,199 — 153,678 Accounts receivable - related party — 14 3,646 (3,646 ) 14 Intercompany receivable 2,521,304 1,268,866 — (3,790,170 ) — Inventories — 4,834 — — 4,834 Other current assets 204 4,772 147 — 5,123 Total current assets 2,542,364 1,419,876 25,430 (3,793,816 ) 193,854 Property and equipment: Oil and natural gas properties, at cost, full cost method of accounting — 7,804,308 1,065,392 (414 ) 8,869,286 Midstream assets — 156,379 — — 156,379 Other property, equipment and land — 79,738 — — 79,738 Accumulated depletion, depreciation, amortization and impairment — (1,885,509 ) (177,534 ) 6,247 (2,056,796 ) Net property and equipment — 6,154,916 887,858 5,833 7,048,607 Derivative instruments — — — — — Investment in subsidiaries 3,365,868 — — (3,365,868 ) — Other assets — 10,178 34,929 — 45,107 Total assets $ 5,908,232 $ 7,584,970 $ 948,217 $ (7,153,851 ) $ 7,287,568 Liabilities and Stockholders’ Equity Current liabilities: Accounts payable-trade $ — $ 74,590 $ 110 $ — $ 74,700 Intercompany payable — 3,793,816 — (3,793,816 ) — Other current liabilities 20,031 320,139 2,747 — 342,917 Total current liabilities 20,031 4,188,545 2,857 (3,793,816 ) 417,617 Long-term debt 986,388 234,500 35,500 — 1,256,388 Derivative instruments — 4,145 — — 4,145 Asset retirement obligations — 19,982 — — 19,982 Deferred income taxes 3,313 — — — 3,313 Total liabilities 1,009,732 4,447,172 38,357 (3,793,816 ) 1,701,445 Commitments and contingencies Stockholders’ equity 4,898,500 3,137,798 909,860 (4,047,658 ) 4,898,500 Non-controlling interest — — — 687,623 687,623 Total equity 4,898,500 3,137,798 909,860 (3,360,035 ) 5,586,123 Total liabilities and equity $ 5,908,232 $ 7,584,970 $ 948,217 $ (7,153,851 ) $ 7,287,568 Condensed Consolidated Balance Sheet December 31, 2016 (In thousands) Non– Guarantor Guarantor Parent Subsidiaries Subsidiaries Eliminations Consolidated Assets Current assets: Cash and cash equivalents $ 1,643,226 $ 14,135 $ 9,213 $ — $ 1,666,574 Restricted cash — — 500 — 500 Accounts receivable — 109,782 10,043 — 119,825 Accounts receivable - related party — 297 3,470 (3,470 ) 297 Intercompany receivable 3,060,566 359,502 — (3,420,068 ) — Inventories — 1,983 — — 1,983 Other current assets 481 2,319 187 — 2,987 Total current assets 4,704,273 488,018 23,413 (3,423,538 ) 1,792,166 Property and equipment: Oil and natural gas properties, at cost, full cost method of accounting — 4,400,002 760,818 (559 ) 5,160,261 Midstream assets — 8,362 — — 8,362 Other property, equipment and land — 58,290 — — 58,290 Accumulated depletion, depreciation, amortization and impairment — (1,695,701 ) (148,948 ) 8,593 (1,836,056 ) Net property and equipment — 2,770,953 611,870 8,034 3,390,857 Funds held in escrow — 121,391 — — 121,391 Derivative instruments — 709 — — 709 Investment in subsidiaries (15,500 ) — — 15,500 — Other assets — 9,291 35,266 — 44,557 Total assets $ 4,688,773 $ 3,390,362 $ 670,549 $ (3,400,004 ) $ 5,349,680 Liabilities and Stockholders’ Equity Current liabilities: Accounts payable-trade $ 30 $ 45,838 $ 1,780 $ — $ 47,648 Accounts payable-related party 1 — — — 1 Intercompany payable — 3,423,538 — (3,423,538 ) — Other current liabilities 5,868 155,454 371 — 161,693 Total current liabilities 5,899 3,624,830 2,151 (3,423,538 ) 209,342 Long-term debt 985,412 — 120,500 — 1,105,912 Asset retirement obligations — 16,134 — — 16,134 Total liabilities 991,311 3,640,964 122,651 (3,423,538 ) 1,331,388 Commitments and contingencies Stockholders’ equity 3,697,462 (250,602 ) 547,898 (297,296 ) 3,697,462 Non-controlling interest — — — 320,830 320,830 Total equity 3,697,462 (250,602 ) 547,898 23,534 4,018,292 Total liabilities and equity $ 4,688,773 $ 3,390,362 $ 670,549 $ (3,400,004 ) $ 5,349,680 Condensed Consolidated Statement of Operations Three Months Ended September 30, 2017 (In thousands) Non– Guarantor Guarantor Parent Subsidiaries Subsidiaries Eliminations Consolidated Revenues: Oil sales $ — $ 223,038 $ — $ 36,011 $ 259,049 Natural gas sales — 11,774 — 3,148 14,922 Natural gas liquid sales — 22,214 — 3,052 25,266 Royalty income — — 42,211 (42,211 ) — Lease bonus income — — 322 — 322 Midstream services — 1,694 — — 1,694 Total revenues — 258,720 42,533 — 301,253 Costs and expenses: Lease operating expenses — 32,498 — — 32,498 Production and ad valorem taxes — 15,546 2,825 — 18,371 Gathering and transportation — 3,271 205 — 3,476 Midstream services — 4,445 — — 4,445 Depreciation, depletion and amortization — 74,766 11,068 1,745 87,579 General and administrative expenses 6,506 4,629 1,368 (615 ) 11,888 Asset retirement obligation accretion — 357 — — 357 Total costs and expenses 6,506 135,512 15,466 1,130 158,614 Income (loss) from operations (6,506 ) 123,208 27,067 (1,130 ) 142,639 Other income (expense) Interest expense (6,393 ) (1,940 ) (859 ) — (9,192 ) Other income 9 210 399 (615 ) 3 Loss on derivative instruments, net — (50,645 ) — — (50,645 ) Total other income (expense), net (6,384 ) (52,375 ) (460 ) (615 ) (59,834 ) Income (loss) before income taxes (12,890 ) 70,833 26,607 (1,745 ) 82,805 Provision for income taxes 857 — — — 857 Net income (loss) (13,747 ) 70,833 26,607 (1,745 ) 81,948 Net income attributable to non-controlling interest — — — 8,924 8,924 Net income (loss) attributable to Diamondback Energy, Inc. $ (13,747 ) $ 70,833 $ 26,607 $ (10,669 ) $ 73,024 Condensed Consolidated Statement of Operations Three Months Ended September 30, 2016 (In thousands) Non– Guarantor Guarantor Parent Subsidiaries Subsidiaries Eliminations Consolidated Revenues: Oil sales $ — $ 108,273 $ — $ 18,080 $ 126,353 Natural gas sales — 5,581 — 753 6,334 Natural gas liquid sales — 8,285 — 1,159 9,444 Royalty income — — 19,992 (19,992 ) — Lease bonus income — — 5 (5 ) — Total revenues — 122,139 19,997 (5 ) 142,131 Costs and expenses: Lease operating expenses — 22,180 — — 22,180 Production and ad valorem taxes — 7,694 1,429 — 9,123 Gathering and transportation — 2,773 70 — 2,843 Depreciation, depletion and amortization — 38,572 6,751 (577 ) 44,746 Impairment of oil and natural gas properties — 46,368 — — 46,368 General and administrative expenses 5,736 3,019 1,153 — 9,908 Asset retirement obligation accretion — 270 — — 270 Total costs and expenses 5,736 120,876 9,403 (577 ) 135,438 Income (loss) from operations (5,736 ) 1,263 10,594 572 6,693 Other income (expense) Interest expense (8,847 ) (729 ) (658 ) — (10,234 ) Other income 199 442 266 — 907 Gain on derivative instruments, net — 2,034 — — 2,034 Total other expense, net (8,648 ) 1,747 (392 ) — (7,293 ) Net income (loss) (14,384 ) 3,010 10,202 572 (600 ) Net income attributable to non-controlling interest — — — 1,630 1,630 Net income (loss) attributable to Diamondback Energy, Inc. $ (14,384 ) $ 3,010 $ 10,202 $ (1,058 ) $ (2,230 ) Condensed Consolidated Statement of Operations Nine Months Ended September 30, 2017 (In thousands) Non– Guarantor Guarantor Parent Subsidiaries Subsidiaries Eliminations Consolidated Revenues: Oil sales $ — $ 607,381 $ — $ 96,626 $ 704,007 Natural gas sales — 31,088 — 6,449 37,537 Natural gas liquid sales — 50,506 — 7,119 57,625 Royalty income — — 110,194 (110,194 ) — Lease bonus income — — 2,613 (106 ) 2,507 Midstream services — 4,241 — — 4,241 Total revenues — 693,216 112,807 (106 ) 805,917 Costs and expenses: Lease operating expenses — 88,113 — — 88,113 Production and ad valorem taxes — 42,307 7,668 — 49,975 Gathering and transportation — 8,618 492 — 9,110 Midstream services — 7,127 — — 7,127 Depreciation, depletion and amortization — 190,748 28,587 2,346 221,681 General and administrative expenses 20,046 14,259 5,064 (1,845 ) 37,524 Asset retirement obligation accretion — 1,030 — — 1,030 Total costs and expenses 20,046 352,202 41,811 501 414,560 Income (loss) from operations (20,046 ) 341,014 70,996 (607 ) 391,357 Other income (expense) Interest expense (23,526 ) (4,022 ) (2,114 ) — (29,662 ) Other income 1,101 9,690 526 (1,845 ) 9,472 Gain on derivative instruments, net — 20,376 — — 20,376 Total other income (expense), net (22,425 ) 26,044 (1,588 ) (1,845 ) 186 Income (loss) before income taxes (42,471 ) 367,058 69,408 (2,452 ) 391,543 Provision for income taxes 4,393 — — — 4,393 Net income (loss) (46,864 ) 367,058 69,408 (2,452 ) 387,150 Net income attributable to non-controlling interest — — — 19,448 19,448 Net income (loss) attributable to Diamondback Energy, Inc. $ (46,864 ) $ 367,058 $ 69,408 $ (21,900 ) $ 367,702 Condensed Consolidated Statement of Operations Nine Months Ended September 30, 2016 (In thousands) Non– Guarantor Guarantor Parent Subsidiaries Subsidiaries Eliminations Consolidated Revenues: Oil sales $ — $ 260,180 $ — $ 46,518 $ 306,698 Natural gas sales — 12,561 — 1,904 14,465 Natural gas liquid sales — 18,440 — 2,492 20,932 Royalty income — — 50,914 (50,914 ) — Lease bonus income — — 309 (309 ) — Total revenues — 291,181 51,223 (309 ) 342,095 Costs and expenses: Lease operating expenses — 59,080 — — 59,080 Production and ad valorem taxes — 21,110 4,134 — 25,244 Gathering and transportation — 7,815 247 2 8,064 Depreciation, depletion and amortization — 107,807 21,485 (2,606 ) 126,686 Impairment of oil and natural gas properties — 198,067 47,469 — 245,536 General and administrative expenses 20,110 8,192 4,109 — 32,411 Asset retirement obligation accretion — 770 — — 770 Total costs and expenses 20,110 402,841 77,444 (2,604 ) 497,791 Income (loss) from operations (20,110 ) (111,660 ) (26,221 ) 2,295 (155,696 ) Other income (expense) Interest expense (26,549 ) (2,173 ) (1,544 ) — (30,266 ) Other income 319 966 612 (250 ) 1,647 Loss on derivative instruments, net — (8,665 ) — — (8,665 ) Total other expense, net (26,230 ) (9,872 ) (932 ) (250 ) (37,284 ) Income (loss) before income taxes (46,340 ) (121,532 ) (27,153 ) 2,045 (192,980 ) Provision for income taxes 368 — — — 368 Net income (loss) (46,708 ) (121,532 ) (27,153 ) 2,045 (193,348 ) Net loss attributable to non-controlling interest — — — (2,716 ) (2,716 ) Net income (loss) attributable to Diamondback Energy, Inc. $ (46,708 ) $ (121,532 ) $ (27,153 ) $ 4,761 $ (190,632 ) Condensed Consolidated Statement of Cash Flows Nine Months Ended September 30, 2017 (In thousands) Non– Guarantor Guarantor Parent Subsidiaries Subsidiaries Eliminations Consolidated Net cash provided by (used in) operating activities $ (25,369 ) $ 569,330 $ 94,057 $ — $ 638,018 Cash flows from investing activities: Additions to oil and natural gas properties — (531,489 ) — — (531,489 ) Additions to midstream assets — (22,491 ) — — (22,491 ) Purchase of other property and equipment — (21,534 ) — — (21,534 ) Acquisition of leasehold interests — (1,892,864 ) — — (1,892,864 ) Acquisition of mineral interests — (69,722 ) (301,133 ) — (370,855 ) Acquisition of midstream assets — (50,279 ) — — (50,279 ) Proceeds from sale of assets — 3,584 — — 3,584 Funds held in escrow — 121,391 — — 121,391 Equity investments — (188 ) — — (188 ) Intercompany transfers (1,651,328 ) 1,651,328 — — — Net cash used in investing activities (1,651,328 ) (812,264 ) (301,133 ) — (2,764,725 ) Cash flows from financing activities: Proceeds from borrowing on credit facility — 312,500 220,500 — 533,000 Repayment on credit facility — (78,000 ) (305,500 ) — (383,500 ) Purchase of subsidiary units by parent (10,068 ) — — 10,068 — Debt issuance costs (744 ) (790 ) (180 ) — (1,714 ) Public offering costs (77 ) — (433 ) — (510 ) Proceeds from public offerings — — 380,412 (10,068 ) 370,344 Distribution from subsidiary 64,858 — — (64,858 ) — Exercise of stock options 358 — — — 358 Distribution to non-controlling interest — — (92,498 ) 64,858 (27,640 ) Net cash provided by financing activities 54,327 233,710 202,301 — 490,338 Net decrease in cash and cash equivalents (1,622,370 ) (9,224 ) (4,775 ) — (1,636,369 ) Cash and cash equivalents at beginning of period 1,643,226 14,135 9,213 — 1,666,574 Cash and cash equivalents at end of period $ 20,856 $ 4,911 $ 4,438 $ — $ 30,205 Condensed Consolidated Statement of Cash Flows Nine Months Ended September 30, 2016 (In thousands) Non– Guarantor Guarantor Parent Subsidiaries Subsidiaries Eliminations Consolidated Net cash provided by (used in) operating activities $ (19,148 ) $ 198,944 $ 46,550 $ — $ 226,346 Cash flows from investing activities: Additions to oil and natural gas properties — (242,246 ) — — (242,246 ) Purchase of other property and equipment — (9,805 ) — — (9,805 ) Acquisition of leasehold interests — (591,785 ) — — (591,785 ) Acquisition of mineral interests — — (137,782 ) — (137,782 ) Additions to midstream assets — (1,188 ) — — (1,188 ) Proceeds from sale of assets — 1,566 — — 1,566 Equity investments — (800 ) — — (800 ) Intercompany transfers (652,211 ) 652,211 — — — Net cash used in investing activities (652,211 ) (192,047 ) (137,782 ) — (982,040 ) Cash flows from financing activities: Proceeds from borrowing on credit facility — — 98,000 — 98,000 Repayment on credit facility — (11,000 ) (78,000 ) — (89,000 ) Debt issuance costs — (93 ) (35 ) — (128 ) Public offering costs (356 ) — (444 ) — (800 ) Proceeds from public offerings 775,095 — 125,580 — 900,675 Distribution from subsidiary 40,253 — — (40,253 ) — Exercise of stock options 498 — — — 498 Distribution to non-controlling interest — — (46,650 ) 40,253 (6,397 ) Intercompany transfers (11,000 ) 11,000 — — — Net cash provided by (used in) financing activities 804,490 (93 ) 98,451 — 902,848 Net increase in cash and cash equivalents 133,131 6,804 7,219 — 147,154 Cash and cash equivalents at beginning of period 148 19,428 539 — 20,115 Cash and cash equivalents at end of period $ 133,279 $ 26,232 $ 7,758 $ — $ 167,269</t>
  </si>
  <si>
    <t>Summary of Significant Accounting Policies (Policies)</t>
  </si>
  <si>
    <t>Use of Estimates, Policy [Policy Text Block]</t>
  </si>
  <si>
    <t>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equity-based compensation, fair value estimates of commodity derivatives and estimates of income taxes.</t>
  </si>
  <si>
    <t>Basis of Presentation</t>
  </si>
  <si>
    <t xml:space="preserve">Basis of Presentation The consolidated financial statements include the accounts of the Company and its subsidiaries after all significant intercompany balances and transactions have been eliminated upon consolidation. </t>
  </si>
  <si>
    <t>New Accounting Pronouncements</t>
  </si>
  <si>
    <t>New Accounting Pronouncements In May 2014, the Financial Accounting Standards Board issued Accounting Standards Update 2014-09, “Revenue from Contracts with Customers”. This update supersedes most of the existing revenue recognition requirements in GAAP and requires (i) an entity to recognize revenue when it transfers promised goods or services to customers in an amount that reflects the consideration to which the entity expects to be entitled to in exchange for those goods or services and (ii) requires expanded disclosures regarding the nature, amount, timing and certainty of revenue and cash flows from contracts with customers. The standard will be effective for annual and interim reporting periods beginning after December 15, 2017. The standard allows for either full retrospective adoption, meaning the standard is applied to all periods presented in the financial statements, or modified retrospective adoption, meaning the standard is applied only to the most current period presented. The Company plans to adopt the standard effective January 1, 2018 using the modified retrospective approach. The Company has reviewed its various contracts and is nearing completion of its evaluation of the impact of the new revenue standard and related interpretive guidance on its financial statements, accounting policies, internal controls, and disclosures. Based on assessments performed to date, the standard is not expected to have a material effect on the timing of the Company's revenue recognition or its financial position, results of operations, net income, or cash flows, but is expected to have an impact on the Company's revenue-related disclosures and internal controls over financial reporting. The Company is not currently able to estimate the impact on the presentation of its future revenues and expenses under the new guidance due to uncertainties with respect to future sales volumes, service costs, locations of producing properties, sales destinations, transportation methods utilized, and changes in the nature, timing, and extent of its arrangements from period to period. In July 2015, the Financial Accounting Standards Board issued Accounting Standards Update 2015-11, “Inventory”. This update applies to all inventory that is not measured using last-in, first-out or the retail inventory method. Under this update, an entity should measure inventory at the lower of cost and net realizable value. This standard was effective for financial statements issued for fiscal years beginning after December 15, 2016, including interim periods within those fiscal years. This standard should be applied prospectively with early adoption permitted as of the beginning of an interim or annual reporting period. The Company adopted this standard prospectively effective January 1, 2017. The adoption of this standard had no impact on the Company’s financial position, results of operations or liquidity because the Company currently measures its inventory at the lower of cost or net realizable value. In November 2015, the Financial Accounting Standards Board issued Accounting Standards Update 2015-17, “Income Taxes”. This update requires that deferred tax liabilities and assets be classified as noncurrent in a classified statement of financial position. The standard was effective for financial statements issued for annual periods beginning after December 15, 2016, and interim periods within those annual periods. This standard may be applied either prospectively to all deferred tax liabilities and assets or retrospectively to all periods presented. The Company adopted this standard prospectively effective January 1, 2017. The Company will present deferred tax liabilities and assets as noncurrent. In January 2016, the Financial Accounting Standards Board issued Accounting Standards Update 2016-01, “Financial Instruments–Overall”. This update applies to any entity that holds financial assets or owes financial liabilities. This update requires equity investments (except for those accounted for under the equity method or those that result in consolidation of the investee) to be measured at fair value with changes in fair value recognized in net income. This update will be effective for public entities for fiscal years beginning after December 15, 2017, including interim periods within those fiscal years, with early adoption permitted. Entities should apply the amendments by means of a cumulative-effect adjustment to the balance sheet as of the beginning of the fiscal year of adoption. While this update will not have a direct impact on the Company, the Partnership will be required to mark its cost method investment to fair value with the adoption of this update. In February 2016, the Financial Accounting Standards Board issued Accounting Standards Update 2016-02, “Leases”.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will be effective for public entities for fiscal years beginning after December 15, 2018, including interim periods within those fiscal years, with early adoption permitted. Entities will be required to recognize and measure leases at the beginning of the earliest period presented using a modified retrospective approach. The Company believes the primary impact of adopting this standard will be the recognition of assets and liabilities on the balance sheet for current operating leases. The Company is still evaluating the impact of this standard. In March 2016, the Financial Accounting Standards Board issued Accounting Standards Update 2016-08, “Revenue from Contracts with Customers - Principal versus Agent Considerations (Reporting Revenue Gross versus Net)”. Under this update, an entity should recognize revenue to depict the transfer of promised goods or services to customers in an amount that reflects the consideration to which the entity expects to be entitled in exchange for those goods or services. The guidance in this update pertains to the presentation of revenues on a gross basis (revenues presented separately from associated expenses) versus a net basis. Under this guidance, an entity generally shall record revenue on a gross basis if it controls a promised good or service before transferring it to a customer, whereas an entity shall record revenue on a net basis if its role is to arrange for another entity to provide the goods or services to a customer. Significant judgment may be required in some circumstances to determine whether gross or net presentation is appropriate. This update will be effective for annual and interim reporting periods beginning after December 15, 2017, with early application not permitted. This update allows for either full retrospective adoption, meaning this update is applied to all periods presented in the financial statements, or modified retrospective adoption, meaning this update is applied only to the most current period presented. The standard is expected to impact the presentation of future revenues and expenses under the gross-versus-net presentation guidance. The Company plans to adopt the standard on January 1, 2018 using the modified retrospective approach. In March 2016, the Financial Accounting Standards Board issued Accounting Standards Update 2016-09, "Compensation - Stock Compensation". This update applies to all entities that issue equity-based payment awards to their employees. Under this update, there were several areas that were simplified including the income tax consequences, classification of awards as either equity or liabilities, and classification on the statement of cash flows. This update was effective for financial statements issued for fiscal years beginning after December 15, 2016, including interim periods within those fiscal years. The Company prospectively adopted this standard effective January 1, 2017. The Company revised its calculation of diluted earnings per share to exclude the amount of excess tax benefits that would be recognized in additional paid-in capital. The Company also adopted a policy to account for forfeitures as they occur. In April 2016, the Financial Accounting Standards Board issued Accounting Standards Update 2016-10, “Revenue from Contracts with Customers - Identifying Performance Obligations and Licensing”. This update clarifies two principles of Accounting Standards Codification Topic 606: identifying performance obligations and the licensing implementation guidance. This standard has the same effective date as Accounting Standards Update 2016-08, the revenue recognition standard discussed above. The adoption of this standard is not expected to have a material impact on the Company's financial position, results of operations and liquidity. In May 2016, the Financial Accounting Standards Board issued Accounting Standards Update 2016-12, “Revenue from Contracts with Customers - Narrow-Scope Improvements and Practical Expedients”. This update applies only to the following areas from Accounting Standards Codification Topic 606: assessing the collectability criterion and accounting for contracts that do not meet the criteria for step 1, presentation of sales taxes and other similar taxes collected from customers, non-cash consideration, contract modification at transition, completed contracts at transition and technical correction. This standard has the same effective date as Accounting Standards Update 2016-08, the revenue recognition standard discussed above. The adoption of this standard is not expected to have a material impact on the Company's financial position, results of operations and liquidity. In June 2016, the Financial Accounting Standards Board issued Accounting Standards Update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Company does not believe the adoption of this standard will have a material impact on the Company’s consolidated financial statements since the Company does not have a history of credit losses. In August 2016, the Financial Accounting Standards Board issued Accounting Standards Update 2016-15, “Statement of Cash Flows - Classification of Certain Cash Receipts and Cash Payments”. This update apples to all entities that are required to present a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update will be effective for financial statements issued for fiscal years beginning after December 31, 2017, including interim periods within those fiscal years with early adoption permitted. This update should be applied using the retrospective transition method. Adoption of this standard will only affect the presentation of the Company’s cash flows and will not have a material impact on the Company’s consolidated financial statements. In November 2016, the Financial Accounting Standards Board issued Accounting Standards Update 2016-18, “Statement of Cash Flows - Restricted Cash”. This update affects entities that have restricted cash or restricted cash equivalents. This update will be effective for financial statements issued for fiscal years beginning after December 15, 2017, including interim periods within those fiscal years. Early adoption is permitted, including adoption in an interim period. This update will be applied retrospectively. The Company does not expect the adoption of this standard to have a material impact on the Company’s consolidated financial statements. In January 2017, the Financial Accounting Standards Board issued Accounting Standards Update 2017-01, “Business Combinations - Clarifying the Definition of a Business”. This update apples to all entities that must determine whether they acquired or sold a business. This update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update will be effective for financial statements issued for fiscal years beginning after December 31, 2017, including interim periods within those fiscal years. This update should be applied prospectively on or after the effective date. This update is not expected to have a material impact on the Company’s financial statements or results of operations. The adoption of this update will change the process that the Company uses to evaluate whether the Company has acquired a business or an asset. This update will be applied prospectively and will not have an effect on prior acquisitions.</t>
  </si>
  <si>
    <t>Fair Value Measurement</t>
  </si>
  <si>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t>
  </si>
  <si>
    <t>Acquisitions (Tables)</t>
  </si>
  <si>
    <t>Business Acquisition [Line Items]</t>
  </si>
  <si>
    <t>Business Acquisition, Pro Forma Information [Table Text Block]</t>
  </si>
  <si>
    <t>The following unaudited summary pro forma consolidated statement of operations data of Diamondback for the three and nine months ended September 30, 2017 and 2016 have been prepared to give effect to the February 28, 2017 acquisition as if it had occurred on January 1, 2016. The pro forma data are not necessarily indicative of financial results that would have been attained had the acquisitions occurred on January 1, 2016. The pro forma data also necessarily exclude various operation expenses related to the properties and the financial statements should not be viewed as indicative of operations in future periods. Three Months Ended September 30, Nine Months Ended September 30, 2017 2016 2017 2016 (in thousands, except per share amounts) Revenues $ 301,253 $ 169,887 $ 828,846 $ 408,303 Income (loss) from operations 142,639 (122,546 ) 405,699 (265,803 ) Net income (loss) 81,948 (131,469 ) 382,044 (300,739 ) Basic earnings per common share 0.74 (1.70 ) 3.96 (4.10 ) Diluted earnings per common share 0.74 (1.70 ) 3.95 (4.10 )</t>
  </si>
  <si>
    <t>Schedule of Recognized Identified Assets Acquired and Liabilities Assumed [Table Text Block]</t>
  </si>
  <si>
    <t>The following represents the fair value of the assets and liabilities assumed on the acquisition date. The aggregate consideration transferred was $2.5 billion , resulting in no goodwill or bargain purchase gain. (in thousands) Proved oil and natural gas properties $ 386,308 Unevaluated oil and natural gas properties 2,122,597 Midstream assets 47,432 Prepaid capital costs 3,460 Oil inventory 839 Equipment 163 Revenues payable (9,650 ) Asset retirement obligations (1,550 ) Total fair value of net assets $ 2,549,599</t>
  </si>
  <si>
    <t>Property and Equipment (Tables)</t>
  </si>
  <si>
    <t xml:space="preserve">Property and equipment includes the following: September 30, December 31, 2017 2016 (in thousands) Oil and natural gas properties: Subject to depletion $ 4,672,127 $ 3,429,742 Not subject to depletion 4,197,159 1,730,519 Gross oil and natural gas properties 8,869,286 5,160,261 Accumulated depletion (906,358 ) (687,685 ) Accumulated impairment (1,143,498 ) (1,143,498 ) Oil and natural gas properties, net 6,819,430 3,329,078 Midstream assets 156,379 8,362 Other property, equipment and land 79,738 58,290 Accumulated depreciation (6,940 ) (4,873 ) Property and equipment, net of accumulated depreciation, depletion, amortization and impairment $ 7,048,607 $ 3,390,857 Balance of costs not subject to depletion Incurred in 2017 $ 2,651,115 Incurred in 2016 779,148 Incurred in 2015 343,381 Incurred in 2014 394,410 Incurred in 2013 29,105 Total not subject to depletion $ 4,197,159 </t>
  </si>
  <si>
    <t>Asset Retirement Obligations (Tables)</t>
  </si>
  <si>
    <t>The following table describes the changes to the Company’s asset retirement obligation liability for the following periods: Nine Months Ended September 30, 2017 2016 (in thousands) Asset retirement obligations, beginning of period $ 17,422 $ 12,711 Additional liabilities incurred 1,196 406 Liabilities acquired 2,411 3,022 Liabilities settled (689 ) (402 ) Accretion expense 1,030 770 Revisions in estimated liabilities 4 25 Asset retirement obligations, end of period 21,374 16,532 Less current portion 1,392 792 Asset retirement obligations - long-term $ 19,982 $ 15,740</t>
  </si>
  <si>
    <t>Debt (Tables)</t>
  </si>
  <si>
    <t>Line of Credit Facility [Line Items]</t>
  </si>
  <si>
    <t>Schedule of long-term debt</t>
  </si>
  <si>
    <t>Long-term debt consisted of the following as of the dates indicated: September 30, December 31, 2017 2016 (in thousands) 4.750 % Senior Notes due 2024 $ 500,000 $ 500,000 5.375 % Senior Notes due 2025 500,000 500,000 Unamortized debt issuance costs (13,612 ) (14,588 ) Revolving credit facility 234,500 — Partnership revolving credit facility 35,500 120,500 Total long-term debt $ 1,256,388 $ 1,105,912</t>
  </si>
  <si>
    <t>Financial Covenants</t>
  </si>
  <si>
    <t>The credit agreement contains various affirmative, negative and financial maintenance covenants. 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 Financial Covenant Required Ratio Ratio of total debt to EBITDAX Not greater than 4.0 to 1.0 Ratio of current assets to liabilities, as defined in the credit agreement Not less than 1.0 to 1.0</t>
  </si>
  <si>
    <t>Partnership Credit Facility [Member]</t>
  </si>
  <si>
    <t xml:space="preserve"> Financial Covenant Required Ratio Ratio of total debt to EBITDAX Not greater than 4.0 to 1.0 Ratio of current assets to liabilities, as defined in the credit agreement Not less than 1.0 to 1.0</t>
  </si>
  <si>
    <t>Capital Stock and Earnings Per Share (Tables)</t>
  </si>
  <si>
    <t>Schedule of reconciliation of basic and diluted net income per share</t>
  </si>
  <si>
    <t>A reconciliation of the components of basic and diluted earnings per common share is presented in the table below: Three Months Ended September 30, Nine Months Ended September 30, 2017 2016 2017 2016 (in thousands, except per share amounts) Net income (loss) attributable to common stock $ 73,024 $ (2,230 ) $ 367,702 $ (190,632 ) Weighted average common shares outstanding Basic weighted average common units outstanding 98,144 77,167 96,491 73,318 Effect of dilutive securities: Potential common shares issuable 225 — 261 — Diluted weighted average common shares outstanding 98,369 77,167 96,752 73,318 Basic net income (loss) attributable to common stock $ 0.74 $ (0.03 ) $ 3.81 $ (2.60 ) Diluted net income (loss) attributable to common stock $ 0.74 $ (0.03 ) $ 3.80 $ (2.60 )</t>
  </si>
  <si>
    <t>Equity-Based Compensation (Tables)</t>
  </si>
  <si>
    <t>Share-based Compensation Arrangement by Share-based Payment Award [Line Items]</t>
  </si>
  <si>
    <t>The effects of stock-based compensation plans and related costs</t>
  </si>
  <si>
    <t>The following table presents the effects of the equity compensation plans and related costs: Three Months Ended September 30, Nine Months Ended September 30, 2017 2016 2017 2016 (in thousands) General and administrative expenses $ 6,187 $ 6,265 $ 19,418 $ 20,643 Equity-based compensation capitalized pursuant to full cost method of accounting for oil and natural gas properties 2,167 916 6,411 5,525</t>
  </si>
  <si>
    <t>Schedule of stock/unit option activity</t>
  </si>
  <si>
    <t>The following table presents the Company’s stock option activity under the Company’s Equity Incentive Plan (“Equity Plan”) for the nine months ended September 30, 2017 . Weighted Average Exercise Remaining Intrinsic Options Price Term Value (in years) (in thousands) Outstanding at December 31, 2016 15,750 $ 22.72 Exercised (15,750 ) $ 22.72 Outstanding at September 30, 2017 — $ — 0.00 $ —</t>
  </si>
  <si>
    <t>Summary of restricted stock units</t>
  </si>
  <si>
    <t>The following table presents the Company’s restricted stock units activity under the Equity Plan during the nine months ended September 30, 2017 . Restricted Stock Weighted Average Grant-Date Unvested at December 31, 2016 206,004 $ 70.33 Granted 97,361 $ 106.15 Vested (147,934 ) $ 77.44 Forfeited (2,600 ) $ 87.95 Unvested at September 30, 2017 152,831 $ 85.96</t>
  </si>
  <si>
    <t>Summary of grant-date fair values of performance restricted stock units granted and related assumptions</t>
  </si>
  <si>
    <t>The following table presents a summary of the grant-date fair values of performance restricted stock units granted and the related assumptions for the February 2017 awards. 2017 Two-Year Performance Period Three-Year Performance Period Grant-date fair value $ 162.13 $ 168.73 Risk-free rate 1.27 % 1.59 % Company volatility 39.32 % 41.14 %</t>
  </si>
  <si>
    <t>Schedule of performance restricted stock units activity</t>
  </si>
  <si>
    <t>The following table presents the Company’s performance restricted stock units activity under the Equity Plan for the nine months ended September 30, 2017 . Performance Restricted Stock Units Weighted Average Grant-Date Fair Value Unvested at December 31, 2016 252,471 $ 103.06 Granted 118,169 $ 166.53 Unvested at September 30, 2017 (1) 370,640 $ 123.29 (1) A maximum of 741,280 units could be awarded based upon the Company’s final TSR ranking.</t>
  </si>
  <si>
    <t>Viper Energy Partners LP Long Term Incentive Plan [Member] | Phantom Share Units (PSUs) [Member]</t>
  </si>
  <si>
    <t>Schedule of Nonvested Share Activity [Table Text Block]</t>
  </si>
  <si>
    <t>The following table presents the phantom unit activity under the Viper LTIP for the nine months ended September 30, 2017 . Phantom Units Weighted Average Grant-Date Unvested at December 31, 2016 21,048 $ 16.23 Granted 103,190 $ 16.79 Vested (32,176 ) $ 16.49 Unvested at September 30, 2017 92,062 $ 16.77</t>
  </si>
  <si>
    <t>Derivatives (Tables)</t>
  </si>
  <si>
    <t>Schedule of derivative instruments</t>
  </si>
  <si>
    <t>As of September 30, 2017 , the Company had the following outstanding derivative contracts. When aggregating multiple contracts, the weighted average contract price is disclosed. 2017 2018 2019 Volume (Bbls/MMBtu) Fixed Price Swap (per Bbl/MMBtu) Volume (Bbls/MMBtu) Fixed Price Swap (per Bbl/MMBtu) Volume (Bbls/MMBtu) Fixed Price Swap (per Bbl/MMBtu) Oil Swaps - WTI 1,288,000 $ 53.37 8,204,000 $ 50.61 1,095,000 $ 49.82 Oil Swaps - BRENT — $ — 1,555,000 $ 54.68 — $ — Oil Basis Swaps 2,208,000 $ (0.72 ) 5,475,000 $ (0.88 ) — $ — Natural Gas Swaps 2,760,000 $ 3.26 5,000,000 $ 3.21 — $ — Floor Ceiling Volume Fixed Price (per Bbl) Volume Fixed Price (per Bbl) October 2017 - December 2017 Costless Collars 1,656,000 $ 47.11 828,000 $ 56.05 January 2018 - March 2018 Costless Collars 540,000 $ 47.00 270,000 $ 56.34 The following tables present the derivative contracts entered into by the Company subsequent to September 30, 2017 . When aggregating multiple contracts, the weighted average contract price is disclosed. Volume (Bbls/MMBtu) Fixed Price Swap (per Bbl/MMBtu) January 2018 - December 2018 Oil Swaps - WTI 1,098,000 $ 52.82 Oil Swaps - BRENT 275,000 $ 56.10</t>
  </si>
  <si>
    <t>Schedule of netting offsets of derivative assets and liabilities</t>
  </si>
  <si>
    <t>The following tables present the gross amounts of recognized derivative assets and liabilities, the amounts offset under master netting arrangements with counterparties and the resulting net amounts presented in the Company’s consolidated balance sheets as of September 30, 2017 and December 31, 2016 . September 30, 2017 December 31, 2016 (in thousands) Gross amounts of assets presented in the Consolidated Balance Sheet $ 1,614 $ 709 Net amounts of assets presented in the Consolidated Balance Sheet 1,614 709 Gross amounts of liabilities presented in the Consolidated Balance Sheet 14,148 22,608 Net amounts of liabilities presented in the Consolidated Balance Sheet $ 14,148 $ 22,608</t>
  </si>
  <si>
    <t>Schedule of derivative instruments included in the consolidated balance sheet</t>
  </si>
  <si>
    <t>The net fair value of the Company’s derivative assets and liabilities and their locations on the consolidated balance sheet are as follows: September 30, 2017 December 31, 2016 (in thousands) Current assets: derivative instruments $ 1,614 $ — Noncurrent assets: derivative instruments — 709 Total assets $ 1,614 $ 709 Current liabilities: derivative instruments $ 10,003 $ 22,608 Noncurrent liabilities: derivative instruments 4,145 — Total liabilities $ 14,148 $ 22,608</t>
  </si>
  <si>
    <t>Summary of derivative contract gains and losses included in the consolidated statements of operations</t>
  </si>
  <si>
    <t>The following table summarizes the gains and losses on derivative instruments included in the consolidated statements of operations: Three Months Ended September 30, Nine Months Ended September 30, 2017 2016 2017 2016 (in thousands) Change in fair value of open non-hedge derivative instruments $ (58,645 ) $ 2,425 $ 9,365 $ (12,858 ) Gain (loss) on settlement of non-hedge derivative instruments 8,000 (391 ) 11,011 4,193 Gain (loss) on derivative instruments $ (50,645 ) $ 2,034 $ 20,376 $ (8,665 )</t>
  </si>
  <si>
    <t>Fair Value Measurements (Tables)</t>
  </si>
  <si>
    <t>Fair value measurement information for financial instruments measured on a recurring basis</t>
  </si>
  <si>
    <t>The following table provides fair value measurement information for financial assets and liabilities measured at fair value on a recurring basis as of September 30, 2017 and December 31, 2016 . September 30, 2017 December 31, 2016 (in thousands) Fixed price swaps: Quoted prices in active markets level 1 $ — $ — Significant other observable inputs level 2 (12,534 ) 23,317 Significant unobservable inputs level 3 — — Total $ (12,534 ) $ 23,317</t>
  </si>
  <si>
    <t>Fair value measurement information for financial instruments measured on a nonrecurring basis</t>
  </si>
  <si>
    <t>The following table provides the fair value of financial instruments that are not recorded at fair value in the consolidated balance sheets. September 30, 2017 December 31, 2016 Carrying Carrying Amount Fair Value Amount Fair Value (in thousands) Debt: Revolving credit facility $ 234,500 $ 234,500 $ — $ — 4.750% Senior Notes due 2024 500,000 511,875 500,000 491,250 5.375% Senior Notes due 2025 500,000 523,750 500,000 502,850 Partnership revolving credit facility 35,500 35,500 120,500 120,500</t>
  </si>
  <si>
    <t>Subsequent Events (Tables)</t>
  </si>
  <si>
    <t>Guarantor Financial Statements (Tables)</t>
  </si>
  <si>
    <t>Condensed Consolidated Balance Sheet</t>
  </si>
  <si>
    <t>Condensed Consolidated Balance Sheet September 30, 2017 (In thousands) Non– Guarantor Guarantor Parent Subsidiaries Subsidiaries Eliminations Consolidated Assets Current assets: Cash and cash equivalents $ 20,856 $ 4,911 $ 4,438 $ — $ 30,205 Accounts receivable — 136,479 17,199 — 153,678 Accounts receivable - related party — 14 3,646 (3,646 ) 14 Intercompany receivable 2,521,304 1,268,866 — (3,790,170 ) — Inventories — 4,834 — — 4,834 Other current assets 204 4,772 147 — 5,123 Total current assets 2,542,364 1,419,876 25,430 (3,793,816 ) 193,854 Property and equipment: Oil and natural gas properties, at cost, full cost method of accounting — 7,804,308 1,065,392 (414 ) 8,869,286 Midstream assets — 156,379 — — 156,379 Other property, equipment and land — 79,738 — — 79,738 Accumulated depletion, depreciation, amortization and impairment — (1,885,509 ) (177,534 ) 6,247 (2,056,796 ) Net property and equipment — 6,154,916 887,858 5,833 7,048,607 Derivative instruments — — — — — Investment in subsidiaries 3,365,868 — — (3,365,868 ) — Other assets — 10,178 34,929 — 45,107 Total assets $ 5,908,232 $ 7,584,970 $ 948,217 $ (7,153,851 ) $ 7,287,568 Liabilities and Stockholders’ Equity Current liabilities: Accounts payable-trade $ — $ 74,590 $ 110 $ — $ 74,700 Intercompany payable — 3,793,816 — (3,793,816 ) — Other current liabilities 20,031 320,139 2,747 — 342,917 Total current liabilities 20,031 4,188,545 2,857 (3,793,816 ) 417,617 Long-term debt 986,388 234,500 35,500 — 1,256,388 Derivative instruments — 4,145 — — 4,145 Asset retirement obligations — 19,982 — — 19,982 Deferred income taxes 3,313 — — — 3,313 Total liabilities 1,009,732 4,447,172 38,357 (3,793,816 ) 1,701,445 Commitments and contingencies Stockholders’ equity 4,898,500 3,137,798 909,860 (4,047,658 ) 4,898,500 Non-controlling interest — — — 687,623 687,623 Total equity 4,898,500 3,137,798 909,860 (3,360,035 ) 5,586,123 Total liabilities and equity $ 5,908,232 $ 7,584,970 $ 948,217 $ (7,153,851 ) $ 7,287,568 Condensed Consolidated Balance Sheet December 31, 2016 (In thousands) Non– Guarantor Guarantor Parent Subsidiaries Subsidiaries Eliminations Consolidated Assets Current assets: Cash and cash equivalents $ 1,643,226 $ 14,135 $ 9,213 $ — $ 1,666,574 Restricted cash — — 500 — 500 Accounts receivable — 109,782 10,043 — 119,825 Accounts receivable - related party — 297 3,470 (3,470 ) 297 Intercompany receivable 3,060,566 359,502 — (3,420,068 ) — Inventories — 1,983 — — 1,983 Other current assets 481 2,319 187 — 2,987 Total current assets 4,704,273 488,018 23,413 (3,423,538 ) 1,792,166 Property and equipment: Oil and natural gas properties, at cost, full cost method of accounting — 4,400,002 760,818 (559 ) 5,160,261 Midstream assets — 8,362 — — 8,362 Other property, equipment and land — 58,290 — — 58,290 Accumulated depletion, depreciation, amortization and impairment — (1,695,701 ) (148,948 ) 8,593 (1,836,056 ) Net property and equipment — 2,770,953 611,870 8,034 3,390,857 Funds held in escrow — 121,391 — — 121,391 Derivative instruments — 709 — — 709 Investment in subsidiaries (15,500 ) — — 15,500 — Other assets — 9,291 35,266 — 44,557 Total assets $ 4,688,773 $ 3,390,362 $ 670,549 $ (3,400,004 ) $ 5,349,680 Liabilities and Stockholders’ Equity Current liabilities: Accounts payable-trade $ 30 $ 45,838 $ 1,780 $ — $ 47,648 Accounts payable-related party 1 — — — 1 Intercompany payable — 3,423,538 — (3,423,538 ) — Other current liabilities 5,868 155,454 371 — 161,693 Total current liabilities 5,899 3,624,830 2,151 (3,423,538 ) 209,342 Long-term debt 985,412 — 120,500 — 1,105,912 Asset retirement obligations — 16,134 — — 16,134 Total liabilities 991,311 3,640,964 122,651 (3,423,538 ) 1,331,388 Commitments and contingencies Stockholders’ equity 3,697,462 (250,602 ) 547,898 (297,296 ) 3,697,462 Non-controlling interest — — — 320,830 320,830 Total equity 3,697,462 (250,602 ) 547,898 23,534 4,018,292 Total liabilities and equity $ 4,688,773 $ 3,390,362 $ 670,549 $ (3,400,004 ) $ 5,349,680</t>
  </si>
  <si>
    <t>Condensed Consolidated Statement of Operations</t>
  </si>
  <si>
    <t>Condensed Consolidated Statement of Operations Three Months Ended September 30, 2017 (In thousands) Non– Guarantor Guarantor Parent Subsidiaries Subsidiaries Eliminations Consolidated Revenues: Oil sales $ — $ 223,038 $ — $ 36,011 $ 259,049 Natural gas sales — 11,774 — 3,148 14,922 Natural gas liquid sales — 22,214 — 3,052 25,266 Royalty income — — 42,211 (42,211 ) — Lease bonus income — — 322 — 322 Midstream services — 1,694 — — 1,694 Total revenues — 258,720 42,533 — 301,253 Costs and expenses: Lease operating expenses — 32,498 — — 32,498 Production and ad valorem taxes — 15,546 2,825 — 18,371 Gathering and transportation — 3,271 205 — 3,476 Midstream services — 4,445 — — 4,445 Depreciation, depletion and amortization — 74,766 11,068 1,745 87,579 General and administrative expenses 6,506 4,629 1,368 (615 ) 11,888 Asset retirement obligation accretion — 357 — — 357 Total costs and expenses 6,506 135,512 15,466 1,130 158,614 Income (loss) from operations (6,506 ) 123,208 27,067 (1,130 ) 142,639 Other income (expense) Interest expense (6,393 ) (1,940 ) (859 ) — (9,192 ) Other income 9 210 399 (615 ) 3 Loss on derivative instruments, net — (50,645 ) — — (50,645 ) Total other income (expense), net (6,384 ) (52,375 ) (460 ) (615 ) (59,834 ) Income (loss) before income taxes (12,890 ) 70,833 26,607 (1,745 ) 82,805 Provision for income taxes 857 — — — 857 Net income (loss) (13,747 ) 70,833 26,607 (1,745 ) 81,948 Net income attributable to non-controlling interest — — — 8,924 8,924 Net income (loss) attributable to Diamondback Energy, Inc. $ (13,747 ) $ 70,833 $ 26,607 $ (10,669 ) $ 73,024 Condensed Consolidated Statement of Operations Three Months Ended September 30, 2016 (In thousands) Non– Guarantor Guarantor Parent Subsidiaries Subsidiaries Eliminations Consolidated Revenues: Oil sales $ — $ 108,273 $ — $ 18,080 $ 126,353 Natural gas sales — 5,581 — 753 6,334 Natural gas liquid sales — 8,285 — 1,159 9,444 Royalty income — — 19,992 (19,992 ) — Lease bonus income — — 5 (5 ) — Total revenues — 122,139 19,997 (5 ) 142,131 Costs and expenses: Lease operating expenses — 22,180 — — 22,180 Production and ad valorem taxes — 7,694 1,429 — 9,123 Gathering and transportation — 2,773 70 — 2,843 Depreciation, depletion and amortization — 38,572 6,751 (577 ) 44,746 Impairment of oil and natural gas properties — 46,368 — — 46,368 General and administrative expenses 5,736 3,019 1,153 — 9,908 Asset retirement obligation accretion — 270 — — 270 Total costs and expenses 5,736 120,876 9,403 (577 ) 135,438 Income (loss) from operations (5,736 ) 1,263 10,594 572 6,693 Other income (expense) Interest expense (8,847 ) (729 ) (658 ) — (10,234 ) Other income 199 442 266 — 907 Gain on derivative instruments, net — 2,034 — — 2,034 Total other expense, net (8,648 ) 1,747 (392 ) — (7,293 ) Net income (loss) (14,384 ) 3,010 10,202 572 (600 ) Net income attributable to non-controlling interest — — — 1,630 1,630 Net income (loss) attributable to Diamondback Energy, Inc. $ (14,384 ) $ 3,010 $ 10,202 $ (1,058 ) $ (2,230 ) Condensed Consolidated Statement of Operations Nine Months Ended September 30, 2017 (In thousands) Non– Guarantor Guarantor Parent Subsidiaries Subsidiaries Eliminations Consolidated Revenues: Oil sales $ — $ 607,381 $ — $ 96,626 $ 704,007 Natural gas sales — 31,088 — 6,449 37,537 Natural gas liquid sales — 50,506 — 7,119 57,625 Royalty income — — 110,194 (110,194 ) — Lease bonus income — — 2,613 (106 ) 2,507 Midstream services — 4,241 — — 4,241 Total revenues — 693,216 112,807 (106 ) 805,917 Costs and expenses: Lease operating expenses — 88,113 — — 88,113 Production and ad valorem taxes — 42,307 7,668 — 49,975 Gathering and transportation — 8,618 492 — 9,110 Midstream services — 7,127 — — 7,127 Depreciation, depletion and amortization — 190,748 28,587 2,346 221,681 General and administrative expenses 20,046 14,259 5,064 (1,845 ) 37,524 Asset retirement obligation accretion — 1,030 — — 1,030 Total costs and expenses 20,046 352,202 41,811 501 414,560 Income (loss) from operations (20,046 ) 341,014 70,996 (607 ) 391,357 Other income (expense) Interest expense (23,526 ) (4,022 ) (2,114 ) — (29,662 ) Other income 1,101 9,690 526 (1,845 ) 9,472 Gain on derivative instruments, net — 20,376 — — 20,376 Total other income (expense), net (22,425 ) 26,044 (1,588 ) (1,845 ) 186 Income (loss) before income taxes (42,471 ) 367,058 69,408 (2,452 ) 391,543 Provision for income taxes 4,393 — — — 4,393 Net income (loss) (46,864 ) 367,058 69,408 (2,452 ) 387,150 Net income attributable to non-controlling interest — — — 19,448 19,448 Net income (loss) attributable to Diamondback Energy, Inc. $ (46,864 ) $ 367,058 $ 69,408 $ (21,900 ) $ 367,702 Condensed Consolidated Statement of Operations Nine Months Ended September 30, 2016 (In thousands) Non– Guarantor Guarantor Parent Subsidiaries Subsidiaries Eliminations Consolidated Revenues: Oil sales $ — $ 260,180 $ — $ 46,518 $ 306,698 Natural gas sales — 12,561 — 1,904 14,465 Natural gas liquid sales — 18,440 — 2,492 20,932 Royalty income — — 50,914 (50,914 ) — Lease bonus income — — 309 (309 ) — Total revenues — 291,181 51,223 (309 ) 342,095 Costs and expenses: Lease operating expenses — 59,080 — — 59,080 Production and ad valorem taxes — 21,110 4,134 — 25,244 Gathering and transportation — 7,815 247 2 8,064 Depreciation, depletion and amortization — 107,807 21,485 (2,606 ) 126,686 Impairment of oil and natural gas properties — 198,067 47,469 — 245,536 General and administrative expenses 20,110 8,192 4,109 — 32,411 Asset retirement obligation accretion — 770 — — 770 Total costs and expenses 20,110 402,841 77,444 (2,604 ) 497,791 Income (loss) from operations (20,110 ) (111,660 ) (26,221 ) 2,295 (155,696 ) Other income (expense) Interest expense (26,549 ) (2,173 ) (1,544 ) — (30,266 ) Other income 319 966 612 (250 ) 1,647 Loss on derivative instruments, net — (8,665 ) — — (8,665 ) Total other expense, net (26,230 ) (9,872 ) (932 ) (250 ) (37,284 ) Income (loss) before income taxes (46,340 ) (121,532 ) (27,153 ) 2,045 (192,980 ) Provision for income taxes 368 — — — 368 Net income (loss) (46,708 ) (121,532 ) (27,153 ) 2,045 (193,348 ) Net loss attributable to non-controlling interest — — — (2,716 ) (2,716 ) Net income (loss) attributable to Diamondback Energy, Inc. $ (46,708 ) $ (121,532 ) $ (27,153 ) $ 4,761 $ (190,632 )</t>
  </si>
  <si>
    <t>Condensed Consolidated Statement of Cash Flows</t>
  </si>
  <si>
    <t>Condensed Consolidated Statement of Cash Flows Nine Months Ended September 30, 2017 (In thousands) Non– Guarantor Guarantor Parent Subsidiaries Subsidiaries Eliminations Consolidated Net cash provided by (used in) operating activities $ (25,369 ) $ 569,330 $ 94,057 $ — $ 638,018 Cash flows from investing activities: Additions to oil and natural gas properties — (531,489 ) — — (531,489 ) Additions to midstream assets — (22,491 ) — — (22,491 ) Purchase of other property and equipment — (21,534 ) — — (21,534 ) Acquisition of leasehold interests — (1,892,864 ) — — (1,892,864 ) Acquisition of mineral interests — (69,722 ) (301,133 ) — (370,855 ) Acquisition of midstream assets — (50,279 ) — — (50,279 ) Proceeds from sale of assets — 3,584 — — 3,584 Funds held in escrow — 121,391 — — 121,391 Equity investments — (188 ) — — (188 ) Intercompany transfers (1,651,328 ) 1,651,328 — — — Net cash used in investing activities (1,651,328 ) (812,264 ) (301,133 ) — (2,764,725 ) Cash flows from financing activities: Proceeds from borrowing on credit facility — 312,500 220,500 — 533,000 Repayment on credit facility — (78,000 ) (305,500 ) — (383,500 ) Purchase of subsidiary units by parent (10,068 ) — — 10,068 — Debt issuance costs (744 ) (790 ) (180 ) — (1,714 ) Public offering costs (77 ) — (433 ) — (510 ) Proceeds from public offerings — — 380,412 (10,068 ) 370,344 Distribution from subsidiary 64,858 — — (64,858 ) — Exercise of stock options 358 — — — 358 Distribution to non-controlling interest — — (92,498 ) 64,858 (27,640 ) Net cash provided by financing activities 54,327 233,710 202,301 — 490,338 Net decrease in cash and cash equivalents (1,622,370 ) (9,224 ) (4,775 ) — (1,636,369 ) Cash and cash equivalents at beginning of period 1,643,226 14,135 9,213 — 1,666,574 Cash and cash equivalents at end of period $ 20,856 $ 4,911 $ 4,438 $ — $ 30,205 Condensed Consolidated Statement of Cash Flows Nine Months Ended September 30, 2016 (In thousands) Non– Guarantor Guarantor Parent Subsidiaries Subsidiaries Eliminations Consolidated Net cash provided by (used in) operating activities $ (19,148 ) $ 198,944 $ 46,550 $ — $ 226,346 Cash flows from investing activities: Additions to oil and natural gas properties — (242,246 ) — — (242,246 ) Purchase of other property and equipment — (9,805 ) — — (9,805 ) Acquisition of leasehold interests — (591,785 ) — — (591,785 ) Acquisition of mineral interests — — (137,782 ) — (137,782 ) Additions to midstream assets — (1,188 ) — — (1,188 ) Proceeds from sale of assets — 1,566 — — 1,566 Equity investments — (800 ) — — (800 ) Intercompany transfers (652,211 ) 652,211 — — — Net cash used in investing activities (652,211 ) (192,047 ) (137,782 ) — (982,040 ) Cash flows from financing activities: Proceeds from borrowing on credit facility — — 98,000 — 98,000 Repayment on credit facility — (11,000 ) (78,000 ) — (89,000 ) Debt issuance costs — (93 ) (35 ) — (128 ) Public offering costs (356 ) — (444 ) — (800 ) Proceeds from public offerings 775,095 — 125,580 — 900,675 Distribution from subsidiary 40,253 — — (40,253 ) — Exercise of stock options 498 — — — 498 Distribution to non-controlling interest — — (46,650 ) 40,253 (6,397 ) Intercompany transfers (11,000 ) 11,000 — — — Net cash provided by (used in) financing activities 804,490 (93 ) 98,451 — 902,848 Net increase in cash and cash equivalents 133,131 6,804 7,219 — 147,154 Cash and cash equivalents at beginning of period 148 19,428 539 — 20,115 Cash and cash equivalents at end of period $ 133,279 $ 26,232 $ 7,758 $ — $ 167,269</t>
  </si>
  <si>
    <t>Description of the Business and Basis of Presentation (Details)</t>
  </si>
  <si>
    <t>Jul. 31, 2017</t>
  </si>
  <si>
    <t>Noncontrolling Interest [Line Items]</t>
  </si>
  <si>
    <t>Interest in Viper Energy Partners LP (percentage)</t>
  </si>
  <si>
    <t>64.00%</t>
  </si>
  <si>
    <t>Viper Energy Partners LP [Member]</t>
  </si>
  <si>
    <t>Acquisitions (Details) $ / shares in Units, shares in Thousands, $ in Thousands</t>
  </si>
  <si>
    <t>Feb. 28, 2017USD ($)ashares</t>
  </si>
  <si>
    <t>Sep. 30, 2017USD ($)$ / shares</t>
  </si>
  <si>
    <t>Sep. 30, 2016USD ($)$ / shares</t>
  </si>
  <si>
    <t>Sep. 30, 2017USD ($)</t>
  </si>
  <si>
    <t>Oil and Gas Revenue</t>
  </si>
  <si>
    <t>Business Acquisition, Pro Forma Revenue</t>
  </si>
  <si>
    <t>Operating Income (Loss)</t>
  </si>
  <si>
    <t>Business Acquisition, Pro Forma Income (Loss) from Operations</t>
  </si>
  <si>
    <t>Net Income (Loss), Including Portion Attributable to Noncontrolling Interest</t>
  </si>
  <si>
    <t>Business Acquisition, Pro Forma Net Income (Loss)</t>
  </si>
  <si>
    <t>Basic (in dollars per share) | $ / shares</t>
  </si>
  <si>
    <t>Business Acquisition, Pro Forma Earnings Per Share, Basic | $ / shares</t>
  </si>
  <si>
    <t>Diluted (in dollars per share) | $ / shares</t>
  </si>
  <si>
    <t>Business Acquisition, Pro Forma Earnings Per Share, Diluted | $ / shares</t>
  </si>
  <si>
    <t>Delaware Basin Interests [Member]</t>
  </si>
  <si>
    <t>Payments to acquire leasehold interests and related assets</t>
  </si>
  <si>
    <t>Number of shares issued to acquire leasehold interests and related assets | shares</t>
  </si>
  <si>
    <t>Shares Held in Escrow | shares</t>
  </si>
  <si>
    <t>Gross acres acquired | a</t>
  </si>
  <si>
    <t>Net acres acquired | a</t>
  </si>
  <si>
    <t>Business Combination, Recognized Identifiable Assets Acquired and Liabilities Assumed, Proved Oil and Gas Properties</t>
  </si>
  <si>
    <t>Business Combination, Recognized Identifiable Assets Acquired and Liabilities Assumed, Unevaluated Oil and Natural Gas Properties</t>
  </si>
  <si>
    <t>Business Combination, Recognized Identifiable Assets Acquired and Liabilities Assumed, Midstream Assets</t>
  </si>
  <si>
    <t>Business Combination, Recognized Identifiable Assets Acquired and Liabilities Assumed, Prepaid Costs</t>
  </si>
  <si>
    <t>Business Combination, Recognized Identifiable Assets Acquired and Liabilities Assumed, Oil Inventory</t>
  </si>
  <si>
    <t>Business Combination, Recognized Identifiable Assets Acquired and Liabilities Assumed, Equipment</t>
  </si>
  <si>
    <t>Business Combination, Recognized Identifiable Assets Acquired and Liabilities Assumed, Revenues Payable</t>
  </si>
  <si>
    <t>Business Combination, Recognized Identifiable Assets Acquired and Liabilities Assumed, Asset Retirement Obligation</t>
  </si>
  <si>
    <t>Business Combination, Recognized Identifiable Assets Acquired and Liabilities Assumed, Net</t>
  </si>
  <si>
    <t>Business Combination, Pro Forma Information, Revenue of Acquiree since Acquisition Date, Actual</t>
  </si>
  <si>
    <t>Business Combination, Pro Forma Information, Direct Operating Expenses since Acquisition Date, Actual</t>
  </si>
  <si>
    <t>Viper Energy Partners LP (Details) - USD ($) $ in Millions</t>
  </si>
  <si>
    <t>Partnership Agreement [Member] | General Partner [Member]</t>
  </si>
  <si>
    <t>Revenue from Related Parties</t>
  </si>
  <si>
    <t>Property and Equipment (Details) - USD ($) $ in Thousands</t>
  </si>
  <si>
    <t>12 Months Ended</t>
  </si>
  <si>
    <t>Dec. 31, 2015</t>
  </si>
  <si>
    <t>Dec. 31, 2014</t>
  </si>
  <si>
    <t>Dec. 31, 2013</t>
  </si>
  <si>
    <t>Oil and natural gas properties:</t>
  </si>
  <si>
    <t>Not subject to depletion</t>
  </si>
  <si>
    <t>Gross oil and natural gas properties</t>
  </si>
  <si>
    <t>Accumulated depletion and depreciation</t>
  </si>
  <si>
    <t>Exploration costs or development costs not subject to depletion</t>
  </si>
  <si>
    <t>Capitalized interest not subject to depletion</t>
  </si>
  <si>
    <t>Capitalized internal costs</t>
  </si>
  <si>
    <t>Minimum [Member]</t>
  </si>
  <si>
    <t>Timing of inclusion of costs in amortization calculation</t>
  </si>
  <si>
    <t>3 years</t>
  </si>
  <si>
    <t>Maximum [Member]</t>
  </si>
  <si>
    <t>5 years</t>
  </si>
  <si>
    <t>Oil and Gas Properties [Member]</t>
  </si>
  <si>
    <t>Subject to depletion</t>
  </si>
  <si>
    <t>Accumulated impairment</t>
  </si>
  <si>
    <t>Oil and natural gas properties, net</t>
  </si>
  <si>
    <t>Balance of costs not subject to depletion</t>
  </si>
  <si>
    <t>Other Property and Equipment, Net [Member]</t>
  </si>
  <si>
    <t>Asset Retirement Obligations (Details) - USD ($) $ in Thousands</t>
  </si>
  <si>
    <t>Changes in ARO liability</t>
  </si>
  <si>
    <t>Asset retirement obligations, beginning of period</t>
  </si>
  <si>
    <t>Additional liabilities incurred</t>
  </si>
  <si>
    <t>Liabilities acquired</t>
  </si>
  <si>
    <t>Liabilities settled</t>
  </si>
  <si>
    <t>Accretion expense</t>
  </si>
  <si>
    <t>Revisions in estimated liabilities</t>
  </si>
  <si>
    <t>Asset retirement obligations, end of period</t>
  </si>
  <si>
    <t>Less current portion</t>
  </si>
  <si>
    <t>Asset retirement obligations - long-term</t>
  </si>
  <si>
    <t>Equity Method Investments (Details) - USD ($) $ in Thousands</t>
  </si>
  <si>
    <t>Oct. 31, 2014</t>
  </si>
  <si>
    <t>Schedule of Equity Method Investments [Line Items]</t>
  </si>
  <si>
    <t>Payments to acquire equity method investments</t>
  </si>
  <si>
    <t>Income (Loss) from Equity Method Investments</t>
  </si>
  <si>
    <t>HMW Fluid Management LLC [Member]</t>
  </si>
  <si>
    <t>Equity Method Investment, Ownership Percentage</t>
  </si>
  <si>
    <t>25.00%</t>
  </si>
  <si>
    <t>Debt - Long-term Debt (Details) - USD ($) $ in Thousands</t>
  </si>
  <si>
    <t>Dec. 20, 2016</t>
  </si>
  <si>
    <t>Oct. 28, 2016</t>
  </si>
  <si>
    <t>Debt Instrument [Line Items]</t>
  </si>
  <si>
    <t>Long-term Debt</t>
  </si>
  <si>
    <t>Debt Issuance Cost</t>
  </si>
  <si>
    <t>Senior Unsecured Notes due 2024 [Member]</t>
  </si>
  <si>
    <t>Long-term Debt, Gross</t>
  </si>
  <si>
    <t>Stated interest rate (percentage)</t>
  </si>
  <si>
    <t>4.75%</t>
  </si>
  <si>
    <t>Senior Unsecured Notes due 2025 [Member]</t>
  </si>
  <si>
    <t>5.375%</t>
  </si>
  <si>
    <t>Company Credit Facility [Member]</t>
  </si>
  <si>
    <t>Debt - Senior Notes (Details) - USD ($) $ in Millions</t>
  </si>
  <si>
    <t>Aggregate principal amount</t>
  </si>
  <si>
    <t>Debt Instrument, Redemption Price, Percentage</t>
  </si>
  <si>
    <t>100.00%</t>
  </si>
  <si>
    <t>Senior Unsecured Notes due 2024 [Member] | Debt Instrument, Redemption, Period One [Member]</t>
  </si>
  <si>
    <t>103.563%</t>
  </si>
  <si>
    <t>Debt Instrument, Redemption Period, Start Date</t>
  </si>
  <si>
    <t>Nov. 1,
		2019</t>
  </si>
  <si>
    <t>Debt Instrument, Redemption Period, End Date</t>
  </si>
  <si>
    <t>Oct. 31,
		2020</t>
  </si>
  <si>
    <t>Senior Unsecured Notes due 2024 [Member] | Debt Instrument, Redemption, Period Two [Member]</t>
  </si>
  <si>
    <t>102.375%</t>
  </si>
  <si>
    <t>Nov. 1,
		2020</t>
  </si>
  <si>
    <t>Oct. 31,
		2021</t>
  </si>
  <si>
    <t>Senior Unsecured Notes due 2024 [Member] | Debt Instrument, Redemption, Period Three [Member]</t>
  </si>
  <si>
    <t>101.188%</t>
  </si>
  <si>
    <t>Nov. 1,
		2021</t>
  </si>
  <si>
    <t>Oct. 31,
		2022</t>
  </si>
  <si>
    <t>Senior Unsecured Notes due 2024 [Member] | Debt Instrument, Redemption, Period Four [Member]</t>
  </si>
  <si>
    <t>Nov. 1,
		2022</t>
  </si>
  <si>
    <t>Senior Unsecured Notes due 2024 [Member] | Debt Instrument, Redemption, Period Five [Member]</t>
  </si>
  <si>
    <t>104.75%</t>
  </si>
  <si>
    <t>Oct. 28,
		2016</t>
  </si>
  <si>
    <t>Oct. 31,
		2019</t>
  </si>
  <si>
    <t>Senior Unsecured Notes due 2025 [Member] | Debt Instrument, Redemption, Period One [Member]</t>
  </si>
  <si>
    <t>104.031%</t>
  </si>
  <si>
    <t>May 31,
		2020</t>
  </si>
  <si>
    <t>May 30,
		2021</t>
  </si>
  <si>
    <t>Senior Unsecured Notes due 2025 [Member] | Debt Instrument, Redemption, Period Two [Member]</t>
  </si>
  <si>
    <t>102.688%</t>
  </si>
  <si>
    <t>May 31,
		2021</t>
  </si>
  <si>
    <t>May 30,
		2022</t>
  </si>
  <si>
    <t>Senior Unsecured Notes due 2025 [Member] | Debt Instrument, Redemption, Period Three [Member]</t>
  </si>
  <si>
    <t>101.344%</t>
  </si>
  <si>
    <t>May 31,
		2022</t>
  </si>
  <si>
    <t>May 30,
		2023</t>
  </si>
  <si>
    <t>Senior Unsecured Notes due 2025 [Member] | Debt Instrument, Redemption, Period Four [Member]</t>
  </si>
  <si>
    <t>May 31,
		2023</t>
  </si>
  <si>
    <t>Senior Unsecured Notes due 2025 [Member] | Debt Instrument, Redemption, Period Five [Member]</t>
  </si>
  <si>
    <t>105.375%</t>
  </si>
  <si>
    <t>Dec. 20,
		2016</t>
  </si>
  <si>
    <t>May 30,
		2020</t>
  </si>
  <si>
    <t>Maximum [Member] | Senior Unsecured Notes due 2024 [Member] | Debt Instrument, Redemption, Period Five [Member]</t>
  </si>
  <si>
    <t>Debt Instrument Percentage Eligible for Redemption</t>
  </si>
  <si>
    <t>35.00%</t>
  </si>
  <si>
    <t>Maximum [Member] | Senior Unsecured Notes due 2025 [Member] | Debt Instrument, Redemption, Period Five [Member]</t>
  </si>
  <si>
    <t>Debt - Credit Facility - Wells Fargo Bank (Details) $ in Thousands</t>
  </si>
  <si>
    <t>Sep. 30, 2017USD ($)redetermindation</t>
  </si>
  <si>
    <t>Dec. 31, 2016USD ($)</t>
  </si>
  <si>
    <t>Maximum borrowing capacity</t>
  </si>
  <si>
    <t>Number of additional redeterminations that may be requested | redetermindation</t>
  </si>
  <si>
    <t>Period of redeterminations (in months)</t>
  </si>
  <si>
    <t>12 months</t>
  </si>
  <si>
    <t>Current borrowing base</t>
  </si>
  <si>
    <t>Elected borrowing base</t>
  </si>
  <si>
    <t>Financial covenant, maximum issuance of unsecured debt</t>
  </si>
  <si>
    <t>Financial covenant, reduction of borrowing base (percentage)</t>
  </si>
  <si>
    <t>Company Credit Facility [Member] | Minimum [Member]</t>
  </si>
  <si>
    <t>Quarterly commitment fee percentage based on unused portion of borrowing base</t>
  </si>
  <si>
    <t>0.375%</t>
  </si>
  <si>
    <t>Company Credit Facility [Member] | Maximum [Member]</t>
  </si>
  <si>
    <t>0.50%</t>
  </si>
  <si>
    <t>Company Credit Facility [Member] | Federal Funds Rate [Member]</t>
  </si>
  <si>
    <t>Basis spread on variable rate (percentage)</t>
  </si>
  <si>
    <t>Company Credit Facility [Member] | LIBOR [Member]</t>
  </si>
  <si>
    <t>1.00%</t>
  </si>
  <si>
    <t>Company Credit Facility [Member] | LIBOR [Member] | Minimum [Member]</t>
  </si>
  <si>
    <t>1.50%</t>
  </si>
  <si>
    <t>Company Credit Facility [Member] | LIBOR [Member] | Maximum [Member]</t>
  </si>
  <si>
    <t>2.50%</t>
  </si>
  <si>
    <t>Company Credit Facility [Member] | Base Rate [Member] | Minimum [Member]</t>
  </si>
  <si>
    <t>Company Credit Facility [Member] | Base Rate [Member] | Maximum [Member]</t>
  </si>
  <si>
    <t>Senior Notes [Member]</t>
  </si>
  <si>
    <t>Debt - Partnership Credit Facility - Wells Fargo Bank (Details) - Partnership Credit Facility [Member] $ in Thousands</t>
  </si>
  <si>
    <t>Federal Funds Rate [Member]</t>
  </si>
  <si>
    <t>LIBOR [Member]</t>
  </si>
  <si>
    <t>LIBOR [Member] | Minimum [Member]</t>
  </si>
  <si>
    <t>2.00%</t>
  </si>
  <si>
    <t>LIBOR [Member] | Maximum [Member]</t>
  </si>
  <si>
    <t>3.00%</t>
  </si>
  <si>
    <t>Base Rate [Member] | Minimum [Member]</t>
  </si>
  <si>
    <t>Base Rate [Member] | Maximum [Member]</t>
  </si>
  <si>
    <t>Debt - Financial Covenant Table (Details)</t>
  </si>
  <si>
    <t>Ratio of total debt to EBITDAX</t>
  </si>
  <si>
    <t>Ratio of current assets to liabilities, as defined in the credit agreement</t>
  </si>
  <si>
    <t>Partnership Credit Facility [Member] | Maximum [Member]</t>
  </si>
  <si>
    <t>Partnership Credit Facility [Member] | Minimum [Member]</t>
  </si>
  <si>
    <t>Capital Stock and Earnings Per Share - Capital Stock (Details) - USD ($) $ / shares in Units, $ in Thousands</t>
  </si>
  <si>
    <t>1 Months Ended</t>
  </si>
  <si>
    <t>Jan. 31, 2017</t>
  </si>
  <si>
    <t>Jul. 31, 2016</t>
  </si>
  <si>
    <t>Jan. 31, 2016</t>
  </si>
  <si>
    <t>Class of Stock [Line Items]</t>
  </si>
  <si>
    <t>Repayments of Lines of Credit</t>
  </si>
  <si>
    <t>Follow-on Public Offering [Member]</t>
  </si>
  <si>
    <t>Shares issued upon public offering</t>
  </si>
  <si>
    <t>Stock price per share at public offering (in dollars per share)</t>
  </si>
  <si>
    <t>Sale of Stock, Consideration Received on Transaction</t>
  </si>
  <si>
    <t>Follow-on Public Offering [Member] | Viper Energy Partners LP [Member]</t>
  </si>
  <si>
    <t>Sale of Stock, Number of Shares Issued in Transaction</t>
  </si>
  <si>
    <t>Over-Allotment Option [Member]</t>
  </si>
  <si>
    <t>Over-Allotment Option [Member] | Viper Energy Partners LP [Member]</t>
  </si>
  <si>
    <t>Diamondback Energy, Inc. [Member] | Over-Allotment Option [Member] | Viper Energy Partners LP [Member]</t>
  </si>
  <si>
    <t>Affiliated Entity [Member] | Over-Allotment Option [Member] | Viper Energy Partners LP [Member]</t>
  </si>
  <si>
    <t>Executive Officer [Member] | Over-Allotment Option [Member] | Viper Energy Partners LP [Member]</t>
  </si>
  <si>
    <t>Capital Stock and Earnings Per Share - Earnings Per Share (Details) - USD ($) $ / shares in Units, $ in Thousands</t>
  </si>
  <si>
    <t>Basic:</t>
  </si>
  <si>
    <t>Net income (loss) attributable to common stock</t>
  </si>
  <si>
    <t>Basic weighted average common units outstanding</t>
  </si>
  <si>
    <t>Basic net income (loss) attributable to common stock</t>
  </si>
  <si>
    <t>Effect of Dilutive Securities:</t>
  </si>
  <si>
    <t>Dilutive effect of potential common shares issuable (in shares)</t>
  </si>
  <si>
    <t>Diluted:</t>
  </si>
  <si>
    <t>Diluted weighted average common shares outstanding</t>
  </si>
  <si>
    <t>Diluted net income (loss) attributable to common stock</t>
  </si>
  <si>
    <t>Antidilutive securities excluded from earnings per share (in shares)</t>
  </si>
  <si>
    <t>Equity-Based Compensation - Schedule of Stock-Based Compensation Plans and Related Costs (Details) - USD ($) $ in Thousands</t>
  </si>
  <si>
    <t>Share-based Compensation Arrangement by Share-based Payment Award, Compensation Cost [Line Items]</t>
  </si>
  <si>
    <t>Equity-based compensation capitalized pursuant to full cost method of accounting for oil and natural gas properties</t>
  </si>
  <si>
    <t>General and administrative expenses</t>
  </si>
  <si>
    <t>Equity-Based Compensation - Stock/Unit Option Activity (Details) - Equity Plan [Member] - Stock/Unit Options [Member] - USD ($) $ / shares in Units, $ in Thousands</t>
  </si>
  <si>
    <t>Number of Options (in shares)</t>
  </si>
  <si>
    <t>Outstanding at December 31, 2016</t>
  </si>
  <si>
    <t>Exercised</t>
  </si>
  <si>
    <t>Outstanding at September 30, 2017</t>
  </si>
  <si>
    <t>Weighted Average Exercise Price (in dollars per share)</t>
  </si>
  <si>
    <t>Outstanding, period end, remaining term (in years)</t>
  </si>
  <si>
    <t>0 years</t>
  </si>
  <si>
    <t>Outstanding, period end, intrinsic value</t>
  </si>
  <si>
    <t>Options exercised, intrinsic value</t>
  </si>
  <si>
    <t>Equity-Based Compensation - Restricted Stock Units (Details) - Equity Plan [Member] - Restricted Stock Units (RSUs) [Member] - USD ($) $ / shares in Units, $ in Millions</t>
  </si>
  <si>
    <t>Awards &amp; Units (in shares)</t>
  </si>
  <si>
    <t>Unvested at December 31, 2016</t>
  </si>
  <si>
    <t>Granted</t>
  </si>
  <si>
    <t>Vested</t>
  </si>
  <si>
    <t>Forfeited</t>
  </si>
  <si>
    <t>Unvested at September 30, 2017</t>
  </si>
  <si>
    <t>Weighted Average Grant-Date Fair Value (in dollars per share)</t>
  </si>
  <si>
    <t>Aggregate fair value of share-based awards that vested</t>
  </si>
  <si>
    <t>Unrecognized compensation cost related to unvested awards</t>
  </si>
  <si>
    <t>Unrecognized compensation cost, period of recognition (in years)</t>
  </si>
  <si>
    <t>1 year 3 months 26 days</t>
  </si>
  <si>
    <t>Equity-Based Compensation - Performance Restricted Stock Activity (Details) - Equity Plan [Member] - Performance Shares [Member] - USD ($) $ / shares in Units, $ in Millions</t>
  </si>
  <si>
    <t>Feb. 28, 2017</t>
  </si>
  <si>
    <t>[1]</t>
  </si>
  <si>
    <t>Share Based Compensation Arrangement by Share Based Payment Maximum Award Potential</t>
  </si>
  <si>
    <t>1 year 7 months 24 days</t>
  </si>
  <si>
    <t>Number of shares authorized to be awarded, percent of initial awards received</t>
  </si>
  <si>
    <t>0.00%</t>
  </si>
  <si>
    <t>200.00%</t>
  </si>
  <si>
    <t>Two-Year [Member]</t>
  </si>
  <si>
    <t>Performance shares, performance period</t>
  </si>
  <si>
    <t>2 years</t>
  </si>
  <si>
    <t>Three-Year [Member]</t>
  </si>
  <si>
    <t>A maximum of 741,280 units could be awarded based upon the Company’s final TSR ranking.</t>
  </si>
  <si>
    <t>Equity-Based Compensation - Valuation Assumptions (Details) - Equity Plan [Member] - Performance Shares [Member] - $ / shares</t>
  </si>
  <si>
    <t>Risk-free rate (percentage)</t>
  </si>
  <si>
    <t>1.27%</t>
  </si>
  <si>
    <t>Company volatility (percentage)</t>
  </si>
  <si>
    <t>39.32%</t>
  </si>
  <si>
    <t>1.59%</t>
  </si>
  <si>
    <t>41.14%</t>
  </si>
  <si>
    <t>Equity-Based Compensation - Phantom Units (Details) - Viper Energy Partners LP Long Term Incentive Plan [Member] - Phantom Share Units (PSUs) [Member] $ / shares in Units, $ in Millions</t>
  </si>
  <si>
    <t>Sep. 30, 2017USD ($)$ / sharesshares</t>
  </si>
  <si>
    <t>Unvested at December 31, 2016 | shares</t>
  </si>
  <si>
    <t>Granted | shares</t>
  </si>
  <si>
    <t>Vested | shares</t>
  </si>
  <si>
    <t>Unvested at September 30, 2017 | shares</t>
  </si>
  <si>
    <t>Unvested at December 31, 2016 | $ / shares</t>
  </si>
  <si>
    <t>Granted | $ / shares</t>
  </si>
  <si>
    <t>Vested | $ / shares</t>
  </si>
  <si>
    <t>Unvested at September 30, 2017 | $ / shares</t>
  </si>
  <si>
    <t>Aggregate fair value of share-based awards that vested | $</t>
  </si>
  <si>
    <t>Unrecognized compensation cost related to unvested awards | $</t>
  </si>
  <si>
    <t>1 year 3 months 11 days</t>
  </si>
  <si>
    <t>Related Party Transactions - Related Party Transactions (Details)</t>
  </si>
  <si>
    <t>Jun. 23, 2014USD ($)</t>
  </si>
  <si>
    <t>Oct. 11, 2012USD ($)</t>
  </si>
  <si>
    <t>May 15, 2011</t>
  </si>
  <si>
    <t>Nov. 30, 2014</t>
  </si>
  <si>
    <t>Sep. 30, 2016USD ($)</t>
  </si>
  <si>
    <t>Oct. 17, 2012</t>
  </si>
  <si>
    <t>Related Party Transaction [Line Items]</t>
  </si>
  <si>
    <t>Related Party Transaction, Selling, General and Administrative Expenses from Transactions with Related Party</t>
  </si>
  <si>
    <t>Related Party Other Income</t>
  </si>
  <si>
    <t>Operating Leases [Member]</t>
  </si>
  <si>
    <t>Related Party Transaction, Expenses from Transactions with Related Party</t>
  </si>
  <si>
    <t>Bison Drilling and Field Services LLC [Member]</t>
  </si>
  <si>
    <t>Wexford [Member]</t>
  </si>
  <si>
    <t>Related Party Transaction, Affiliate Beneficial Ownership, Outstanding Common Stock, Percentage</t>
  </si>
  <si>
    <t>44.00%</t>
  </si>
  <si>
    <t>Wexford [Member] | Advisory Services Agreement [Member]</t>
  </si>
  <si>
    <t>Related Party Transaction, Annual Fee for Advisory Services with Related Party</t>
  </si>
  <si>
    <t>Related Party Transaction, Original Term for Advisory Services with Related Party</t>
  </si>
  <si>
    <t>Related Party Transaction, Renewal Term for Advisory Services with Related Party</t>
  </si>
  <si>
    <t>1 year</t>
  </si>
  <si>
    <t>Related Party Transaction, Minimum Period for Cancellation of Renewal Term</t>
  </si>
  <si>
    <t>10 days</t>
  </si>
  <si>
    <t>Payments for Operating Activities</t>
  </si>
  <si>
    <t>WT Commercial Portfolio, LLC [Member]</t>
  </si>
  <si>
    <t>Number of leases extended</t>
  </si>
  <si>
    <t>Average price per acre</t>
  </si>
  <si>
    <t>Viper Energy Partners LP [Member] | Wexford [Member] | Advisory Services Agreement [Member]</t>
  </si>
  <si>
    <t>Maximum [Member] | Bison Drilling and Field Services LLC [Member]</t>
  </si>
  <si>
    <t>Maximum [Member] | Wexford [Member]</t>
  </si>
  <si>
    <t>Maximum [Member] | WT Commercial Portfolio, LLC [Member]</t>
  </si>
  <si>
    <t>Corporate Office Space [Member] | Fasken [Member]</t>
  </si>
  <si>
    <t>Operating Lease, Term of Lease, Related Party</t>
  </si>
  <si>
    <t>10 years</t>
  </si>
  <si>
    <t>Income Taxes (Details) - USD ($) $ in Millions</t>
  </si>
  <si>
    <t>Effective income tax rate</t>
  </si>
  <si>
    <t>1.20%</t>
  </si>
  <si>
    <t>(0.20%)</t>
  </si>
  <si>
    <t>Decrease in Valuation Allowances</t>
  </si>
  <si>
    <t>Valuation Allowance</t>
  </si>
  <si>
    <t>Derivatives - Open Derivative Positions (Details)</t>
  </si>
  <si>
    <t>Sep. 30, 2017MMBTU$ / MMBTU$ / bblbbl</t>
  </si>
  <si>
    <t>WTI Oil Swaps 2017 [Member]</t>
  </si>
  <si>
    <t>Derivative [Line Items]</t>
  </si>
  <si>
    <t>Volume (Bbls) | bbl</t>
  </si>
  <si>
    <t>Fixed Swap Price (in dollars per bbl) | $ / bbl</t>
  </si>
  <si>
    <t>WTI Oil Swaps 2018 [Member]</t>
  </si>
  <si>
    <t>WTI Oil Swaps 2019 [Member]</t>
  </si>
  <si>
    <t>BRENT Oil Swaps 2017 [Member]</t>
  </si>
  <si>
    <t>BRENT Oil Swaps 2018 [Member]</t>
  </si>
  <si>
    <t>BRENT Oil Swaps 2019 [Member]</t>
  </si>
  <si>
    <t>Oil Basis Swaps 2017 [Member]</t>
  </si>
  <si>
    <t>Oil Basis Swaps 2018 [Member]</t>
  </si>
  <si>
    <t>Oil Basis Swaps 2019 [Member]</t>
  </si>
  <si>
    <t>Natural Gas Swaps 2017 [Member]</t>
  </si>
  <si>
    <t>Volume (MMBtu) | MMBTU</t>
  </si>
  <si>
    <t>Fixed Swap Price (in dollars per bbl) | $ / MMBTU</t>
  </si>
  <si>
    <t>Natural Gas Swaps 2018 [Member]</t>
  </si>
  <si>
    <t>Natural Gas Swaps 2019 [Member]</t>
  </si>
  <si>
    <t>Costless Collars 2017 [Member]</t>
  </si>
  <si>
    <t>Derivative, Floor Price | $ / bbl</t>
  </si>
  <si>
    <t>Derivative, Ceiling Price | $ / bbl</t>
  </si>
  <si>
    <t>Costless Collars 2017 [Member] | Minimum [Member]</t>
  </si>
  <si>
    <t>Costless Collars 2017 [Member] | Maximum [Member]</t>
  </si>
  <si>
    <t>Costless Collars 2018 [Member]</t>
  </si>
  <si>
    <t>Costless Collars 2018 [Member] | Minimum [Member]</t>
  </si>
  <si>
    <t>Costless Collars 2018 [Member] | Maximum [Member]</t>
  </si>
  <si>
    <t>Derivatives - Offsetting Derivative Instruments (Details) - USD ($) $ in Thousands</t>
  </si>
  <si>
    <t>Gross amounts of assets presented in the Consolidated Balance Sheet</t>
  </si>
  <si>
    <t>Net amounts of assets presented in the Consolidated Balance Sheet</t>
  </si>
  <si>
    <t>Gross amounts of liabilities presented in the Consolidated Balance Sheet</t>
  </si>
  <si>
    <t>Net amounts of liabilities presented in the Consolidated Balance Sheet</t>
  </si>
  <si>
    <t>Derivatives - Balance Sheet Location (Details) - USD ($) $ in Thousands</t>
  </si>
  <si>
    <t>Current assets: derivative instruments</t>
  </si>
  <si>
    <t>Noncurrent assets: derivative instruments</t>
  </si>
  <si>
    <t>Current liabilities: derivative instruments</t>
  </si>
  <si>
    <t>Noncurrent liabilities: derivative instruments</t>
  </si>
  <si>
    <t>Derivatives - Gains and Losses on Derivative Instruments Included in Statement of Operations (Details) - USD ($) $ in Thousands</t>
  </si>
  <si>
    <t>Change in fair value of open non-hedge derivative instruments</t>
  </si>
  <si>
    <t>Gain (loss) on settlement of non-hedge derivative instruments</t>
  </si>
  <si>
    <t>Gain (loss) on derivative instruments</t>
  </si>
  <si>
    <t>Fair Value Measurements - Recurring Measurements (Details) - Recurring [Member] - USD ($) $ in Thousands</t>
  </si>
  <si>
    <t>Assets:</t>
  </si>
  <si>
    <t>Fixed price swaps</t>
  </si>
  <si>
    <t>Fair Value, Inputs, Level 1 [Member]</t>
  </si>
  <si>
    <t>Fair Value, Inputs, Level 2 [Member]</t>
  </si>
  <si>
    <t>Significant Unobservable Inputs Level 3 [Member]</t>
  </si>
  <si>
    <t>Fair Value Measurements - Nonrecurring Measurements (Details) - USD ($) $ in Thousands</t>
  </si>
  <si>
    <t>Fair value of assets and liabilities measured on a recurring and nonrecurring basis</t>
  </si>
  <si>
    <t>Reported Value Measurement [Member] | Company Credit Facility [Member] | Nonrecurring [Member]</t>
  </si>
  <si>
    <t>Revolving credit facility</t>
  </si>
  <si>
    <t>Reported Value Measurement [Member] | Senior Unsecured Notes due 2024 [Member] | Nonrecurring [Member]</t>
  </si>
  <si>
    <t>Senior Notes</t>
  </si>
  <si>
    <t>Reported Value Measurement [Member] | Senior Unsecured Notes due 2025 [Member] | Nonrecurring [Member]</t>
  </si>
  <si>
    <t>Reported Value Measurement [Member] | Partnership Credit Facility [Member] | Nonrecurring [Member]</t>
  </si>
  <si>
    <t>Fair Value, Inputs, Level 1 [Member] | Estimate of Fair Value Measurement [Member] | Senior Unsecured Notes due 2024 [Member] | Nonrecurring [Member]</t>
  </si>
  <si>
    <t>Fair Value, Inputs, Level 1 [Member] | Estimate of Fair Value Measurement [Member] | Senior Unsecured Notes due 2025 [Member] | Nonrecurring [Member]</t>
  </si>
  <si>
    <t>Fair Value, Inputs, Level 2 [Member] | Estimate of Fair Value Measurement [Member] | Company Credit Facility [Member] | Nonrecurring [Member]</t>
  </si>
  <si>
    <t>Fair Value, Inputs, Level 2 [Member] | Estimate of Fair Value Measurement [Member] | Partnership Credit Facility [Member] | Nonrecurring [Member]</t>
  </si>
  <si>
    <t>Subsequent Events (Details) $ in Millions</t>
  </si>
  <si>
    <t>Nov. 01, 2017USD ($)$ / bblbbl</t>
  </si>
  <si>
    <t>Sep. 30, 2017USD ($)$ / bblbbl</t>
  </si>
  <si>
    <t>Subsequent Event [Line Items]</t>
  </si>
  <si>
    <t>WTI Oil Swaps 2018 [Member] | Subsequent Event [Member]</t>
  </si>
  <si>
    <t>BRENT Oil Swaps 2018 [Member] | Subsequent Event [Member]</t>
  </si>
  <si>
    <t>Company Credit Facility [Member] | Subsequent Event [Member]</t>
  </si>
  <si>
    <t>Proposed borrowing base</t>
  </si>
  <si>
    <t>Partnership Credit Facility [Member] | Subsequent Event [Member]</t>
  </si>
  <si>
    <t>Guarantor Financial Statements - Balance Sheet (Details) - USD ($) $ in Thousands</t>
  </si>
  <si>
    <t>Accounts receivable - related party</t>
  </si>
  <si>
    <t>Intercompany receivable</t>
  </si>
  <si>
    <t>Other current assets</t>
  </si>
  <si>
    <t>Oil and natural gas properties, at cost, based on the full cost method of accounting</t>
  </si>
  <si>
    <t>Investment in subsidiaries</t>
  </si>
  <si>
    <t>Intercompany payable</t>
  </si>
  <si>
    <t>Other current liabilities</t>
  </si>
  <si>
    <t>Stockholders’ equity</t>
  </si>
  <si>
    <t>Eliminations [Member]</t>
  </si>
  <si>
    <t>Parent Company [Member] | Reportable Legal Entities [Member]</t>
  </si>
  <si>
    <t>Guarantor Subsidiaries [Member] | Reportable Legal Entities [Member]</t>
  </si>
  <si>
    <t>Non-Guarantor Subsidiaries [Member] | Reportable Legal Entities [Member]</t>
  </si>
  <si>
    <t>Guarantor Financial Statements - Income Statement (Details) - USD ($) $ in Thousands</t>
  </si>
  <si>
    <t>Royalty income</t>
  </si>
  <si>
    <t>Lease bonus income</t>
  </si>
  <si>
    <t>Guarantor Financial Statements - Cash Flow Statement (Details) - USD ($) $ in Thousands</t>
  </si>
  <si>
    <t>Condensed Financial Statements, Captions [Line Items]</t>
  </si>
  <si>
    <t>Net cash provided (used in) by operating activities</t>
  </si>
  <si>
    <t>Intercompany transfers</t>
  </si>
  <si>
    <t>Proceeds from borrowing on credit facility</t>
  </si>
  <si>
    <t>Repayment on credit facility</t>
  </si>
  <si>
    <t>Purchase of subsidiary units by parent</t>
  </si>
  <si>
    <t>Distribution from subsidiar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39838</v>
      </c>
    </row>
    <row r="11" spans="1:3">
      <c r="A11" s="4" t="s">
        <v>17</v>
      </c>
      <c r="B11" s="4" t="s">
        <v>18</v>
      </c>
    </row>
    <row r="12" spans="1:3">
      <c r="A12" s="4" t="s">
        <v>19</v>
      </c>
      <c r="B12" s="4" t="s">
        <v>20</v>
      </c>
    </row>
    <row r="13" spans="1:3">
      <c r="A13" s="4" t="s">
        <v>21</v>
      </c>
      <c r="C13" s="5" t="n">
        <v>981672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0205</v>
      </c>
      <c r="C3" s="7" t="n">
        <v>1666574</v>
      </c>
    </row>
    <row r="4" spans="1:3">
      <c r="A4" s="4" t="s">
        <v>26</v>
      </c>
      <c r="B4" s="5" t="n">
        <v>0</v>
      </c>
      <c r="C4" s="5" t="n">
        <v>500</v>
      </c>
    </row>
    <row r="5" spans="1:3">
      <c r="A5" s="3" t="s">
        <v>27</v>
      </c>
    </row>
    <row r="6" spans="1:3">
      <c r="A6" s="4" t="s">
        <v>28</v>
      </c>
      <c r="B6" s="5" t="n">
        <v>49715</v>
      </c>
      <c r="C6" s="5" t="n">
        <v>49476</v>
      </c>
    </row>
    <row r="7" spans="1:3">
      <c r="A7" s="4" t="s">
        <v>29</v>
      </c>
      <c r="B7" s="5" t="n">
        <v>103963</v>
      </c>
      <c r="C7" s="5" t="n">
        <v>70349</v>
      </c>
    </row>
    <row r="8" spans="1:3">
      <c r="A8" s="4" t="s">
        <v>30</v>
      </c>
      <c r="B8" s="5" t="n">
        <v>14</v>
      </c>
      <c r="C8" s="5" t="n">
        <v>297</v>
      </c>
    </row>
    <row r="9" spans="1:3">
      <c r="A9" s="4" t="s">
        <v>31</v>
      </c>
      <c r="B9" s="5" t="n">
        <v>4834</v>
      </c>
      <c r="C9" s="5" t="n">
        <v>1983</v>
      </c>
    </row>
    <row r="10" spans="1:3">
      <c r="A10" s="4" t="s">
        <v>32</v>
      </c>
      <c r="B10" s="5" t="n">
        <v>1614</v>
      </c>
      <c r="C10" s="5" t="n">
        <v>0</v>
      </c>
    </row>
    <row r="11" spans="1:3">
      <c r="A11" s="4" t="s">
        <v>33</v>
      </c>
      <c r="B11" s="5" t="n">
        <v>3509</v>
      </c>
      <c r="C11" s="5" t="n">
        <v>2987</v>
      </c>
    </row>
    <row r="12" spans="1:3">
      <c r="A12" s="4" t="s">
        <v>34</v>
      </c>
      <c r="B12" s="5" t="n">
        <v>193854</v>
      </c>
      <c r="C12" s="5" t="n">
        <v>1792166</v>
      </c>
    </row>
    <row r="13" spans="1:3">
      <c r="A13" s="3" t="s">
        <v>35</v>
      </c>
    </row>
    <row r="14" spans="1:3">
      <c r="A14" s="4" t="s">
        <v>36</v>
      </c>
      <c r="B14" s="5" t="n">
        <v>8869286</v>
      </c>
      <c r="C14" s="5" t="n">
        <v>5160261</v>
      </c>
    </row>
    <row r="15" spans="1:3">
      <c r="A15" s="4" t="s">
        <v>37</v>
      </c>
      <c r="B15" s="5" t="n">
        <v>156379</v>
      </c>
      <c r="C15" s="5" t="n">
        <v>8362</v>
      </c>
    </row>
    <row r="16" spans="1:3">
      <c r="A16" s="4" t="s">
        <v>38</v>
      </c>
      <c r="B16" s="5" t="n">
        <v>79738</v>
      </c>
      <c r="C16" s="5" t="n">
        <v>58290</v>
      </c>
    </row>
    <row r="17" spans="1:3">
      <c r="A17" s="4" t="s">
        <v>39</v>
      </c>
      <c r="B17" s="5" t="n">
        <v>-2056796</v>
      </c>
      <c r="C17" s="5" t="n">
        <v>-1836056</v>
      </c>
    </row>
    <row r="18" spans="1:3">
      <c r="A18" s="4" t="s">
        <v>40</v>
      </c>
      <c r="B18" s="5" t="n">
        <v>7048607</v>
      </c>
      <c r="C18" s="5" t="n">
        <v>3390857</v>
      </c>
    </row>
    <row r="19" spans="1:3">
      <c r="A19" s="4" t="s">
        <v>41</v>
      </c>
      <c r="B19" s="5" t="n">
        <v>0</v>
      </c>
      <c r="C19" s="5" t="n">
        <v>121391</v>
      </c>
    </row>
    <row r="20" spans="1:3">
      <c r="A20" s="4" t="s">
        <v>32</v>
      </c>
      <c r="B20" s="5" t="n">
        <v>0</v>
      </c>
      <c r="C20" s="5" t="n">
        <v>709</v>
      </c>
    </row>
    <row r="21" spans="1:3">
      <c r="A21" s="4" t="s">
        <v>42</v>
      </c>
      <c r="B21" s="5" t="n">
        <v>45107</v>
      </c>
      <c r="C21" s="5" t="n">
        <v>44557</v>
      </c>
    </row>
    <row r="22" spans="1:3">
      <c r="A22" s="4" t="s">
        <v>43</v>
      </c>
      <c r="B22" s="5" t="n">
        <v>7287568</v>
      </c>
      <c r="C22" s="5" t="n">
        <v>5349680</v>
      </c>
    </row>
    <row r="23" spans="1:3">
      <c r="A23" s="3" t="s">
        <v>44</v>
      </c>
    </row>
    <row r="24" spans="1:3">
      <c r="A24" s="4" t="s">
        <v>45</v>
      </c>
      <c r="B24" s="5" t="n">
        <v>74700</v>
      </c>
      <c r="C24" s="5" t="n">
        <v>47648</v>
      </c>
    </row>
    <row r="25" spans="1:3">
      <c r="A25" s="4" t="s">
        <v>46</v>
      </c>
      <c r="B25" s="5" t="n">
        <v>0</v>
      </c>
      <c r="C25" s="5" t="n">
        <v>1</v>
      </c>
    </row>
    <row r="26" spans="1:3">
      <c r="A26" s="4" t="s">
        <v>47</v>
      </c>
      <c r="B26" s="5" t="n">
        <v>189455</v>
      </c>
      <c r="C26" s="5" t="n">
        <v>60350</v>
      </c>
    </row>
    <row r="27" spans="1:3">
      <c r="A27" s="4" t="s">
        <v>48</v>
      </c>
      <c r="B27" s="5" t="n">
        <v>90397</v>
      </c>
      <c r="C27" s="5" t="n">
        <v>55330</v>
      </c>
    </row>
    <row r="28" spans="1:3">
      <c r="A28" s="4" t="s">
        <v>49</v>
      </c>
      <c r="B28" s="5" t="n">
        <v>53062</v>
      </c>
      <c r="C28" s="5" t="n">
        <v>23405</v>
      </c>
    </row>
    <row r="29" spans="1:3">
      <c r="A29" s="4" t="s">
        <v>32</v>
      </c>
      <c r="B29" s="5" t="n">
        <v>10003</v>
      </c>
      <c r="C29" s="5" t="n">
        <v>22608</v>
      </c>
    </row>
    <row r="30" spans="1:3">
      <c r="A30" s="4" t="s">
        <v>50</v>
      </c>
      <c r="B30" s="5" t="n">
        <v>417617</v>
      </c>
      <c r="C30" s="5" t="n">
        <v>209342</v>
      </c>
    </row>
    <row r="31" spans="1:3">
      <c r="A31" s="4" t="s">
        <v>51</v>
      </c>
      <c r="B31" s="5" t="n">
        <v>1256388</v>
      </c>
      <c r="C31" s="5" t="n">
        <v>1105912</v>
      </c>
    </row>
    <row r="32" spans="1:3">
      <c r="A32" s="4" t="s">
        <v>32</v>
      </c>
      <c r="B32" s="5" t="n">
        <v>4145</v>
      </c>
      <c r="C32" s="5" t="n">
        <v>0</v>
      </c>
    </row>
    <row r="33" spans="1:3">
      <c r="A33" s="4" t="s">
        <v>52</v>
      </c>
      <c r="B33" s="5" t="n">
        <v>19982</v>
      </c>
      <c r="C33" s="5" t="n">
        <v>16134</v>
      </c>
    </row>
    <row r="34" spans="1:3">
      <c r="A34" s="4" t="s">
        <v>53</v>
      </c>
      <c r="B34" s="5" t="n">
        <v>3313</v>
      </c>
      <c r="C34" s="5" t="n">
        <v>0</v>
      </c>
    </row>
    <row r="35" spans="1:3">
      <c r="A35" s="4" t="s">
        <v>54</v>
      </c>
      <c r="B35" s="5" t="n">
        <v>1701445</v>
      </c>
      <c r="C35" s="5" t="n">
        <v>1331388</v>
      </c>
    </row>
    <row r="36" spans="1:3">
      <c r="A36" s="4" t="s">
        <v>55</v>
      </c>
      <c r="C36" s="4" t="s">
        <v>56</v>
      </c>
    </row>
    <row r="37" spans="1:3">
      <c r="A37" s="3" t="s">
        <v>57</v>
      </c>
    </row>
    <row r="38" spans="1:3">
      <c r="A38" s="4" t="s">
        <v>58</v>
      </c>
      <c r="B38" s="5" t="n">
        <v>982</v>
      </c>
      <c r="C38" s="5" t="n">
        <v>901</v>
      </c>
    </row>
    <row r="39" spans="1:3">
      <c r="A39" s="4" t="s">
        <v>59</v>
      </c>
      <c r="B39" s="5" t="n">
        <v>5049210</v>
      </c>
      <c r="C39" s="5" t="n">
        <v>4215955</v>
      </c>
    </row>
    <row r="40" spans="1:3">
      <c r="A40" s="4" t="s">
        <v>60</v>
      </c>
      <c r="B40" s="5" t="n">
        <v>-151692</v>
      </c>
      <c r="C40" s="5" t="n">
        <v>-519394</v>
      </c>
    </row>
    <row r="41" spans="1:3">
      <c r="A41" s="4" t="s">
        <v>61</v>
      </c>
      <c r="B41" s="5" t="n">
        <v>4898500</v>
      </c>
      <c r="C41" s="5" t="n">
        <v>3697462</v>
      </c>
    </row>
    <row r="42" spans="1:3">
      <c r="A42" s="4" t="s">
        <v>62</v>
      </c>
      <c r="B42" s="5" t="n">
        <v>687623</v>
      </c>
      <c r="C42" s="5" t="n">
        <v>320830</v>
      </c>
    </row>
    <row r="43" spans="1:3">
      <c r="A43" s="4" t="s">
        <v>63</v>
      </c>
      <c r="B43" s="5" t="n">
        <v>5586123</v>
      </c>
      <c r="C43" s="5" t="n">
        <v>4018292</v>
      </c>
    </row>
    <row r="44" spans="1:3">
      <c r="A44" s="4" t="s">
        <v>64</v>
      </c>
      <c r="B44" s="7" t="n">
        <v>7287568</v>
      </c>
      <c r="C44" s="7" t="n">
        <v>53496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88</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98</v>
      </c>
    </row>
    <row r="4" spans="1:2">
      <c r="A4" s="4" t="s">
        <v>197</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01</v>
      </c>
    </row>
    <row r="4" spans="1:2">
      <c r="A4" s="4" t="s">
        <v>200</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row>
    <row r="7" spans="1:2">
      <c r="A7" s="3" t="s">
        <v>258</v>
      </c>
    </row>
    <row r="8" spans="1:2">
      <c r="A8" s="4" t="s">
        <v>261</v>
      </c>
      <c r="B8"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3</v>
      </c>
    </row>
    <row r="2" spans="1:3">
      <c r="A2" s="3" t="s">
        <v>66</v>
      </c>
    </row>
    <row r="3" spans="1:3">
      <c r="A3" s="4" t="s">
        <v>67</v>
      </c>
      <c r="B3" s="7" t="n">
        <v>4197159</v>
      </c>
      <c r="C3" s="7" t="n">
        <v>1730519</v>
      </c>
    </row>
    <row r="4" spans="1:3">
      <c r="A4" s="4" t="s">
        <v>68</v>
      </c>
      <c r="B4" s="8" t="n">
        <v>0.01</v>
      </c>
      <c r="C4" s="8" t="n">
        <v>0.01</v>
      </c>
    </row>
    <row r="5" spans="1:3">
      <c r="A5" s="4" t="s">
        <v>69</v>
      </c>
      <c r="B5" s="5" t="n">
        <v>200000000</v>
      </c>
      <c r="C5" s="5" t="n">
        <v>200000000</v>
      </c>
    </row>
    <row r="6" spans="1:3">
      <c r="A6" s="4" t="s">
        <v>70</v>
      </c>
      <c r="B6" s="5" t="n">
        <v>98167289</v>
      </c>
      <c r="C6" s="5" t="n">
        <v>90143934</v>
      </c>
    </row>
    <row r="7" spans="1:3">
      <c r="A7" s="4" t="s">
        <v>71</v>
      </c>
      <c r="B7" s="5" t="n">
        <v>98167289</v>
      </c>
      <c r="C7" s="5" t="n">
        <v>901439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10</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row>
    <row r="10" spans="1:2">
      <c r="A10" s="3" t="s">
        <v>269</v>
      </c>
    </row>
    <row r="11" spans="1:2">
      <c r="A11" s="4" t="s">
        <v>281</v>
      </c>
      <c r="B11"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4</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v>
      </c>
    </row>
    <row r="3" spans="1:2">
      <c r="A3" s="3" t="s">
        <v>233</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85</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05</v>
      </c>
      <c r="B1" s="2" t="s">
        <v>2</v>
      </c>
      <c r="C1" s="2" t="s">
        <v>306</v>
      </c>
    </row>
    <row r="2" spans="1:3">
      <c r="A2" s="3" t="s">
        <v>307</v>
      </c>
    </row>
    <row r="3" spans="1:3">
      <c r="A3" s="4" t="s">
        <v>308</v>
      </c>
      <c r="C3" s="4" t="s">
        <v>309</v>
      </c>
    </row>
    <row r="4" spans="1:3">
      <c r="A4" s="4" t="s">
        <v>310</v>
      </c>
    </row>
    <row r="5" spans="1:3">
      <c r="A5" s="3" t="s">
        <v>307</v>
      </c>
    </row>
    <row r="6" spans="1:3">
      <c r="A6" s="4" t="s">
        <v>308</v>
      </c>
      <c r="B6" s="4" t="s">
        <v>3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8"/>
    <col customWidth="1" max="3" min="3" width="31"/>
    <col customWidth="1" max="4" min="4" width="31"/>
    <col customWidth="1" max="5" min="5" width="21"/>
    <col customWidth="1" max="6" min="6" width="31"/>
    <col customWidth="1" max="7" min="7" width="31"/>
  </cols>
  <sheetData>
    <row r="1" spans="1:7">
      <c r="A1" s="1" t="s">
        <v>311</v>
      </c>
      <c r="B1" s="2" t="s">
        <v>312</v>
      </c>
      <c r="C1" s="2" t="s">
        <v>313</v>
      </c>
      <c r="D1" s="2" t="s">
        <v>314</v>
      </c>
      <c r="E1" s="2" t="s">
        <v>315</v>
      </c>
      <c r="F1" s="2" t="s">
        <v>313</v>
      </c>
      <c r="G1" s="2" t="s">
        <v>314</v>
      </c>
    </row>
    <row r="2" spans="1:7">
      <c r="A2" s="3" t="s">
        <v>248</v>
      </c>
    </row>
    <row r="3" spans="1:7">
      <c r="A3" s="4" t="s">
        <v>159</v>
      </c>
      <c r="F3" s="7" t="n">
        <v>1892864</v>
      </c>
      <c r="G3" s="7" t="n">
        <v>591785</v>
      </c>
    </row>
    <row r="4" spans="1:7">
      <c r="A4" s="4" t="s">
        <v>161</v>
      </c>
      <c r="F4" s="5" t="n">
        <v>22491</v>
      </c>
      <c r="G4" s="5" t="n">
        <v>1188</v>
      </c>
    </row>
    <row r="5" spans="1:7">
      <c r="A5" s="4" t="s">
        <v>316</v>
      </c>
      <c r="C5" s="7" t="n">
        <v>301253</v>
      </c>
      <c r="D5" s="7" t="n">
        <v>142131</v>
      </c>
      <c r="F5" s="5" t="n">
        <v>805917</v>
      </c>
      <c r="G5" s="5" t="n">
        <v>342095</v>
      </c>
    </row>
    <row r="6" spans="1:7">
      <c r="A6" s="4" t="s">
        <v>317</v>
      </c>
      <c r="D6" s="5" t="n">
        <v>169887</v>
      </c>
      <c r="F6" s="5" t="n">
        <v>828846</v>
      </c>
      <c r="G6" s="5" t="n">
        <v>408303</v>
      </c>
    </row>
    <row r="7" spans="1:7">
      <c r="A7" s="4" t="s">
        <v>318</v>
      </c>
      <c r="C7" s="5" t="n">
        <v>142639</v>
      </c>
      <c r="D7" s="5" t="n">
        <v>6693</v>
      </c>
      <c r="F7" s="5" t="n">
        <v>391357</v>
      </c>
      <c r="G7" s="5" t="n">
        <v>-155696</v>
      </c>
    </row>
    <row r="8" spans="1:7">
      <c r="A8" s="4" t="s">
        <v>319</v>
      </c>
      <c r="D8" s="5" t="n">
        <v>-122546</v>
      </c>
      <c r="F8" s="5" t="n">
        <v>405699</v>
      </c>
      <c r="G8" s="5" t="n">
        <v>-265803</v>
      </c>
    </row>
    <row r="9" spans="1:7">
      <c r="A9" s="4" t="s">
        <v>320</v>
      </c>
      <c r="C9" s="7" t="n">
        <v>81948</v>
      </c>
      <c r="D9" s="5" t="n">
        <v>-600</v>
      </c>
      <c r="F9" s="5" t="n">
        <v>387150</v>
      </c>
      <c r="G9" s="5" t="n">
        <v>-193348</v>
      </c>
    </row>
    <row r="10" spans="1:7">
      <c r="A10" s="4" t="s">
        <v>321</v>
      </c>
      <c r="D10" s="7" t="n">
        <v>-131469</v>
      </c>
      <c r="F10" s="7" t="n">
        <v>382044</v>
      </c>
      <c r="G10" s="7" t="n">
        <v>-300739</v>
      </c>
    </row>
    <row r="11" spans="1:7">
      <c r="A11" s="4" t="s">
        <v>322</v>
      </c>
      <c r="C11" s="8" t="n">
        <v>0.74</v>
      </c>
      <c r="D11" s="8" t="n">
        <v>-0.03</v>
      </c>
      <c r="F11" s="8" t="n">
        <v>3.81</v>
      </c>
      <c r="G11" s="8" t="n">
        <v>-2.6</v>
      </c>
    </row>
    <row r="12" spans="1:7">
      <c r="A12" s="4" t="s">
        <v>323</v>
      </c>
      <c r="D12" s="9" t="n">
        <v>-1.7</v>
      </c>
      <c r="F12" s="9" t="n">
        <v>3.96</v>
      </c>
      <c r="G12" s="9" t="n">
        <v>-4.1</v>
      </c>
    </row>
    <row r="13" spans="1:7">
      <c r="A13" s="4" t="s">
        <v>324</v>
      </c>
      <c r="C13" s="8" t="n">
        <v>0.74</v>
      </c>
      <c r="D13" s="9" t="n">
        <v>-0.03</v>
      </c>
      <c r="F13" s="9" t="n">
        <v>3.8</v>
      </c>
      <c r="G13" s="9" t="n">
        <v>-2.6</v>
      </c>
    </row>
    <row r="14" spans="1:7">
      <c r="A14" s="4" t="s">
        <v>325</v>
      </c>
      <c r="D14" s="8" t="n">
        <v>-1.7</v>
      </c>
      <c r="F14" s="8" t="n">
        <v>3.95</v>
      </c>
      <c r="G14" s="8" t="n">
        <v>-4.1</v>
      </c>
    </row>
    <row r="15" spans="1:7">
      <c r="A15" s="4" t="s">
        <v>326</v>
      </c>
    </row>
    <row r="16" spans="1:7">
      <c r="A16" s="3" t="s">
        <v>248</v>
      </c>
    </row>
    <row r="17" spans="1:7">
      <c r="A17" s="4" t="s">
        <v>327</v>
      </c>
      <c r="B17" s="7" t="n">
        <v>1740000</v>
      </c>
    </row>
    <row r="18" spans="1:7">
      <c r="A18" s="4" t="s">
        <v>328</v>
      </c>
      <c r="B18" s="5" t="n">
        <v>7690</v>
      </c>
    </row>
    <row r="19" spans="1:7">
      <c r="A19" s="4" t="s">
        <v>329</v>
      </c>
      <c r="B19" s="5" t="n">
        <v>1150</v>
      </c>
    </row>
    <row r="20" spans="1:7">
      <c r="A20" s="4" t="s">
        <v>330</v>
      </c>
      <c r="B20" s="5" t="n">
        <v>100306</v>
      </c>
    </row>
    <row r="21" spans="1:7">
      <c r="A21" s="4" t="s">
        <v>331</v>
      </c>
      <c r="B21" s="5" t="n">
        <v>80339</v>
      </c>
    </row>
    <row r="22" spans="1:7">
      <c r="A22" s="4" t="s">
        <v>159</v>
      </c>
      <c r="B22" s="7" t="n">
        <v>2500000</v>
      </c>
    </row>
    <row r="23" spans="1:7">
      <c r="A23" s="4" t="s">
        <v>161</v>
      </c>
      <c r="B23" s="7" t="n">
        <v>47600</v>
      </c>
    </row>
    <row r="24" spans="1:7">
      <c r="A24" s="4" t="s">
        <v>332</v>
      </c>
      <c r="C24" s="7" t="n">
        <v>386308</v>
      </c>
      <c r="E24" s="7" t="n">
        <v>386308</v>
      </c>
      <c r="F24" s="7" t="n">
        <v>386308</v>
      </c>
    </row>
    <row r="25" spans="1:7">
      <c r="A25" s="4" t="s">
        <v>333</v>
      </c>
      <c r="C25" s="5" t="n">
        <v>2122597</v>
      </c>
      <c r="E25" s="5" t="n">
        <v>2122597</v>
      </c>
      <c r="F25" s="5" t="n">
        <v>2122597</v>
      </c>
    </row>
    <row r="26" spans="1:7">
      <c r="A26" s="4" t="s">
        <v>334</v>
      </c>
      <c r="C26" s="5" t="n">
        <v>47432</v>
      </c>
      <c r="E26" s="5" t="n">
        <v>47432</v>
      </c>
      <c r="F26" s="5" t="n">
        <v>47432</v>
      </c>
    </row>
    <row r="27" spans="1:7">
      <c r="A27" s="4" t="s">
        <v>335</v>
      </c>
      <c r="C27" s="5" t="n">
        <v>3460</v>
      </c>
      <c r="E27" s="5" t="n">
        <v>3460</v>
      </c>
      <c r="F27" s="5" t="n">
        <v>3460</v>
      </c>
    </row>
    <row r="28" spans="1:7">
      <c r="A28" s="4" t="s">
        <v>336</v>
      </c>
      <c r="C28" s="5" t="n">
        <v>839</v>
      </c>
      <c r="E28" s="5" t="n">
        <v>839</v>
      </c>
      <c r="F28" s="5" t="n">
        <v>839</v>
      </c>
    </row>
    <row r="29" spans="1:7">
      <c r="A29" s="4" t="s">
        <v>337</v>
      </c>
      <c r="C29" s="5" t="n">
        <v>163</v>
      </c>
      <c r="E29" s="5" t="n">
        <v>163</v>
      </c>
      <c r="F29" s="5" t="n">
        <v>163</v>
      </c>
    </row>
    <row r="30" spans="1:7">
      <c r="A30" s="4" t="s">
        <v>338</v>
      </c>
      <c r="C30" s="5" t="n">
        <v>-9650</v>
      </c>
      <c r="E30" s="5" t="n">
        <v>-9650</v>
      </c>
      <c r="F30" s="5" t="n">
        <v>-9650</v>
      </c>
    </row>
    <row r="31" spans="1:7">
      <c r="A31" s="4" t="s">
        <v>339</v>
      </c>
      <c r="C31" s="5" t="n">
        <v>-1550</v>
      </c>
      <c r="E31" s="5" t="n">
        <v>-1550</v>
      </c>
      <c r="F31" s="5" t="n">
        <v>-1550</v>
      </c>
    </row>
    <row r="32" spans="1:7">
      <c r="A32" s="4" t="s">
        <v>340</v>
      </c>
      <c r="C32" s="7" t="n">
        <v>2549599</v>
      </c>
      <c r="E32" s="5" t="n">
        <v>2549599</v>
      </c>
      <c r="F32" s="7" t="n">
        <v>2549599</v>
      </c>
    </row>
    <row r="33" spans="1:7">
      <c r="A33" s="4" t="s">
        <v>341</v>
      </c>
      <c r="E33" s="5" t="n">
        <v>84300</v>
      </c>
    </row>
    <row r="34" spans="1:7">
      <c r="A34" s="4" t="s">
        <v>342</v>
      </c>
      <c r="E34" s="7" t="n">
        <v>1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343</v>
      </c>
      <c r="B1" s="2" t="s">
        <v>73</v>
      </c>
      <c r="D1" s="2" t="s">
        <v>1</v>
      </c>
    </row>
    <row r="2" spans="1:6">
      <c r="B2" s="2" t="s">
        <v>2</v>
      </c>
      <c r="C2" s="2" t="s">
        <v>74</v>
      </c>
      <c r="D2" s="2" t="s">
        <v>2</v>
      </c>
      <c r="E2" s="2" t="s">
        <v>74</v>
      </c>
      <c r="F2" s="2" t="s">
        <v>306</v>
      </c>
    </row>
    <row r="3" spans="1:6">
      <c r="A3" s="3" t="s">
        <v>307</v>
      </c>
    </row>
    <row r="4" spans="1:6">
      <c r="A4" s="4" t="s">
        <v>308</v>
      </c>
      <c r="F4" s="4" t="s">
        <v>309</v>
      </c>
    </row>
    <row r="5" spans="1:6">
      <c r="A5" s="4" t="s">
        <v>310</v>
      </c>
    </row>
    <row r="6" spans="1:6">
      <c r="A6" s="3" t="s">
        <v>307</v>
      </c>
    </row>
    <row r="7" spans="1:6">
      <c r="A7" s="4" t="s">
        <v>308</v>
      </c>
      <c r="B7" s="4" t="s">
        <v>309</v>
      </c>
      <c r="D7" s="4" t="s">
        <v>309</v>
      </c>
    </row>
    <row r="8" spans="1:6">
      <c r="A8" s="4" t="s">
        <v>344</v>
      </c>
    </row>
    <row r="9" spans="1:6">
      <c r="A9" s="3" t="s">
        <v>307</v>
      </c>
    </row>
    <row r="10" spans="1:6">
      <c r="A10" s="4" t="s">
        <v>345</v>
      </c>
      <c r="B10" s="10" t="n">
        <v>0.6</v>
      </c>
      <c r="C10" s="7" t="n">
        <v>0</v>
      </c>
      <c r="D10" s="10" t="n">
        <v>1.8</v>
      </c>
      <c r="E10"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346</v>
      </c>
      <c r="B1" s="2" t="s">
        <v>73</v>
      </c>
      <c r="D1" s="2" t="s">
        <v>1</v>
      </c>
      <c r="F1" s="2" t="s">
        <v>347</v>
      </c>
    </row>
    <row r="2" spans="1:9">
      <c r="B2" s="2" t="s">
        <v>2</v>
      </c>
      <c r="C2" s="2" t="s">
        <v>74</v>
      </c>
      <c r="D2" s="2" t="s">
        <v>2</v>
      </c>
      <c r="E2" s="2" t="s">
        <v>74</v>
      </c>
      <c r="F2" s="2" t="s">
        <v>23</v>
      </c>
      <c r="G2" s="2" t="s">
        <v>348</v>
      </c>
      <c r="H2" s="2" t="s">
        <v>349</v>
      </c>
      <c r="I2" s="2" t="s">
        <v>350</v>
      </c>
    </row>
    <row r="3" spans="1:9">
      <c r="A3" s="3" t="s">
        <v>351</v>
      </c>
    </row>
    <row r="4" spans="1:9">
      <c r="A4" s="4" t="s">
        <v>352</v>
      </c>
      <c r="B4" s="7" t="n">
        <v>4197159</v>
      </c>
      <c r="D4" s="7" t="n">
        <v>4197159</v>
      </c>
      <c r="F4" s="7" t="n">
        <v>1730519</v>
      </c>
    </row>
    <row r="5" spans="1:9">
      <c r="A5" s="4" t="s">
        <v>353</v>
      </c>
      <c r="B5" s="5" t="n">
        <v>8869286</v>
      </c>
      <c r="D5" s="5" t="n">
        <v>8869286</v>
      </c>
      <c r="F5" s="5" t="n">
        <v>5160261</v>
      </c>
    </row>
    <row r="6" spans="1:9">
      <c r="A6" s="4" t="s">
        <v>354</v>
      </c>
      <c r="B6" s="5" t="n">
        <v>-2056796</v>
      </c>
      <c r="D6" s="5" t="n">
        <v>-2056796</v>
      </c>
      <c r="F6" s="5" t="n">
        <v>-1836056</v>
      </c>
    </row>
    <row r="7" spans="1:9">
      <c r="A7" s="4" t="s">
        <v>37</v>
      </c>
      <c r="B7" s="5" t="n">
        <v>156379</v>
      </c>
      <c r="D7" s="5" t="n">
        <v>156379</v>
      </c>
      <c r="F7" s="5" t="n">
        <v>8362</v>
      </c>
    </row>
    <row r="8" spans="1:9">
      <c r="A8" s="4" t="s">
        <v>38</v>
      </c>
      <c r="B8" s="5" t="n">
        <v>79738</v>
      </c>
      <c r="D8" s="5" t="n">
        <v>79738</v>
      </c>
      <c r="F8" s="5" t="n">
        <v>58290</v>
      </c>
    </row>
    <row r="9" spans="1:9">
      <c r="A9" s="4" t="s">
        <v>40</v>
      </c>
      <c r="B9" s="5" t="n">
        <v>7048607</v>
      </c>
      <c r="D9" s="5" t="n">
        <v>7048607</v>
      </c>
      <c r="F9" s="5" t="n">
        <v>3390857</v>
      </c>
    </row>
    <row r="10" spans="1:9">
      <c r="A10" s="4" t="s">
        <v>355</v>
      </c>
      <c r="B10" s="5" t="n">
        <v>43317</v>
      </c>
      <c r="D10" s="5" t="n">
        <v>43317</v>
      </c>
      <c r="F10" s="5" t="n">
        <v>0</v>
      </c>
    </row>
    <row r="11" spans="1:9">
      <c r="A11" s="4" t="s">
        <v>356</v>
      </c>
      <c r="B11" s="5" t="n">
        <v>15378</v>
      </c>
      <c r="D11" s="5" t="n">
        <v>15378</v>
      </c>
      <c r="F11" s="5" t="n">
        <v>0</v>
      </c>
    </row>
    <row r="12" spans="1:9">
      <c r="A12" s="4" t="s">
        <v>357</v>
      </c>
      <c r="B12" s="5" t="n">
        <v>5710</v>
      </c>
      <c r="C12" s="7" t="n">
        <v>3853</v>
      </c>
      <c r="D12" s="5" t="n">
        <v>15925</v>
      </c>
      <c r="E12" s="7" t="n">
        <v>12978</v>
      </c>
    </row>
    <row r="13" spans="1:9">
      <c r="A13" s="4" t="s">
        <v>87</v>
      </c>
      <c r="B13" s="5" t="n">
        <v>0</v>
      </c>
      <c r="C13" s="7" t="n">
        <v>46368</v>
      </c>
      <c r="D13" s="7" t="n">
        <v>0</v>
      </c>
      <c r="E13" s="7" t="n">
        <v>245536</v>
      </c>
    </row>
    <row r="14" spans="1:9">
      <c r="A14" s="4" t="s">
        <v>358</v>
      </c>
    </row>
    <row r="15" spans="1:9">
      <c r="A15" s="3" t="s">
        <v>351</v>
      </c>
    </row>
    <row r="16" spans="1:9">
      <c r="A16" s="4" t="s">
        <v>359</v>
      </c>
      <c r="D16" s="4" t="s">
        <v>360</v>
      </c>
    </row>
    <row r="17" spans="1:9">
      <c r="A17" s="4" t="s">
        <v>361</v>
      </c>
    </row>
    <row r="18" spans="1:9">
      <c r="A18" s="3" t="s">
        <v>351</v>
      </c>
    </row>
    <row r="19" spans="1:9">
      <c r="A19" s="4" t="s">
        <v>359</v>
      </c>
      <c r="D19" s="4" t="s">
        <v>362</v>
      </c>
    </row>
    <row r="20" spans="1:9">
      <c r="A20" s="4" t="s">
        <v>363</v>
      </c>
    </row>
    <row r="21" spans="1:9">
      <c r="A21" s="3" t="s">
        <v>351</v>
      </c>
    </row>
    <row r="22" spans="1:9">
      <c r="A22" s="4" t="s">
        <v>364</v>
      </c>
      <c r="B22" s="5" t="n">
        <v>4672127</v>
      </c>
      <c r="D22" s="7" t="n">
        <v>4672127</v>
      </c>
      <c r="F22" s="5" t="n">
        <v>3429742</v>
      </c>
    </row>
    <row r="23" spans="1:9">
      <c r="A23" s="4" t="s">
        <v>352</v>
      </c>
      <c r="B23" s="5" t="n">
        <v>4197159</v>
      </c>
      <c r="D23" s="5" t="n">
        <v>4197159</v>
      </c>
      <c r="F23" s="5" t="n">
        <v>1730519</v>
      </c>
    </row>
    <row r="24" spans="1:9">
      <c r="A24" s="4" t="s">
        <v>353</v>
      </c>
      <c r="B24" s="5" t="n">
        <v>8869286</v>
      </c>
      <c r="D24" s="5" t="n">
        <v>8869286</v>
      </c>
      <c r="F24" s="5" t="n">
        <v>5160261</v>
      </c>
    </row>
    <row r="25" spans="1:9">
      <c r="A25" s="4" t="s">
        <v>354</v>
      </c>
      <c r="B25" s="5" t="n">
        <v>-906358</v>
      </c>
      <c r="D25" s="5" t="n">
        <v>-906358</v>
      </c>
      <c r="F25" s="5" t="n">
        <v>-687685</v>
      </c>
    </row>
    <row r="26" spans="1:9">
      <c r="A26" s="4" t="s">
        <v>365</v>
      </c>
      <c r="B26" s="5" t="n">
        <v>-1143498</v>
      </c>
      <c r="D26" s="5" t="n">
        <v>-1143498</v>
      </c>
      <c r="F26" s="5" t="n">
        <v>-1143498</v>
      </c>
    </row>
    <row r="27" spans="1:9">
      <c r="A27" s="4" t="s">
        <v>366</v>
      </c>
      <c r="B27" s="5" t="n">
        <v>6819430</v>
      </c>
      <c r="D27" s="5" t="n">
        <v>6819430</v>
      </c>
      <c r="F27" s="5" t="n">
        <v>3329078</v>
      </c>
    </row>
    <row r="28" spans="1:9">
      <c r="A28" s="4" t="s">
        <v>367</v>
      </c>
      <c r="D28" s="5" t="n">
        <v>2651115</v>
      </c>
      <c r="F28" s="5" t="n">
        <v>779148</v>
      </c>
      <c r="G28" s="7" t="n">
        <v>343381</v>
      </c>
      <c r="H28" s="7" t="n">
        <v>394410</v>
      </c>
      <c r="I28" s="7" t="n">
        <v>29105</v>
      </c>
    </row>
    <row r="29" spans="1:9">
      <c r="A29" s="4" t="s">
        <v>368</v>
      </c>
    </row>
    <row r="30" spans="1:9">
      <c r="A30" s="3" t="s">
        <v>351</v>
      </c>
    </row>
    <row r="31" spans="1:9">
      <c r="A31" s="4" t="s">
        <v>354</v>
      </c>
      <c r="B31" s="5" t="n">
        <v>-6940</v>
      </c>
      <c r="D31" s="5" t="n">
        <v>-6940</v>
      </c>
      <c r="F31" s="5" t="n">
        <v>-4873</v>
      </c>
    </row>
    <row r="32" spans="1:9">
      <c r="A32" s="4" t="s">
        <v>38</v>
      </c>
      <c r="B32" s="7" t="n">
        <v>79738</v>
      </c>
      <c r="D32" s="7" t="n">
        <v>79738</v>
      </c>
      <c r="F32" s="7" t="n">
        <v>58290</v>
      </c>
    </row>
  </sheetData>
  <mergeCells count="4">
    <mergeCell ref="A1:A2"/>
    <mergeCell ref="B1:C1"/>
    <mergeCell ref="D1:E1"/>
    <mergeCell ref="F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59049</v>
      </c>
      <c r="C4" s="7" t="n">
        <v>126353</v>
      </c>
      <c r="D4" s="7" t="n">
        <v>704007</v>
      </c>
      <c r="E4" s="7" t="n">
        <v>306698</v>
      </c>
    </row>
    <row r="5" spans="1:5">
      <c r="A5" s="4" t="s">
        <v>77</v>
      </c>
      <c r="B5" s="5" t="n">
        <v>14922</v>
      </c>
      <c r="C5" s="5" t="n">
        <v>6334</v>
      </c>
      <c r="D5" s="5" t="n">
        <v>37537</v>
      </c>
      <c r="E5" s="5" t="n">
        <v>14465</v>
      </c>
    </row>
    <row r="6" spans="1:5">
      <c r="A6" s="4" t="s">
        <v>78</v>
      </c>
      <c r="B6" s="5" t="n">
        <v>25266</v>
      </c>
      <c r="C6" s="5" t="n">
        <v>9444</v>
      </c>
      <c r="D6" s="5" t="n">
        <v>57625</v>
      </c>
      <c r="E6" s="5" t="n">
        <v>20932</v>
      </c>
    </row>
    <row r="7" spans="1:5">
      <c r="A7" s="4" t="s">
        <v>79</v>
      </c>
      <c r="B7" s="5" t="n">
        <v>322</v>
      </c>
      <c r="C7" s="5" t="n">
        <v>0</v>
      </c>
      <c r="D7" s="5" t="n">
        <v>2507</v>
      </c>
      <c r="E7" s="5" t="n">
        <v>0</v>
      </c>
    </row>
    <row r="8" spans="1:5">
      <c r="A8" s="4" t="s">
        <v>80</v>
      </c>
      <c r="B8" s="5" t="n">
        <v>1694</v>
      </c>
      <c r="C8" s="5" t="n">
        <v>0</v>
      </c>
      <c r="D8" s="5" t="n">
        <v>4241</v>
      </c>
      <c r="E8" s="5" t="n">
        <v>0</v>
      </c>
    </row>
    <row r="9" spans="1:5">
      <c r="A9" s="4" t="s">
        <v>81</v>
      </c>
      <c r="B9" s="5" t="n">
        <v>301253</v>
      </c>
      <c r="C9" s="5" t="n">
        <v>142131</v>
      </c>
      <c r="D9" s="5" t="n">
        <v>805917</v>
      </c>
      <c r="E9" s="5" t="n">
        <v>342095</v>
      </c>
    </row>
    <row r="10" spans="1:5">
      <c r="A10" s="3" t="s">
        <v>82</v>
      </c>
    </row>
    <row r="11" spans="1:5">
      <c r="A11" s="4" t="s">
        <v>83</v>
      </c>
      <c r="B11" s="5" t="n">
        <v>32498</v>
      </c>
      <c r="C11" s="5" t="n">
        <v>22180</v>
      </c>
      <c r="D11" s="5" t="n">
        <v>88113</v>
      </c>
      <c r="E11" s="5" t="n">
        <v>59080</v>
      </c>
    </row>
    <row r="12" spans="1:5">
      <c r="A12" s="4" t="s">
        <v>84</v>
      </c>
      <c r="B12" s="5" t="n">
        <v>18371</v>
      </c>
      <c r="C12" s="5" t="n">
        <v>9123</v>
      </c>
      <c r="D12" s="5" t="n">
        <v>49975</v>
      </c>
      <c r="E12" s="5" t="n">
        <v>25244</v>
      </c>
    </row>
    <row r="13" spans="1:5">
      <c r="A13" s="4" t="s">
        <v>85</v>
      </c>
      <c r="B13" s="5" t="n">
        <v>3476</v>
      </c>
      <c r="C13" s="5" t="n">
        <v>2843</v>
      </c>
      <c r="D13" s="5" t="n">
        <v>9110</v>
      </c>
      <c r="E13" s="5" t="n">
        <v>8064</v>
      </c>
    </row>
    <row r="14" spans="1:5">
      <c r="A14" s="4" t="s">
        <v>80</v>
      </c>
      <c r="B14" s="5" t="n">
        <v>4445</v>
      </c>
      <c r="C14" s="5" t="n">
        <v>0</v>
      </c>
      <c r="D14" s="5" t="n">
        <v>7127</v>
      </c>
      <c r="E14" s="5" t="n">
        <v>0</v>
      </c>
    </row>
    <row r="15" spans="1:5">
      <c r="A15" s="4" t="s">
        <v>86</v>
      </c>
      <c r="B15" s="5" t="n">
        <v>87579</v>
      </c>
      <c r="C15" s="5" t="n">
        <v>44746</v>
      </c>
      <c r="D15" s="5" t="n">
        <v>221681</v>
      </c>
      <c r="E15" s="5" t="n">
        <v>126686</v>
      </c>
    </row>
    <row r="16" spans="1:5">
      <c r="A16" s="4" t="s">
        <v>87</v>
      </c>
      <c r="B16" s="5" t="n">
        <v>0</v>
      </c>
      <c r="C16" s="5" t="n">
        <v>46368</v>
      </c>
      <c r="D16" s="5" t="n">
        <v>0</v>
      </c>
      <c r="E16" s="5" t="n">
        <v>245536</v>
      </c>
    </row>
    <row r="17" spans="1:5">
      <c r="A17" s="4" t="s">
        <v>88</v>
      </c>
      <c r="B17" s="5" t="n">
        <v>11888</v>
      </c>
      <c r="C17" s="5" t="n">
        <v>9908</v>
      </c>
      <c r="D17" s="5" t="n">
        <v>37524</v>
      </c>
      <c r="E17" s="5" t="n">
        <v>32411</v>
      </c>
    </row>
    <row r="18" spans="1:5">
      <c r="A18" s="4" t="s">
        <v>89</v>
      </c>
      <c r="B18" s="5" t="n">
        <v>357</v>
      </c>
      <c r="C18" s="5" t="n">
        <v>270</v>
      </c>
      <c r="D18" s="5" t="n">
        <v>1030</v>
      </c>
      <c r="E18" s="5" t="n">
        <v>770</v>
      </c>
    </row>
    <row r="19" spans="1:5">
      <c r="A19" s="4" t="s">
        <v>90</v>
      </c>
      <c r="B19" s="5" t="n">
        <v>158614</v>
      </c>
      <c r="C19" s="5" t="n">
        <v>135438</v>
      </c>
      <c r="D19" s="5" t="n">
        <v>414560</v>
      </c>
      <c r="E19" s="5" t="n">
        <v>497791</v>
      </c>
    </row>
    <row r="20" spans="1:5">
      <c r="A20" s="4" t="s">
        <v>91</v>
      </c>
      <c r="B20" s="5" t="n">
        <v>142639</v>
      </c>
      <c r="C20" s="5" t="n">
        <v>6693</v>
      </c>
      <c r="D20" s="5" t="n">
        <v>391357</v>
      </c>
      <c r="E20" s="5" t="n">
        <v>-155696</v>
      </c>
    </row>
    <row r="21" spans="1:5">
      <c r="A21" s="3" t="s">
        <v>92</v>
      </c>
    </row>
    <row r="22" spans="1:5">
      <c r="A22" s="4" t="s">
        <v>93</v>
      </c>
      <c r="B22" s="5" t="n">
        <v>-9192</v>
      </c>
      <c r="C22" s="5" t="n">
        <v>-10234</v>
      </c>
      <c r="D22" s="5" t="n">
        <v>-29662</v>
      </c>
      <c r="E22" s="5" t="n">
        <v>-30266</v>
      </c>
    </row>
    <row r="23" spans="1:5">
      <c r="A23" s="4" t="s">
        <v>94</v>
      </c>
      <c r="B23" s="5" t="n">
        <v>3</v>
      </c>
      <c r="C23" s="5" t="n">
        <v>907</v>
      </c>
      <c r="D23" s="5" t="n">
        <v>9472</v>
      </c>
      <c r="E23" s="5" t="n">
        <v>1647</v>
      </c>
    </row>
    <row r="24" spans="1:5">
      <c r="A24" s="4" t="s">
        <v>95</v>
      </c>
      <c r="B24" s="5" t="n">
        <v>-50645</v>
      </c>
      <c r="C24" s="5" t="n">
        <v>2034</v>
      </c>
      <c r="D24" s="5" t="n">
        <v>20376</v>
      </c>
      <c r="E24" s="5" t="n">
        <v>-8665</v>
      </c>
    </row>
    <row r="25" spans="1:5">
      <c r="A25" s="4" t="s">
        <v>96</v>
      </c>
      <c r="B25" s="5" t="n">
        <v>-59834</v>
      </c>
      <c r="C25" s="5" t="n">
        <v>-7293</v>
      </c>
      <c r="D25" s="5" t="n">
        <v>186</v>
      </c>
      <c r="E25" s="5" t="n">
        <v>-37284</v>
      </c>
    </row>
    <row r="26" spans="1:5">
      <c r="A26" s="4" t="s">
        <v>97</v>
      </c>
      <c r="B26" s="5" t="n">
        <v>82805</v>
      </c>
      <c r="C26" s="5" t="n">
        <v>-600</v>
      </c>
      <c r="D26" s="5" t="n">
        <v>391543</v>
      </c>
      <c r="E26" s="5" t="n">
        <v>-192980</v>
      </c>
    </row>
    <row r="27" spans="1:5">
      <c r="A27" s="4" t="s">
        <v>98</v>
      </c>
      <c r="B27" s="5" t="n">
        <v>857</v>
      </c>
      <c r="C27" s="5" t="n">
        <v>0</v>
      </c>
      <c r="D27" s="5" t="n">
        <v>4393</v>
      </c>
      <c r="E27" s="5" t="n">
        <v>368</v>
      </c>
    </row>
    <row r="28" spans="1:5">
      <c r="A28" s="4" t="s">
        <v>99</v>
      </c>
      <c r="B28" s="5" t="n">
        <v>81948</v>
      </c>
      <c r="C28" s="5" t="n">
        <v>-600</v>
      </c>
      <c r="D28" s="5" t="n">
        <v>387150</v>
      </c>
      <c r="E28" s="5" t="n">
        <v>-193348</v>
      </c>
    </row>
    <row r="29" spans="1:5">
      <c r="A29" s="4" t="s">
        <v>100</v>
      </c>
      <c r="B29" s="5" t="n">
        <v>8924</v>
      </c>
      <c r="C29" s="5" t="n">
        <v>1630</v>
      </c>
      <c r="D29" s="5" t="n">
        <v>19448</v>
      </c>
      <c r="E29" s="5" t="n">
        <v>-2716</v>
      </c>
    </row>
    <row r="30" spans="1:5">
      <c r="A30" s="4" t="s">
        <v>101</v>
      </c>
      <c r="B30" s="7" t="n">
        <v>73024</v>
      </c>
      <c r="C30" s="7" t="n">
        <v>-2230</v>
      </c>
      <c r="D30" s="7" t="n">
        <v>367702</v>
      </c>
      <c r="E30" s="7" t="n">
        <v>-190632</v>
      </c>
    </row>
    <row r="31" spans="1:5">
      <c r="A31" s="3" t="s">
        <v>102</v>
      </c>
    </row>
    <row r="32" spans="1:5">
      <c r="A32" s="4" t="s">
        <v>103</v>
      </c>
      <c r="B32" s="8" t="n">
        <v>0.74</v>
      </c>
      <c r="C32" s="8" t="n">
        <v>-0.03</v>
      </c>
      <c r="D32" s="8" t="n">
        <v>3.81</v>
      </c>
      <c r="E32" s="8" t="n">
        <v>-2.6</v>
      </c>
    </row>
    <row r="33" spans="1:5">
      <c r="A33" s="4" t="s">
        <v>104</v>
      </c>
      <c r="B33" s="8" t="n">
        <v>0.74</v>
      </c>
      <c r="C33" s="8" t="n">
        <v>-0.03</v>
      </c>
      <c r="D33" s="8" t="n">
        <v>3.8</v>
      </c>
      <c r="E33" s="8" t="n">
        <v>-2.6</v>
      </c>
    </row>
    <row r="34" spans="1:5">
      <c r="A34" s="3" t="s">
        <v>105</v>
      </c>
    </row>
    <row r="35" spans="1:5">
      <c r="A35" s="4" t="s">
        <v>106</v>
      </c>
      <c r="B35" s="5" t="n">
        <v>98144</v>
      </c>
      <c r="C35" s="5" t="n">
        <v>77167</v>
      </c>
      <c r="D35" s="5" t="n">
        <v>96491</v>
      </c>
      <c r="E35" s="5" t="n">
        <v>73318</v>
      </c>
    </row>
    <row r="36" spans="1:5">
      <c r="A36" s="4" t="s">
        <v>107</v>
      </c>
      <c r="B36" s="5" t="n">
        <v>98369</v>
      </c>
      <c r="C36" s="5" t="n">
        <v>77167</v>
      </c>
      <c r="D36" s="5" t="n">
        <v>96752</v>
      </c>
      <c r="E36" s="5" t="n">
        <v>733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369</v>
      </c>
      <c r="B1" s="2" t="s">
        <v>73</v>
      </c>
      <c r="D1" s="2" t="s">
        <v>1</v>
      </c>
    </row>
    <row r="2" spans="1:6">
      <c r="B2" s="2" t="s">
        <v>2</v>
      </c>
      <c r="C2" s="2" t="s">
        <v>74</v>
      </c>
      <c r="D2" s="2" t="s">
        <v>2</v>
      </c>
      <c r="E2" s="2" t="s">
        <v>74</v>
      </c>
      <c r="F2" s="2" t="s">
        <v>23</v>
      </c>
    </row>
    <row r="3" spans="1:6">
      <c r="A3" s="3" t="s">
        <v>370</v>
      </c>
    </row>
    <row r="4" spans="1:6">
      <c r="A4" s="4" t="s">
        <v>371</v>
      </c>
      <c r="D4" s="7" t="n">
        <v>17422</v>
      </c>
      <c r="E4" s="7" t="n">
        <v>12711</v>
      </c>
    </row>
    <row r="5" spans="1:6">
      <c r="A5" s="4" t="s">
        <v>372</v>
      </c>
      <c r="D5" s="5" t="n">
        <v>1196</v>
      </c>
      <c r="E5" s="5" t="n">
        <v>406</v>
      </c>
    </row>
    <row r="6" spans="1:6">
      <c r="A6" s="4" t="s">
        <v>373</v>
      </c>
      <c r="D6" s="5" t="n">
        <v>2411</v>
      </c>
      <c r="E6" s="5" t="n">
        <v>3022</v>
      </c>
    </row>
    <row r="7" spans="1:6">
      <c r="A7" s="4" t="s">
        <v>374</v>
      </c>
      <c r="D7" s="5" t="n">
        <v>-689</v>
      </c>
      <c r="E7" s="5" t="n">
        <v>-402</v>
      </c>
    </row>
    <row r="8" spans="1:6">
      <c r="A8" s="4" t="s">
        <v>375</v>
      </c>
      <c r="B8" s="7" t="n">
        <v>357</v>
      </c>
      <c r="C8" s="7" t="n">
        <v>270</v>
      </c>
      <c r="D8" s="5" t="n">
        <v>1030</v>
      </c>
      <c r="E8" s="5" t="n">
        <v>770</v>
      </c>
    </row>
    <row r="9" spans="1:6">
      <c r="A9" s="4" t="s">
        <v>376</v>
      </c>
      <c r="D9" s="5" t="n">
        <v>4</v>
      </c>
      <c r="E9" s="5" t="n">
        <v>25</v>
      </c>
    </row>
    <row r="10" spans="1:6">
      <c r="A10" s="4" t="s">
        <v>377</v>
      </c>
      <c r="B10" s="5" t="n">
        <v>21374</v>
      </c>
      <c r="C10" s="5" t="n">
        <v>16532</v>
      </c>
      <c r="D10" s="5" t="n">
        <v>21374</v>
      </c>
      <c r="E10" s="5" t="n">
        <v>16532</v>
      </c>
    </row>
    <row r="11" spans="1:6">
      <c r="A11" s="4" t="s">
        <v>378</v>
      </c>
      <c r="B11" s="5" t="n">
        <v>1392</v>
      </c>
      <c r="C11" s="5" t="n">
        <v>792</v>
      </c>
      <c r="D11" s="5" t="n">
        <v>1392</v>
      </c>
      <c r="E11" s="5" t="n">
        <v>792</v>
      </c>
    </row>
    <row r="12" spans="1:6">
      <c r="A12" s="4" t="s">
        <v>379</v>
      </c>
      <c r="B12" s="7" t="n">
        <v>19982</v>
      </c>
      <c r="C12" s="7" t="n">
        <v>15740</v>
      </c>
      <c r="D12" s="7" t="n">
        <v>19982</v>
      </c>
      <c r="E12" s="7" t="n">
        <v>15740</v>
      </c>
      <c r="F12" s="7" t="n">
        <v>161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80</v>
      </c>
      <c r="B1" s="2" t="s">
        <v>1</v>
      </c>
    </row>
    <row r="2" spans="1:4">
      <c r="B2" s="2" t="s">
        <v>2</v>
      </c>
      <c r="C2" s="2" t="s">
        <v>74</v>
      </c>
      <c r="D2" s="2" t="s">
        <v>381</v>
      </c>
    </row>
    <row r="3" spans="1:4">
      <c r="A3" s="3" t="s">
        <v>382</v>
      </c>
    </row>
    <row r="4" spans="1:4">
      <c r="A4" s="4" t="s">
        <v>383</v>
      </c>
      <c r="B4" s="7" t="n">
        <v>188</v>
      </c>
      <c r="C4" s="7" t="n">
        <v>800</v>
      </c>
    </row>
    <row r="5" spans="1:4">
      <c r="A5" s="4" t="s">
        <v>384</v>
      </c>
      <c r="B5" s="5" t="n">
        <v>309</v>
      </c>
      <c r="C5" s="5" t="n">
        <v>65</v>
      </c>
    </row>
    <row r="6" spans="1:4">
      <c r="A6" s="4" t="s">
        <v>385</v>
      </c>
    </row>
    <row r="7" spans="1:4">
      <c r="A7" s="3" t="s">
        <v>382</v>
      </c>
    </row>
    <row r="8" spans="1:4">
      <c r="A8" s="4" t="s">
        <v>383</v>
      </c>
      <c r="B8" s="5" t="n">
        <v>188</v>
      </c>
      <c r="C8" s="5" t="n">
        <v>800</v>
      </c>
    </row>
    <row r="9" spans="1:4">
      <c r="A9" s="4" t="s">
        <v>384</v>
      </c>
      <c r="B9" s="5" t="n">
        <v>309</v>
      </c>
      <c r="C9" s="5" t="n">
        <v>65</v>
      </c>
    </row>
    <row r="10" spans="1:4">
      <c r="A10" s="4" t="s">
        <v>386</v>
      </c>
      <c r="D10" s="4" t="s">
        <v>387</v>
      </c>
    </row>
    <row r="11" spans="1:4">
      <c r="A11" s="4" t="s">
        <v>203</v>
      </c>
      <c r="B11" s="7" t="n">
        <v>6847</v>
      </c>
      <c r="C11" s="7" t="n">
        <v>41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88</v>
      </c>
      <c r="B1" s="2" t="s">
        <v>2</v>
      </c>
      <c r="C1" s="2" t="s">
        <v>23</v>
      </c>
      <c r="D1" s="2" t="s">
        <v>389</v>
      </c>
      <c r="E1" s="2" t="s">
        <v>390</v>
      </c>
    </row>
    <row r="2" spans="1:5">
      <c r="A2" s="3" t="s">
        <v>391</v>
      </c>
    </row>
    <row r="3" spans="1:5">
      <c r="A3" s="4" t="s">
        <v>392</v>
      </c>
      <c r="B3" s="7" t="n">
        <v>1256388</v>
      </c>
      <c r="C3" s="7" t="n">
        <v>1105912</v>
      </c>
    </row>
    <row r="4" spans="1:5">
      <c r="A4" s="4" t="s">
        <v>393</v>
      </c>
      <c r="B4" s="5" t="n">
        <v>-13612</v>
      </c>
      <c r="C4" s="5" t="n">
        <v>-14588</v>
      </c>
    </row>
    <row r="5" spans="1:5">
      <c r="A5" s="4" t="s">
        <v>394</v>
      </c>
    </row>
    <row r="6" spans="1:5">
      <c r="A6" s="3" t="s">
        <v>391</v>
      </c>
    </row>
    <row r="7" spans="1:5">
      <c r="A7" s="4" t="s">
        <v>395</v>
      </c>
      <c r="B7" s="7" t="n">
        <v>500000</v>
      </c>
      <c r="C7" s="7" t="n">
        <v>500000</v>
      </c>
    </row>
    <row r="8" spans="1:5">
      <c r="A8" s="4" t="s">
        <v>396</v>
      </c>
      <c r="B8" s="4" t="s">
        <v>397</v>
      </c>
      <c r="C8" s="4" t="s">
        <v>397</v>
      </c>
      <c r="E8" s="4" t="s">
        <v>397</v>
      </c>
    </row>
    <row r="9" spans="1:5">
      <c r="A9" s="4" t="s">
        <v>398</v>
      </c>
    </row>
    <row r="10" spans="1:5">
      <c r="A10" s="3" t="s">
        <v>391</v>
      </c>
    </row>
    <row r="11" spans="1:5">
      <c r="A11" s="4" t="s">
        <v>395</v>
      </c>
      <c r="B11" s="7" t="n">
        <v>500000</v>
      </c>
      <c r="C11" s="7" t="n">
        <v>500000</v>
      </c>
    </row>
    <row r="12" spans="1:5">
      <c r="A12" s="4" t="s">
        <v>396</v>
      </c>
      <c r="B12" s="4" t="s">
        <v>399</v>
      </c>
      <c r="C12" s="4" t="s">
        <v>399</v>
      </c>
      <c r="D12" s="4" t="s">
        <v>399</v>
      </c>
    </row>
    <row r="13" spans="1:5">
      <c r="A13" s="4" t="s">
        <v>400</v>
      </c>
    </row>
    <row r="14" spans="1:5">
      <c r="A14" s="3" t="s">
        <v>391</v>
      </c>
    </row>
    <row r="15" spans="1:5">
      <c r="A15" s="4" t="s">
        <v>395</v>
      </c>
      <c r="B15" s="7" t="n">
        <v>234500</v>
      </c>
      <c r="C15" s="7" t="n">
        <v>0</v>
      </c>
    </row>
    <row r="16" spans="1:5">
      <c r="A16" s="4" t="s">
        <v>263</v>
      </c>
    </row>
    <row r="17" spans="1:5">
      <c r="A17" s="3" t="s">
        <v>391</v>
      </c>
    </row>
    <row r="18" spans="1:5">
      <c r="A18" s="4" t="s">
        <v>395</v>
      </c>
      <c r="B18" s="7" t="n">
        <v>35500</v>
      </c>
      <c r="C18" s="7" t="n">
        <v>120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1</v>
      </c>
      <c r="B1" s="2" t="s">
        <v>1</v>
      </c>
    </row>
    <row r="2" spans="1:5">
      <c r="B2" s="2" t="s">
        <v>2</v>
      </c>
      <c r="C2" s="2" t="s">
        <v>23</v>
      </c>
      <c r="D2" s="2" t="s">
        <v>389</v>
      </c>
      <c r="E2" s="2" t="s">
        <v>390</v>
      </c>
    </row>
    <row r="3" spans="1:5">
      <c r="A3" s="4" t="s">
        <v>394</v>
      </c>
    </row>
    <row r="4" spans="1:5">
      <c r="A4" s="3" t="s">
        <v>391</v>
      </c>
    </row>
    <row r="5" spans="1:5">
      <c r="A5" s="4" t="s">
        <v>402</v>
      </c>
      <c r="E5" s="7" t="n">
        <v>500</v>
      </c>
    </row>
    <row r="6" spans="1:5">
      <c r="A6" s="4" t="s">
        <v>396</v>
      </c>
      <c r="B6" s="4" t="s">
        <v>397</v>
      </c>
      <c r="C6" s="4" t="s">
        <v>397</v>
      </c>
      <c r="E6" s="4" t="s">
        <v>397</v>
      </c>
    </row>
    <row r="7" spans="1:5">
      <c r="A7" s="4" t="s">
        <v>403</v>
      </c>
      <c r="B7" s="4" t="s">
        <v>404</v>
      </c>
    </row>
    <row r="8" spans="1:5">
      <c r="A8" s="4" t="s">
        <v>405</v>
      </c>
    </row>
    <row r="9" spans="1:5">
      <c r="A9" s="3" t="s">
        <v>391</v>
      </c>
    </row>
    <row r="10" spans="1:5">
      <c r="A10" s="4" t="s">
        <v>403</v>
      </c>
      <c r="B10" s="4" t="s">
        <v>406</v>
      </c>
    </row>
    <row r="11" spans="1:5">
      <c r="A11" s="4" t="s">
        <v>407</v>
      </c>
      <c r="B11" s="4" t="s">
        <v>408</v>
      </c>
    </row>
    <row r="12" spans="1:5">
      <c r="A12" s="4" t="s">
        <v>409</v>
      </c>
      <c r="B12" s="4" t="s">
        <v>410</v>
      </c>
    </row>
    <row r="13" spans="1:5">
      <c r="A13" s="4" t="s">
        <v>411</v>
      </c>
    </row>
    <row r="14" spans="1:5">
      <c r="A14" s="3" t="s">
        <v>391</v>
      </c>
    </row>
    <row r="15" spans="1:5">
      <c r="A15" s="4" t="s">
        <v>403</v>
      </c>
      <c r="B15" s="4" t="s">
        <v>412</v>
      </c>
    </row>
    <row r="16" spans="1:5">
      <c r="A16" s="4" t="s">
        <v>407</v>
      </c>
      <c r="B16" s="4" t="s">
        <v>413</v>
      </c>
    </row>
    <row r="17" spans="1:5">
      <c r="A17" s="4" t="s">
        <v>409</v>
      </c>
      <c r="B17" s="4" t="s">
        <v>414</v>
      </c>
    </row>
    <row r="18" spans="1:5">
      <c r="A18" s="4" t="s">
        <v>415</v>
      </c>
    </row>
    <row r="19" spans="1:5">
      <c r="A19" s="3" t="s">
        <v>391</v>
      </c>
    </row>
    <row r="20" spans="1:5">
      <c r="A20" s="4" t="s">
        <v>403</v>
      </c>
      <c r="B20" s="4" t="s">
        <v>416</v>
      </c>
    </row>
    <row r="21" spans="1:5">
      <c r="A21" s="4" t="s">
        <v>407</v>
      </c>
      <c r="B21" s="4" t="s">
        <v>417</v>
      </c>
    </row>
    <row r="22" spans="1:5">
      <c r="A22" s="4" t="s">
        <v>409</v>
      </c>
      <c r="B22" s="4" t="s">
        <v>418</v>
      </c>
    </row>
    <row r="23" spans="1:5">
      <c r="A23" s="4" t="s">
        <v>419</v>
      </c>
    </row>
    <row r="24" spans="1:5">
      <c r="A24" s="3" t="s">
        <v>391</v>
      </c>
    </row>
    <row r="25" spans="1:5">
      <c r="A25" s="4" t="s">
        <v>403</v>
      </c>
      <c r="B25" s="4" t="s">
        <v>404</v>
      </c>
    </row>
    <row r="26" spans="1:5">
      <c r="A26" s="4" t="s">
        <v>407</v>
      </c>
      <c r="B26" s="4" t="s">
        <v>420</v>
      </c>
    </row>
    <row r="27" spans="1:5">
      <c r="A27" s="4" t="s">
        <v>421</v>
      </c>
    </row>
    <row r="28" spans="1:5">
      <c r="A28" s="3" t="s">
        <v>391</v>
      </c>
    </row>
    <row r="29" spans="1:5">
      <c r="A29" s="4" t="s">
        <v>403</v>
      </c>
      <c r="B29" s="4" t="s">
        <v>422</v>
      </c>
    </row>
    <row r="30" spans="1:5">
      <c r="A30" s="4" t="s">
        <v>407</v>
      </c>
      <c r="B30" s="4" t="s">
        <v>423</v>
      </c>
    </row>
    <row r="31" spans="1:5">
      <c r="A31" s="4" t="s">
        <v>409</v>
      </c>
      <c r="B31" s="4" t="s">
        <v>424</v>
      </c>
    </row>
    <row r="32" spans="1:5">
      <c r="A32" s="4" t="s">
        <v>398</v>
      </c>
    </row>
    <row r="33" spans="1:5">
      <c r="A33" s="3" t="s">
        <v>391</v>
      </c>
    </row>
    <row r="34" spans="1:5">
      <c r="A34" s="4" t="s">
        <v>402</v>
      </c>
      <c r="D34" s="7" t="n">
        <v>500</v>
      </c>
    </row>
    <row r="35" spans="1:5">
      <c r="A35" s="4" t="s">
        <v>396</v>
      </c>
      <c r="B35" s="4" t="s">
        <v>399</v>
      </c>
      <c r="C35" s="4" t="s">
        <v>399</v>
      </c>
      <c r="D35" s="4" t="s">
        <v>399</v>
      </c>
    </row>
    <row r="36" spans="1:5">
      <c r="A36" s="4" t="s">
        <v>403</v>
      </c>
      <c r="B36" s="4" t="s">
        <v>404</v>
      </c>
    </row>
    <row r="37" spans="1:5">
      <c r="A37" s="4" t="s">
        <v>425</v>
      </c>
    </row>
    <row r="38" spans="1:5">
      <c r="A38" s="3" t="s">
        <v>391</v>
      </c>
    </row>
    <row r="39" spans="1:5">
      <c r="A39" s="4" t="s">
        <v>403</v>
      </c>
      <c r="B39" s="4" t="s">
        <v>426</v>
      </c>
    </row>
    <row r="40" spans="1:5">
      <c r="A40" s="4" t="s">
        <v>407</v>
      </c>
      <c r="B40" s="4" t="s">
        <v>427</v>
      </c>
    </row>
    <row r="41" spans="1:5">
      <c r="A41" s="4" t="s">
        <v>409</v>
      </c>
      <c r="B41" s="4" t="s">
        <v>428</v>
      </c>
    </row>
    <row r="42" spans="1:5">
      <c r="A42" s="4" t="s">
        <v>429</v>
      </c>
    </row>
    <row r="43" spans="1:5">
      <c r="A43" s="3" t="s">
        <v>391</v>
      </c>
    </row>
    <row r="44" spans="1:5">
      <c r="A44" s="4" t="s">
        <v>403</v>
      </c>
      <c r="B44" s="4" t="s">
        <v>430</v>
      </c>
    </row>
    <row r="45" spans="1:5">
      <c r="A45" s="4" t="s">
        <v>407</v>
      </c>
      <c r="B45" s="4" t="s">
        <v>431</v>
      </c>
    </row>
    <row r="46" spans="1:5">
      <c r="A46" s="4" t="s">
        <v>409</v>
      </c>
      <c r="B46" s="4" t="s">
        <v>432</v>
      </c>
    </row>
    <row r="47" spans="1:5">
      <c r="A47" s="4" t="s">
        <v>433</v>
      </c>
    </row>
    <row r="48" spans="1:5">
      <c r="A48" s="3" t="s">
        <v>391</v>
      </c>
    </row>
    <row r="49" spans="1:5">
      <c r="A49" s="4" t="s">
        <v>403</v>
      </c>
      <c r="B49" s="4" t="s">
        <v>434</v>
      </c>
    </row>
    <row r="50" spans="1:5">
      <c r="A50" s="4" t="s">
        <v>407</v>
      </c>
      <c r="B50" s="4" t="s">
        <v>435</v>
      </c>
    </row>
    <row r="51" spans="1:5">
      <c r="A51" s="4" t="s">
        <v>409</v>
      </c>
      <c r="B51" s="4" t="s">
        <v>436</v>
      </c>
    </row>
    <row r="52" spans="1:5">
      <c r="A52" s="4" t="s">
        <v>437</v>
      </c>
    </row>
    <row r="53" spans="1:5">
      <c r="A53" s="3" t="s">
        <v>391</v>
      </c>
    </row>
    <row r="54" spans="1:5">
      <c r="A54" s="4" t="s">
        <v>403</v>
      </c>
      <c r="B54" s="4" t="s">
        <v>404</v>
      </c>
    </row>
    <row r="55" spans="1:5">
      <c r="A55" s="4" t="s">
        <v>407</v>
      </c>
      <c r="B55" s="4" t="s">
        <v>438</v>
      </c>
    </row>
    <row r="56" spans="1:5">
      <c r="A56" s="4" t="s">
        <v>439</v>
      </c>
    </row>
    <row r="57" spans="1:5">
      <c r="A57" s="3" t="s">
        <v>391</v>
      </c>
    </row>
    <row r="58" spans="1:5">
      <c r="A58" s="4" t="s">
        <v>403</v>
      </c>
      <c r="B58" s="4" t="s">
        <v>440</v>
      </c>
    </row>
    <row r="59" spans="1:5">
      <c r="A59" s="4" t="s">
        <v>407</v>
      </c>
      <c r="B59" s="4" t="s">
        <v>441</v>
      </c>
    </row>
    <row r="60" spans="1:5">
      <c r="A60" s="4" t="s">
        <v>409</v>
      </c>
      <c r="B60" s="4" t="s">
        <v>442</v>
      </c>
    </row>
    <row r="61" spans="1:5">
      <c r="A61" s="4" t="s">
        <v>443</v>
      </c>
    </row>
    <row r="62" spans="1:5">
      <c r="A62" s="3" t="s">
        <v>391</v>
      </c>
    </row>
    <row r="63" spans="1:5">
      <c r="A63" s="4" t="s">
        <v>444</v>
      </c>
      <c r="B63" s="4" t="s">
        <v>445</v>
      </c>
    </row>
    <row r="64" spans="1:5">
      <c r="A64" s="4" t="s">
        <v>446</v>
      </c>
    </row>
    <row r="65" spans="1:5">
      <c r="A65" s="3" t="s">
        <v>391</v>
      </c>
    </row>
    <row r="66" spans="1:5">
      <c r="A66" s="4" t="s">
        <v>444</v>
      </c>
      <c r="B66" s="4"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37"/>
    <col customWidth="1" max="3" min="3" width="21"/>
  </cols>
  <sheetData>
    <row r="1" spans="1:3">
      <c r="A1" s="1" t="s">
        <v>447</v>
      </c>
      <c r="B1" s="2" t="s">
        <v>1</v>
      </c>
    </row>
    <row r="2" spans="1:3">
      <c r="B2" s="2" t="s">
        <v>448</v>
      </c>
      <c r="C2" s="2" t="s">
        <v>449</v>
      </c>
    </row>
    <row r="3" spans="1:3">
      <c r="A3" s="4" t="s">
        <v>400</v>
      </c>
    </row>
    <row r="4" spans="1:3">
      <c r="A4" s="3" t="s">
        <v>258</v>
      </c>
    </row>
    <row r="5" spans="1:3">
      <c r="A5" s="4" t="s">
        <v>450</v>
      </c>
      <c r="B5" s="7" t="n">
        <v>2000000</v>
      </c>
    </row>
    <row r="6" spans="1:3">
      <c r="A6" s="4" t="s">
        <v>451</v>
      </c>
      <c r="B6" s="5" t="n">
        <v>3</v>
      </c>
    </row>
    <row r="7" spans="1:3">
      <c r="A7" s="4" t="s">
        <v>452</v>
      </c>
      <c r="B7" s="4" t="s">
        <v>453</v>
      </c>
    </row>
    <row r="8" spans="1:3">
      <c r="A8" s="4" t="s">
        <v>454</v>
      </c>
      <c r="B8" s="7" t="n">
        <v>1500000</v>
      </c>
    </row>
    <row r="9" spans="1:3">
      <c r="A9" s="4" t="s">
        <v>455</v>
      </c>
      <c r="B9" s="5" t="n">
        <v>750000</v>
      </c>
    </row>
    <row r="10" spans="1:3">
      <c r="A10" s="4" t="s">
        <v>456</v>
      </c>
      <c r="B10" s="7" t="n">
        <v>1000000</v>
      </c>
    </row>
    <row r="11" spans="1:3">
      <c r="A11" s="4" t="s">
        <v>457</v>
      </c>
      <c r="B11" s="4" t="s">
        <v>387</v>
      </c>
    </row>
    <row r="12" spans="1:3">
      <c r="A12" s="4" t="s">
        <v>395</v>
      </c>
      <c r="B12" s="7" t="n">
        <v>234500</v>
      </c>
      <c r="C12" s="7" t="n">
        <v>0</v>
      </c>
    </row>
    <row r="13" spans="1:3">
      <c r="A13" s="4" t="s">
        <v>458</v>
      </c>
    </row>
    <row r="14" spans="1:3">
      <c r="A14" s="3" t="s">
        <v>258</v>
      </c>
    </row>
    <row r="15" spans="1:3">
      <c r="A15" s="4" t="s">
        <v>459</v>
      </c>
      <c r="B15" s="4" t="s">
        <v>460</v>
      </c>
    </row>
    <row r="16" spans="1:3">
      <c r="A16" s="4" t="s">
        <v>461</v>
      </c>
    </row>
    <row r="17" spans="1:3">
      <c r="A17" s="3" t="s">
        <v>258</v>
      </c>
    </row>
    <row r="18" spans="1:3">
      <c r="A18" s="4" t="s">
        <v>459</v>
      </c>
      <c r="B18" s="4" t="s">
        <v>462</v>
      </c>
    </row>
    <row r="19" spans="1:3">
      <c r="A19" s="4" t="s">
        <v>463</v>
      </c>
    </row>
    <row r="20" spans="1:3">
      <c r="A20" s="3" t="s">
        <v>258</v>
      </c>
    </row>
    <row r="21" spans="1:3">
      <c r="A21" s="4" t="s">
        <v>464</v>
      </c>
      <c r="B21" s="4" t="s">
        <v>462</v>
      </c>
    </row>
    <row r="22" spans="1:3">
      <c r="A22" s="4" t="s">
        <v>465</v>
      </c>
    </row>
    <row r="23" spans="1:3">
      <c r="A23" s="3" t="s">
        <v>258</v>
      </c>
    </row>
    <row r="24" spans="1:3">
      <c r="A24" s="4" t="s">
        <v>464</v>
      </c>
      <c r="B24" s="4" t="s">
        <v>466</v>
      </c>
    </row>
    <row r="25" spans="1:3">
      <c r="A25" s="4" t="s">
        <v>467</v>
      </c>
    </row>
    <row r="26" spans="1:3">
      <c r="A26" s="3" t="s">
        <v>258</v>
      </c>
    </row>
    <row r="27" spans="1:3">
      <c r="A27" s="4" t="s">
        <v>464</v>
      </c>
      <c r="B27" s="4" t="s">
        <v>468</v>
      </c>
    </row>
    <row r="28" spans="1:3">
      <c r="A28" s="4" t="s">
        <v>469</v>
      </c>
    </row>
    <row r="29" spans="1:3">
      <c r="A29" s="3" t="s">
        <v>258</v>
      </c>
    </row>
    <row r="30" spans="1:3">
      <c r="A30" s="4" t="s">
        <v>464</v>
      </c>
      <c r="B30" s="4" t="s">
        <v>470</v>
      </c>
    </row>
    <row r="31" spans="1:3">
      <c r="A31" s="4" t="s">
        <v>471</v>
      </c>
    </row>
    <row r="32" spans="1:3">
      <c r="A32" s="3" t="s">
        <v>258</v>
      </c>
    </row>
    <row r="33" spans="1:3">
      <c r="A33" s="4" t="s">
        <v>464</v>
      </c>
      <c r="B33" s="4" t="s">
        <v>462</v>
      </c>
    </row>
    <row r="34" spans="1:3">
      <c r="A34" s="4" t="s">
        <v>472</v>
      </c>
    </row>
    <row r="35" spans="1:3">
      <c r="A35" s="3" t="s">
        <v>258</v>
      </c>
    </row>
    <row r="36" spans="1:3">
      <c r="A36" s="4" t="s">
        <v>464</v>
      </c>
      <c r="B36" s="4" t="s">
        <v>468</v>
      </c>
    </row>
    <row r="37" spans="1:3">
      <c r="A37" s="4" t="s">
        <v>473</v>
      </c>
    </row>
    <row r="38" spans="1:3">
      <c r="A38" s="3" t="s">
        <v>258</v>
      </c>
    </row>
    <row r="39" spans="1:3">
      <c r="A39" s="4" t="s">
        <v>395</v>
      </c>
      <c r="B39" s="7" t="n">
        <v>1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474</v>
      </c>
      <c r="B1" s="2" t="s">
        <v>1</v>
      </c>
    </row>
    <row r="2" spans="1:3">
      <c r="B2" s="2" t="s">
        <v>448</v>
      </c>
      <c r="C2" s="2" t="s">
        <v>449</v>
      </c>
    </row>
    <row r="3" spans="1:3">
      <c r="A3" s="3" t="s">
        <v>258</v>
      </c>
    </row>
    <row r="4" spans="1:3">
      <c r="A4" s="4" t="s">
        <v>450</v>
      </c>
      <c r="B4" s="7" t="n">
        <v>500000</v>
      </c>
    </row>
    <row r="5" spans="1:3">
      <c r="A5" s="4" t="s">
        <v>451</v>
      </c>
      <c r="B5" s="5" t="n">
        <v>3</v>
      </c>
    </row>
    <row r="6" spans="1:3">
      <c r="A6" s="4" t="s">
        <v>452</v>
      </c>
      <c r="B6" s="4" t="s">
        <v>453</v>
      </c>
    </row>
    <row r="7" spans="1:3">
      <c r="A7" s="4" t="s">
        <v>454</v>
      </c>
      <c r="B7" s="7" t="n">
        <v>315000</v>
      </c>
    </row>
    <row r="8" spans="1:3">
      <c r="A8" s="4" t="s">
        <v>395</v>
      </c>
      <c r="B8" s="5" t="n">
        <v>35500</v>
      </c>
      <c r="C8" s="7" t="n">
        <v>120500</v>
      </c>
    </row>
    <row r="9" spans="1:3">
      <c r="A9" s="4" t="s">
        <v>456</v>
      </c>
      <c r="B9" s="7" t="n">
        <v>250000</v>
      </c>
    </row>
    <row r="10" spans="1:3">
      <c r="A10" s="4" t="s">
        <v>457</v>
      </c>
      <c r="B10" s="4" t="s">
        <v>387</v>
      </c>
    </row>
    <row r="11" spans="1:3">
      <c r="A11" s="4" t="s">
        <v>358</v>
      </c>
    </row>
    <row r="12" spans="1:3">
      <c r="A12" s="3" t="s">
        <v>258</v>
      </c>
    </row>
    <row r="13" spans="1:3">
      <c r="A13" s="4" t="s">
        <v>459</v>
      </c>
      <c r="B13" s="4" t="s">
        <v>460</v>
      </c>
    </row>
    <row r="14" spans="1:3">
      <c r="A14" s="4" t="s">
        <v>361</v>
      </c>
    </row>
    <row r="15" spans="1:3">
      <c r="A15" s="3" t="s">
        <v>258</v>
      </c>
    </row>
    <row r="16" spans="1:3">
      <c r="A16" s="4" t="s">
        <v>459</v>
      </c>
      <c r="B16" s="4" t="s">
        <v>462</v>
      </c>
    </row>
    <row r="17" spans="1:3">
      <c r="A17" s="4" t="s">
        <v>475</v>
      </c>
    </row>
    <row r="18" spans="1:3">
      <c r="A18" s="3" t="s">
        <v>258</v>
      </c>
    </row>
    <row r="19" spans="1:3">
      <c r="A19" s="4" t="s">
        <v>464</v>
      </c>
      <c r="B19" s="4" t="s">
        <v>462</v>
      </c>
    </row>
    <row r="20" spans="1:3">
      <c r="A20" s="4" t="s">
        <v>476</v>
      </c>
    </row>
    <row r="21" spans="1:3">
      <c r="A21" s="3" t="s">
        <v>258</v>
      </c>
    </row>
    <row r="22" spans="1:3">
      <c r="A22" s="4" t="s">
        <v>464</v>
      </c>
      <c r="B22" s="4" t="s">
        <v>466</v>
      </c>
    </row>
    <row r="23" spans="1:3">
      <c r="A23" s="4" t="s">
        <v>477</v>
      </c>
    </row>
    <row r="24" spans="1:3">
      <c r="A24" s="3" t="s">
        <v>258</v>
      </c>
    </row>
    <row r="25" spans="1:3">
      <c r="A25" s="4" t="s">
        <v>464</v>
      </c>
      <c r="B25" s="4" t="s">
        <v>478</v>
      </c>
    </row>
    <row r="26" spans="1:3">
      <c r="A26" s="4" t="s">
        <v>479</v>
      </c>
    </row>
    <row r="27" spans="1:3">
      <c r="A27" s="3" t="s">
        <v>258</v>
      </c>
    </row>
    <row r="28" spans="1:3">
      <c r="A28" s="4" t="s">
        <v>464</v>
      </c>
      <c r="B28" s="4" t="s">
        <v>480</v>
      </c>
    </row>
    <row r="29" spans="1:3">
      <c r="A29" s="4" t="s">
        <v>481</v>
      </c>
    </row>
    <row r="30" spans="1:3">
      <c r="A30" s="3" t="s">
        <v>258</v>
      </c>
    </row>
    <row r="31" spans="1:3">
      <c r="A31" s="4" t="s">
        <v>464</v>
      </c>
      <c r="B31" s="4" t="s">
        <v>466</v>
      </c>
    </row>
    <row r="32" spans="1:3">
      <c r="A32" s="4" t="s">
        <v>482</v>
      </c>
    </row>
    <row r="33" spans="1:3">
      <c r="A33" s="3" t="s">
        <v>258</v>
      </c>
    </row>
    <row r="34" spans="1:3">
      <c r="A34" s="4" t="s">
        <v>464</v>
      </c>
      <c r="B34" s="4" t="s">
        <v>4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14"/>
  </cols>
  <sheetData>
    <row r="1" spans="1:2">
      <c r="A1" s="1" t="s">
        <v>483</v>
      </c>
      <c r="B1" s="2" t="s">
        <v>2</v>
      </c>
    </row>
    <row r="2" spans="1:2">
      <c r="A2" s="4" t="s">
        <v>461</v>
      </c>
    </row>
    <row r="3" spans="1:2">
      <c r="A3" s="3" t="s">
        <v>258</v>
      </c>
    </row>
    <row r="4" spans="1:2">
      <c r="A4" s="4" t="s">
        <v>484</v>
      </c>
      <c r="B4" s="5" t="n">
        <v>4</v>
      </c>
    </row>
    <row r="5" spans="1:2">
      <c r="A5" s="4" t="s">
        <v>458</v>
      </c>
    </row>
    <row r="6" spans="1:2">
      <c r="A6" s="3" t="s">
        <v>258</v>
      </c>
    </row>
    <row r="7" spans="1:2">
      <c r="A7" s="4" t="s">
        <v>485</v>
      </c>
      <c r="B7" s="5" t="n">
        <v>1</v>
      </c>
    </row>
    <row r="8" spans="1:2">
      <c r="A8" s="4" t="s">
        <v>486</v>
      </c>
    </row>
    <row r="9" spans="1:2">
      <c r="A9" s="3" t="s">
        <v>258</v>
      </c>
    </row>
    <row r="10" spans="1:2">
      <c r="A10" s="4" t="s">
        <v>484</v>
      </c>
      <c r="B10" s="5" t="n">
        <v>4</v>
      </c>
    </row>
    <row r="11" spans="1:2">
      <c r="A11" s="4" t="s">
        <v>487</v>
      </c>
    </row>
    <row r="12" spans="1:2">
      <c r="A12" s="3" t="s">
        <v>258</v>
      </c>
    </row>
    <row r="13" spans="1:2">
      <c r="A13" s="4" t="s">
        <v>485</v>
      </c>
      <c r="B13"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88</v>
      </c>
      <c r="B1" s="2" t="s">
        <v>489</v>
      </c>
      <c r="F1" s="2" t="s">
        <v>1</v>
      </c>
    </row>
    <row r="2" spans="1:7">
      <c r="B2" s="2" t="s">
        <v>306</v>
      </c>
      <c r="C2" s="2" t="s">
        <v>490</v>
      </c>
      <c r="D2" s="2" t="s">
        <v>491</v>
      </c>
      <c r="E2" s="2" t="s">
        <v>492</v>
      </c>
      <c r="F2" s="2" t="s">
        <v>2</v>
      </c>
      <c r="G2" s="2" t="s">
        <v>74</v>
      </c>
    </row>
    <row r="3" spans="1:7">
      <c r="A3" s="3" t="s">
        <v>493</v>
      </c>
    </row>
    <row r="4" spans="1:7">
      <c r="A4" s="4" t="s">
        <v>308</v>
      </c>
      <c r="B4" s="4" t="s">
        <v>309</v>
      </c>
    </row>
    <row r="5" spans="1:7">
      <c r="A5" s="4" t="s">
        <v>494</v>
      </c>
      <c r="F5" s="7" t="n">
        <v>383500</v>
      </c>
      <c r="G5" s="7" t="n">
        <v>89000</v>
      </c>
    </row>
    <row r="6" spans="1:7">
      <c r="A6" s="4" t="s">
        <v>263</v>
      </c>
    </row>
    <row r="7" spans="1:7">
      <c r="A7" s="3" t="s">
        <v>493</v>
      </c>
    </row>
    <row r="8" spans="1:7">
      <c r="A8" s="4" t="s">
        <v>494</v>
      </c>
      <c r="B8" s="7" t="n">
        <v>152800</v>
      </c>
      <c r="C8" s="7" t="n">
        <v>120500</v>
      </c>
    </row>
    <row r="9" spans="1:7">
      <c r="A9" s="4" t="s">
        <v>310</v>
      </c>
    </row>
    <row r="10" spans="1:7">
      <c r="A10" s="3" t="s">
        <v>493</v>
      </c>
    </row>
    <row r="11" spans="1:7">
      <c r="A11" s="4" t="s">
        <v>308</v>
      </c>
      <c r="F11" s="4" t="s">
        <v>309</v>
      </c>
    </row>
    <row r="12" spans="1:7">
      <c r="A12" s="4" t="s">
        <v>495</v>
      </c>
    </row>
    <row r="13" spans="1:7">
      <c r="A13" s="3" t="s">
        <v>493</v>
      </c>
    </row>
    <row r="14" spans="1:7">
      <c r="A14" s="4" t="s">
        <v>496</v>
      </c>
      <c r="D14" s="5" t="n">
        <v>6325000</v>
      </c>
      <c r="E14" s="5" t="n">
        <v>4600000</v>
      </c>
    </row>
    <row r="15" spans="1:7">
      <c r="A15" s="4" t="s">
        <v>497</v>
      </c>
      <c r="D15" s="8" t="n">
        <v>87.23999999999999</v>
      </c>
      <c r="E15" s="8" t="n">
        <v>55.33</v>
      </c>
    </row>
    <row r="16" spans="1:7">
      <c r="A16" s="4" t="s">
        <v>498</v>
      </c>
      <c r="D16" s="7" t="n">
        <v>551800</v>
      </c>
      <c r="E16" s="7" t="n">
        <v>254500</v>
      </c>
    </row>
    <row r="17" spans="1:7">
      <c r="A17" s="4" t="s">
        <v>499</v>
      </c>
    </row>
    <row r="18" spans="1:7">
      <c r="A18" s="3" t="s">
        <v>493</v>
      </c>
    </row>
    <row r="19" spans="1:7">
      <c r="A19" s="4" t="s">
        <v>500</v>
      </c>
      <c r="B19" s="5" t="n">
        <v>16100000</v>
      </c>
      <c r="C19" s="5" t="n">
        <v>9775000</v>
      </c>
    </row>
    <row r="20" spans="1:7">
      <c r="A20" s="4" t="s">
        <v>498</v>
      </c>
      <c r="B20" s="7" t="n">
        <v>232500</v>
      </c>
      <c r="C20" s="7" t="n">
        <v>147500</v>
      </c>
    </row>
    <row r="21" spans="1:7">
      <c r="A21" s="4" t="s">
        <v>501</v>
      </c>
    </row>
    <row r="22" spans="1:7">
      <c r="A22" s="3" t="s">
        <v>493</v>
      </c>
    </row>
    <row r="23" spans="1:7">
      <c r="A23" s="4" t="s">
        <v>496</v>
      </c>
      <c r="D23" s="5" t="n">
        <v>825000</v>
      </c>
      <c r="E23" s="5" t="n">
        <v>600000</v>
      </c>
    </row>
    <row r="24" spans="1:7">
      <c r="A24" s="4" t="s">
        <v>502</v>
      </c>
    </row>
    <row r="25" spans="1:7">
      <c r="A25" s="3" t="s">
        <v>493</v>
      </c>
    </row>
    <row r="26" spans="1:7">
      <c r="A26" s="4" t="s">
        <v>500</v>
      </c>
      <c r="B26" s="5" t="n">
        <v>2100000</v>
      </c>
      <c r="C26" s="5" t="n">
        <v>1275000</v>
      </c>
    </row>
    <row r="27" spans="1:7">
      <c r="A27" s="4" t="s">
        <v>503</v>
      </c>
    </row>
    <row r="28" spans="1:7">
      <c r="A28" s="3" t="s">
        <v>493</v>
      </c>
    </row>
    <row r="29" spans="1:7">
      <c r="A29" s="4" t="s">
        <v>500</v>
      </c>
      <c r="B29" s="5" t="n">
        <v>700000</v>
      </c>
    </row>
    <row r="30" spans="1:7">
      <c r="A30" s="4" t="s">
        <v>504</v>
      </c>
    </row>
    <row r="31" spans="1:7">
      <c r="A31" s="3" t="s">
        <v>493</v>
      </c>
    </row>
    <row r="32" spans="1:7">
      <c r="A32" s="4" t="s">
        <v>500</v>
      </c>
      <c r="B32" s="5" t="n">
        <v>3000000</v>
      </c>
    </row>
    <row r="33" spans="1:7">
      <c r="A33" s="4" t="s">
        <v>505</v>
      </c>
    </row>
    <row r="34" spans="1:7">
      <c r="A34" s="3" t="s">
        <v>493</v>
      </c>
    </row>
    <row r="35" spans="1:7">
      <c r="A35" s="4" t="s">
        <v>500</v>
      </c>
      <c r="B35" s="5" t="n">
        <v>114000</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73</v>
      </c>
      <c r="D1" s="2" t="s">
        <v>1</v>
      </c>
    </row>
    <row r="2" spans="1:5">
      <c r="B2" s="2" t="s">
        <v>2</v>
      </c>
      <c r="C2" s="2" t="s">
        <v>74</v>
      </c>
      <c r="D2" s="2" t="s">
        <v>2</v>
      </c>
      <c r="E2" s="2" t="s">
        <v>74</v>
      </c>
    </row>
    <row r="3" spans="1:5">
      <c r="A3" s="3" t="s">
        <v>507</v>
      </c>
    </row>
    <row r="4" spans="1:5">
      <c r="A4" s="4" t="s">
        <v>508</v>
      </c>
      <c r="B4" s="7" t="n">
        <v>73024</v>
      </c>
      <c r="C4" s="7" t="n">
        <v>-2230</v>
      </c>
      <c r="D4" s="7" t="n">
        <v>367702</v>
      </c>
      <c r="E4" s="7" t="n">
        <v>-190632</v>
      </c>
    </row>
    <row r="5" spans="1:5">
      <c r="A5" s="4" t="s">
        <v>509</v>
      </c>
      <c r="B5" s="5" t="n">
        <v>98144000</v>
      </c>
      <c r="C5" s="5" t="n">
        <v>77167000</v>
      </c>
      <c r="D5" s="5" t="n">
        <v>96491000</v>
      </c>
      <c r="E5" s="5" t="n">
        <v>73318000</v>
      </c>
    </row>
    <row r="6" spans="1:5">
      <c r="A6" s="4" t="s">
        <v>510</v>
      </c>
      <c r="B6" s="8" t="n">
        <v>0.74</v>
      </c>
      <c r="C6" s="8" t="n">
        <v>-0.03</v>
      </c>
      <c r="D6" s="8" t="n">
        <v>3.81</v>
      </c>
      <c r="E6" s="8" t="n">
        <v>-2.6</v>
      </c>
    </row>
    <row r="7" spans="1:5">
      <c r="A7" s="3" t="s">
        <v>511</v>
      </c>
    </row>
    <row r="8" spans="1:5">
      <c r="A8" s="4" t="s">
        <v>512</v>
      </c>
      <c r="B8" s="5" t="n">
        <v>225000</v>
      </c>
      <c r="C8" s="5" t="n">
        <v>0</v>
      </c>
      <c r="D8" s="5" t="n">
        <v>261000</v>
      </c>
      <c r="E8" s="5" t="n">
        <v>0</v>
      </c>
    </row>
    <row r="9" spans="1:5">
      <c r="A9" s="3" t="s">
        <v>513</v>
      </c>
    </row>
    <row r="10" spans="1:5">
      <c r="A10" s="4" t="s">
        <v>514</v>
      </c>
      <c r="B10" s="5" t="n">
        <v>98369000</v>
      </c>
      <c r="C10" s="5" t="n">
        <v>77167000</v>
      </c>
      <c r="D10" s="5" t="n">
        <v>96752000</v>
      </c>
      <c r="E10" s="5" t="n">
        <v>73318000</v>
      </c>
    </row>
    <row r="11" spans="1:5">
      <c r="A11" s="4" t="s">
        <v>515</v>
      </c>
      <c r="B11" s="8" t="n">
        <v>0.74</v>
      </c>
      <c r="C11" s="8" t="n">
        <v>-0.03</v>
      </c>
      <c r="D11" s="8" t="n">
        <v>3.8</v>
      </c>
      <c r="E11" s="8" t="n">
        <v>-2.6</v>
      </c>
    </row>
    <row r="12" spans="1:5">
      <c r="A12" s="4" t="s">
        <v>516</v>
      </c>
      <c r="B12" s="5" t="n">
        <v>52857</v>
      </c>
      <c r="C12" s="5" t="n">
        <v>192155</v>
      </c>
      <c r="D12" s="5" t="n">
        <v>1248</v>
      </c>
      <c r="E12" s="5" t="n">
        <v>28873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73</v>
      </c>
      <c r="D1" s="2" t="s">
        <v>1</v>
      </c>
    </row>
    <row r="2" spans="1:5">
      <c r="B2" s="2" t="s">
        <v>2</v>
      </c>
      <c r="C2" s="2" t="s">
        <v>74</v>
      </c>
      <c r="D2" s="2" t="s">
        <v>2</v>
      </c>
      <c r="E2" s="2" t="s">
        <v>74</v>
      </c>
    </row>
    <row r="3" spans="1:5">
      <c r="A3" s="3" t="s">
        <v>518</v>
      </c>
    </row>
    <row r="4" spans="1:5">
      <c r="A4" s="4" t="s">
        <v>519</v>
      </c>
      <c r="B4" s="7" t="n">
        <v>2167</v>
      </c>
      <c r="C4" s="7" t="n">
        <v>916</v>
      </c>
      <c r="D4" s="7" t="n">
        <v>6411</v>
      </c>
      <c r="E4" s="7" t="n">
        <v>5525</v>
      </c>
    </row>
    <row r="5" spans="1:5">
      <c r="A5" s="4" t="s">
        <v>109</v>
      </c>
    </row>
    <row r="6" spans="1:5">
      <c r="A6" s="3" t="s">
        <v>518</v>
      </c>
    </row>
    <row r="7" spans="1:5">
      <c r="A7" s="4" t="s">
        <v>520</v>
      </c>
      <c r="B7" s="7" t="n">
        <v>6187</v>
      </c>
      <c r="C7" s="7" t="n">
        <v>6265</v>
      </c>
      <c r="D7" s="7" t="n">
        <v>19418</v>
      </c>
      <c r="E7" s="7" t="n">
        <v>206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3</v>
      </c>
      <c r="D1" s="2" t="s">
        <v>1</v>
      </c>
    </row>
    <row r="2" spans="1:5">
      <c r="B2" s="2" t="s">
        <v>2</v>
      </c>
      <c r="C2" s="2" t="s">
        <v>74</v>
      </c>
      <c r="D2" s="2" t="s">
        <v>2</v>
      </c>
      <c r="E2" s="2" t="s">
        <v>74</v>
      </c>
    </row>
    <row r="3" spans="1:5">
      <c r="A3" s="4" t="s">
        <v>109</v>
      </c>
    </row>
    <row r="4" spans="1:5">
      <c r="A4" s="4" t="s">
        <v>110</v>
      </c>
      <c r="B4" s="7" t="n">
        <v>6187</v>
      </c>
      <c r="C4" s="7" t="n">
        <v>6265</v>
      </c>
      <c r="D4" s="7" t="n">
        <v>19418</v>
      </c>
      <c r="E4" s="7" t="n">
        <v>206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74</v>
      </c>
    </row>
    <row r="3" spans="1:3">
      <c r="A3" s="3" t="s">
        <v>522</v>
      </c>
    </row>
    <row r="4" spans="1:3">
      <c r="A4" s="4" t="s">
        <v>523</v>
      </c>
      <c r="B4" s="5" t="n">
        <v>15750</v>
      </c>
    </row>
    <row r="5" spans="1:3">
      <c r="A5" s="4" t="s">
        <v>524</v>
      </c>
      <c r="B5" s="5" t="n">
        <v>-15750</v>
      </c>
    </row>
    <row r="6" spans="1:3">
      <c r="A6" s="4" t="s">
        <v>525</v>
      </c>
      <c r="B6" s="5" t="n">
        <v>0</v>
      </c>
    </row>
    <row r="7" spans="1:3">
      <c r="A7" s="3" t="s">
        <v>526</v>
      </c>
    </row>
    <row r="8" spans="1:3">
      <c r="A8" s="4" t="s">
        <v>523</v>
      </c>
      <c r="B8" s="8" t="n">
        <v>22.72</v>
      </c>
    </row>
    <row r="9" spans="1:3">
      <c r="A9" s="4" t="s">
        <v>524</v>
      </c>
      <c r="B9" s="9" t="n">
        <v>22.72</v>
      </c>
    </row>
    <row r="10" spans="1:3">
      <c r="A10" s="4" t="s">
        <v>525</v>
      </c>
      <c r="B10" s="7" t="n">
        <v>0</v>
      </c>
    </row>
    <row r="11" spans="1:3">
      <c r="A11" s="4" t="s">
        <v>527</v>
      </c>
      <c r="B11" s="4" t="s">
        <v>528</v>
      </c>
    </row>
    <row r="12" spans="1:3">
      <c r="A12" s="4" t="s">
        <v>529</v>
      </c>
      <c r="B12" s="7" t="n">
        <v>0</v>
      </c>
    </row>
    <row r="13" spans="1:3">
      <c r="A13" s="4" t="s">
        <v>530</v>
      </c>
      <c r="B13" s="7" t="n">
        <v>1200</v>
      </c>
      <c r="C13" s="7" t="n">
        <v>13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31</v>
      </c>
      <c r="B1" s="2" t="s">
        <v>1</v>
      </c>
    </row>
    <row r="2" spans="1:3">
      <c r="B2" s="2" t="s">
        <v>2</v>
      </c>
      <c r="C2" s="2" t="s">
        <v>74</v>
      </c>
    </row>
    <row r="3" spans="1:3">
      <c r="A3" s="3" t="s">
        <v>532</v>
      </c>
    </row>
    <row r="4" spans="1:3">
      <c r="A4" s="4" t="s">
        <v>533</v>
      </c>
      <c r="B4" s="5" t="n">
        <v>206004</v>
      </c>
    </row>
    <row r="5" spans="1:3">
      <c r="A5" s="4" t="s">
        <v>534</v>
      </c>
      <c r="B5" s="5" t="n">
        <v>97361</v>
      </c>
    </row>
    <row r="6" spans="1:3">
      <c r="A6" s="4" t="s">
        <v>535</v>
      </c>
      <c r="B6" s="5" t="n">
        <v>-147934</v>
      </c>
    </row>
    <row r="7" spans="1:3">
      <c r="A7" s="4" t="s">
        <v>536</v>
      </c>
      <c r="B7" s="5" t="n">
        <v>-2600</v>
      </c>
    </row>
    <row r="8" spans="1:3">
      <c r="A8" s="4" t="s">
        <v>537</v>
      </c>
      <c r="B8" s="5" t="n">
        <v>152831</v>
      </c>
    </row>
    <row r="9" spans="1:3">
      <c r="A9" s="3" t="s">
        <v>538</v>
      </c>
    </row>
    <row r="10" spans="1:3">
      <c r="A10" s="4" t="s">
        <v>533</v>
      </c>
      <c r="B10" s="8" t="n">
        <v>70.33</v>
      </c>
    </row>
    <row r="11" spans="1:3">
      <c r="A11" s="4" t="s">
        <v>534</v>
      </c>
      <c r="B11" s="9" t="n">
        <v>106.15</v>
      </c>
    </row>
    <row r="12" spans="1:3">
      <c r="A12" s="4" t="s">
        <v>535</v>
      </c>
      <c r="B12" s="9" t="n">
        <v>77.44</v>
      </c>
    </row>
    <row r="13" spans="1:3">
      <c r="A13" s="4" t="s">
        <v>536</v>
      </c>
      <c r="B13" s="9" t="n">
        <v>87.95</v>
      </c>
    </row>
    <row r="14" spans="1:3">
      <c r="A14" s="4" t="s">
        <v>537</v>
      </c>
      <c r="B14" s="8" t="n">
        <v>85.95999999999999</v>
      </c>
    </row>
    <row r="15" spans="1:3">
      <c r="A15" s="4" t="s">
        <v>539</v>
      </c>
      <c r="B15" s="10" t="n">
        <v>14.8</v>
      </c>
      <c r="C15" s="10" t="n">
        <v>11.8</v>
      </c>
    </row>
    <row r="16" spans="1:3">
      <c r="A16" s="4" t="s">
        <v>540</v>
      </c>
      <c r="B16" s="10" t="n">
        <v>8.4</v>
      </c>
    </row>
    <row r="17" spans="1:3">
      <c r="A17" s="4" t="s">
        <v>541</v>
      </c>
      <c r="B17" s="4" t="s">
        <v>5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4"/>
  </cols>
  <sheetData>
    <row r="1" spans="1:4">
      <c r="A1" s="1" t="s">
        <v>543</v>
      </c>
      <c r="C1" s="2" t="s">
        <v>489</v>
      </c>
      <c r="D1" s="2" t="s">
        <v>1</v>
      </c>
    </row>
    <row r="2" spans="1:4">
      <c r="C2" s="2" t="s">
        <v>544</v>
      </c>
      <c r="D2" s="2" t="s">
        <v>2</v>
      </c>
    </row>
    <row r="3" spans="1:4">
      <c r="A3" s="3" t="s">
        <v>532</v>
      </c>
    </row>
    <row r="4" spans="1:4">
      <c r="A4" s="4" t="s">
        <v>533</v>
      </c>
      <c r="D4" s="5" t="n">
        <v>252471</v>
      </c>
    </row>
    <row r="5" spans="1:4">
      <c r="A5" s="4" t="s">
        <v>534</v>
      </c>
      <c r="D5" s="5" t="n">
        <v>118169</v>
      </c>
    </row>
    <row r="6" spans="1:4">
      <c r="A6" s="4" t="s">
        <v>537</v>
      </c>
      <c r="B6" s="4" t="s">
        <v>545</v>
      </c>
      <c r="D6" s="5" t="n">
        <v>370640</v>
      </c>
    </row>
    <row r="7" spans="1:4">
      <c r="A7" s="3" t="s">
        <v>538</v>
      </c>
    </row>
    <row r="8" spans="1:4">
      <c r="A8" s="4" t="s">
        <v>533</v>
      </c>
      <c r="D8" s="8" t="n">
        <v>103.06</v>
      </c>
    </row>
    <row r="9" spans="1:4">
      <c r="A9" s="4" t="s">
        <v>534</v>
      </c>
      <c r="D9" s="9" t="n">
        <v>166.53</v>
      </c>
    </row>
    <row r="10" spans="1:4">
      <c r="A10" s="4" t="s">
        <v>537</v>
      </c>
      <c r="D10" s="8" t="n">
        <v>123.29</v>
      </c>
    </row>
    <row r="11" spans="1:4">
      <c r="A11" s="4" t="s">
        <v>546</v>
      </c>
      <c r="D11" s="5" t="n">
        <v>741280</v>
      </c>
    </row>
    <row r="12" spans="1:4">
      <c r="A12" s="4" t="s">
        <v>540</v>
      </c>
      <c r="D12" s="10" t="n">
        <v>20.6</v>
      </c>
    </row>
    <row r="13" spans="1:4">
      <c r="A13" s="4" t="s">
        <v>541</v>
      </c>
      <c r="D13" s="4" t="s">
        <v>547</v>
      </c>
    </row>
    <row r="14" spans="1:4">
      <c r="A14" s="4" t="s">
        <v>358</v>
      </c>
    </row>
    <row r="15" spans="1:4">
      <c r="A15" s="3" t="s">
        <v>269</v>
      </c>
    </row>
    <row r="16" spans="1:4">
      <c r="A16" s="4" t="s">
        <v>548</v>
      </c>
      <c r="C16" s="4" t="s">
        <v>549</v>
      </c>
    </row>
    <row r="17" spans="1:4">
      <c r="A17" s="4" t="s">
        <v>361</v>
      </c>
    </row>
    <row r="18" spans="1:4">
      <c r="A18" s="3" t="s">
        <v>269</v>
      </c>
    </row>
    <row r="19" spans="1:4">
      <c r="A19" s="4" t="s">
        <v>548</v>
      </c>
      <c r="C19" s="4" t="s">
        <v>550</v>
      </c>
    </row>
    <row r="20" spans="1:4">
      <c r="A20" s="4" t="s">
        <v>551</v>
      </c>
    </row>
    <row r="21" spans="1:4">
      <c r="A21" s="3" t="s">
        <v>269</v>
      </c>
    </row>
    <row r="22" spans="1:4">
      <c r="A22" s="4" t="s">
        <v>552</v>
      </c>
      <c r="C22" s="4" t="s">
        <v>553</v>
      </c>
    </row>
    <row r="23" spans="1:4">
      <c r="A23" s="3" t="s">
        <v>532</v>
      </c>
    </row>
    <row r="24" spans="1:4">
      <c r="A24" s="4" t="s">
        <v>534</v>
      </c>
      <c r="C24" s="5" t="n">
        <v>37440</v>
      </c>
    </row>
    <row r="25" spans="1:4">
      <c r="A25" s="3" t="s">
        <v>538</v>
      </c>
    </row>
    <row r="26" spans="1:4">
      <c r="A26" s="4" t="s">
        <v>534</v>
      </c>
      <c r="C26" s="8" t="n">
        <v>162.13</v>
      </c>
    </row>
    <row r="27" spans="1:4">
      <c r="A27" s="4" t="s">
        <v>554</v>
      </c>
    </row>
    <row r="28" spans="1:4">
      <c r="A28" s="3" t="s">
        <v>269</v>
      </c>
    </row>
    <row r="29" spans="1:4">
      <c r="A29" s="4" t="s">
        <v>552</v>
      </c>
      <c r="C29" s="4" t="s">
        <v>360</v>
      </c>
    </row>
    <row r="30" spans="1:4">
      <c r="A30" s="3" t="s">
        <v>532</v>
      </c>
    </row>
    <row r="31" spans="1:4">
      <c r="A31" s="4" t="s">
        <v>534</v>
      </c>
      <c r="C31" s="5" t="n">
        <v>74880</v>
      </c>
    </row>
    <row r="32" spans="1:4">
      <c r="A32" s="3" t="s">
        <v>538</v>
      </c>
    </row>
    <row r="33" spans="1:4">
      <c r="A33" s="4" t="s">
        <v>534</v>
      </c>
      <c r="C33" s="8" t="n">
        <v>168.73</v>
      </c>
    </row>
    <row r="34" spans="1:4"/>
    <row r="35" spans="1:4">
      <c r="A35" s="4" t="s">
        <v>545</v>
      </c>
      <c r="B35" s="4" t="s">
        <v>555</v>
      </c>
    </row>
  </sheetData>
  <mergeCells count="3">
    <mergeCell ref="A1:B2"/>
    <mergeCell ref="A34:C34"/>
    <mergeCell ref="B35:C3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6</v>
      </c>
      <c r="B1" s="2" t="s">
        <v>489</v>
      </c>
      <c r="C1" s="2" t="s">
        <v>1</v>
      </c>
    </row>
    <row r="2" spans="1:3">
      <c r="B2" s="2" t="s">
        <v>544</v>
      </c>
      <c r="C2" s="2" t="s">
        <v>2</v>
      </c>
    </row>
    <row r="3" spans="1:3">
      <c r="A3" s="3" t="s">
        <v>269</v>
      </c>
    </row>
    <row r="4" spans="1:3">
      <c r="A4" s="4" t="s">
        <v>534</v>
      </c>
      <c r="C4" s="8" t="n">
        <v>166.53</v>
      </c>
    </row>
    <row r="5" spans="1:3">
      <c r="A5" s="4" t="s">
        <v>551</v>
      </c>
    </row>
    <row r="6" spans="1:3">
      <c r="A6" s="3" t="s">
        <v>269</v>
      </c>
    </row>
    <row r="7" spans="1:3">
      <c r="A7" s="4" t="s">
        <v>534</v>
      </c>
      <c r="B7" s="8" t="n">
        <v>162.13</v>
      </c>
    </row>
    <row r="8" spans="1:3">
      <c r="A8" s="4" t="s">
        <v>557</v>
      </c>
      <c r="B8" s="4" t="s">
        <v>558</v>
      </c>
    </row>
    <row r="9" spans="1:3">
      <c r="A9" s="4" t="s">
        <v>559</v>
      </c>
      <c r="B9" s="4" t="s">
        <v>560</v>
      </c>
    </row>
    <row r="10" spans="1:3">
      <c r="A10" s="4" t="s">
        <v>554</v>
      </c>
    </row>
    <row r="11" spans="1:3">
      <c r="A11" s="3" t="s">
        <v>269</v>
      </c>
    </row>
    <row r="12" spans="1:3">
      <c r="A12" s="4" t="s">
        <v>534</v>
      </c>
      <c r="B12" s="8" t="n">
        <v>168.73</v>
      </c>
    </row>
    <row r="13" spans="1:3">
      <c r="A13" s="4" t="s">
        <v>557</v>
      </c>
      <c r="B13" s="4" t="s">
        <v>561</v>
      </c>
    </row>
    <row r="14" spans="1:3">
      <c r="A14" s="4" t="s">
        <v>559</v>
      </c>
      <c r="B14" s="4" t="s">
        <v>5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63</v>
      </c>
      <c r="B1" s="2" t="s">
        <v>1</v>
      </c>
    </row>
    <row r="2" spans="1:2">
      <c r="B2" s="2" t="s">
        <v>564</v>
      </c>
    </row>
    <row r="3" spans="1:2">
      <c r="A3" s="3" t="s">
        <v>532</v>
      </c>
    </row>
    <row r="4" spans="1:2">
      <c r="A4" s="4" t="s">
        <v>565</v>
      </c>
      <c r="B4" s="5" t="n">
        <v>21048</v>
      </c>
    </row>
    <row r="5" spans="1:2">
      <c r="A5" s="4" t="s">
        <v>566</v>
      </c>
      <c r="B5" s="5" t="n">
        <v>103190</v>
      </c>
    </row>
    <row r="6" spans="1:2">
      <c r="A6" s="4" t="s">
        <v>567</v>
      </c>
      <c r="B6" s="5" t="n">
        <v>-32176</v>
      </c>
    </row>
    <row r="7" spans="1:2">
      <c r="A7" s="4" t="s">
        <v>568</v>
      </c>
      <c r="B7" s="5" t="n">
        <v>92062</v>
      </c>
    </row>
    <row r="8" spans="1:2">
      <c r="A8" s="3" t="s">
        <v>538</v>
      </c>
    </row>
    <row r="9" spans="1:2">
      <c r="A9" s="4" t="s">
        <v>569</v>
      </c>
      <c r="B9" s="8" t="n">
        <v>16.23</v>
      </c>
    </row>
    <row r="10" spans="1:2">
      <c r="A10" s="4" t="s">
        <v>570</v>
      </c>
      <c r="B10" s="9" t="n">
        <v>16.79</v>
      </c>
    </row>
    <row r="11" spans="1:2">
      <c r="A11" s="4" t="s">
        <v>571</v>
      </c>
      <c r="B11" s="9" t="n">
        <v>16.49</v>
      </c>
    </row>
    <row r="12" spans="1:2">
      <c r="A12" s="4" t="s">
        <v>572</v>
      </c>
      <c r="B12" s="8" t="n">
        <v>16.77</v>
      </c>
    </row>
    <row r="13" spans="1:2">
      <c r="A13" s="4" t="s">
        <v>573</v>
      </c>
      <c r="B13" s="10" t="n">
        <v>0.5</v>
      </c>
    </row>
    <row r="14" spans="1:2">
      <c r="A14" s="4" t="s">
        <v>574</v>
      </c>
      <c r="B14" s="10" t="n">
        <v>1.4</v>
      </c>
    </row>
    <row r="15" spans="1:2">
      <c r="A15" s="4" t="s">
        <v>541</v>
      </c>
      <c r="B15" s="4" t="s">
        <v>5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3"/>
    <col customWidth="1" max="5" min="5" width="14"/>
    <col customWidth="1" max="6" min="6" width="21"/>
    <col customWidth="1" max="7" min="7" width="21"/>
    <col customWidth="1" max="8" min="8" width="21"/>
    <col customWidth="1" max="9" min="9" width="21"/>
    <col customWidth="1" max="10" min="10" width="14"/>
    <col customWidth="1" max="11" min="11" width="14"/>
  </cols>
  <sheetData>
    <row r="1" spans="1:11">
      <c r="A1" s="1" t="s">
        <v>576</v>
      </c>
      <c r="B1" s="2" t="s">
        <v>577</v>
      </c>
      <c r="C1" s="2" t="s">
        <v>578</v>
      </c>
      <c r="D1" s="2" t="s">
        <v>579</v>
      </c>
      <c r="E1" s="2" t="s">
        <v>580</v>
      </c>
      <c r="F1" s="2" t="s">
        <v>315</v>
      </c>
      <c r="G1" s="2" t="s">
        <v>581</v>
      </c>
      <c r="H1" s="2" t="s">
        <v>315</v>
      </c>
      <c r="I1" s="2" t="s">
        <v>581</v>
      </c>
      <c r="J1" s="2" t="s">
        <v>23</v>
      </c>
      <c r="K1" s="2" t="s">
        <v>582</v>
      </c>
    </row>
    <row r="2" spans="1:11">
      <c r="A2" s="3" t="s">
        <v>583</v>
      </c>
    </row>
    <row r="3" spans="1:11">
      <c r="A3" s="4" t="s">
        <v>584</v>
      </c>
      <c r="G3" s="7" t="n">
        <v>597000</v>
      </c>
      <c r="I3" s="7" t="n">
        <v>1600000</v>
      </c>
    </row>
    <row r="4" spans="1:11">
      <c r="A4" s="4" t="s">
        <v>585</v>
      </c>
      <c r="I4" s="5" t="n">
        <v>128000</v>
      </c>
    </row>
    <row r="5" spans="1:11">
      <c r="A5" s="4" t="s">
        <v>586</v>
      </c>
    </row>
    <row r="6" spans="1:11">
      <c r="A6" s="3" t="s">
        <v>583</v>
      </c>
    </row>
    <row r="7" spans="1:11">
      <c r="A7" s="4" t="s">
        <v>587</v>
      </c>
      <c r="G7" s="5" t="n">
        <v>807000</v>
      </c>
      <c r="I7" s="5" t="n">
        <v>2397000</v>
      </c>
    </row>
    <row r="8" spans="1:11">
      <c r="A8" s="4" t="s">
        <v>588</v>
      </c>
    </row>
    <row r="9" spans="1:11">
      <c r="A9" s="3" t="s">
        <v>583</v>
      </c>
    </row>
    <row r="10" spans="1:11">
      <c r="A10" s="4" t="s">
        <v>345</v>
      </c>
      <c r="I10" s="5" t="n">
        <v>140000</v>
      </c>
    </row>
    <row r="11" spans="1:11">
      <c r="A11" s="4" t="s">
        <v>589</v>
      </c>
    </row>
    <row r="12" spans="1:11">
      <c r="A12" s="3" t="s">
        <v>583</v>
      </c>
    </row>
    <row r="13" spans="1:11">
      <c r="A13" s="4" t="s">
        <v>590</v>
      </c>
      <c r="K13" s="4" t="s">
        <v>591</v>
      </c>
    </row>
    <row r="14" spans="1:11">
      <c r="A14" s="4" t="s">
        <v>592</v>
      </c>
    </row>
    <row r="15" spans="1:11">
      <c r="A15" s="3" t="s">
        <v>583</v>
      </c>
    </row>
    <row r="16" spans="1:11">
      <c r="A16" s="4" t="s">
        <v>593</v>
      </c>
      <c r="C16" s="7" t="n">
        <v>500000</v>
      </c>
    </row>
    <row r="17" spans="1:11">
      <c r="A17" s="4" t="s">
        <v>594</v>
      </c>
      <c r="C17" s="4" t="s">
        <v>553</v>
      </c>
    </row>
    <row r="18" spans="1:11">
      <c r="A18" s="4" t="s">
        <v>595</v>
      </c>
      <c r="C18" s="4" t="s">
        <v>596</v>
      </c>
    </row>
    <row r="19" spans="1:11">
      <c r="A19" s="4" t="s">
        <v>597</v>
      </c>
      <c r="C19" s="4" t="s">
        <v>598</v>
      </c>
    </row>
    <row r="20" spans="1:11">
      <c r="A20" s="4" t="s">
        <v>599</v>
      </c>
      <c r="G20" s="5" t="n">
        <v>125000</v>
      </c>
      <c r="I20" s="5" t="n">
        <v>375000</v>
      </c>
    </row>
    <row r="21" spans="1:11">
      <c r="A21" s="4" t="s">
        <v>600</v>
      </c>
    </row>
    <row r="22" spans="1:11">
      <c r="A22" s="3" t="s">
        <v>583</v>
      </c>
    </row>
    <row r="23" spans="1:11">
      <c r="A23" s="4" t="s">
        <v>599</v>
      </c>
      <c r="I23" s="5" t="n">
        <v>126000</v>
      </c>
    </row>
    <row r="24" spans="1:11">
      <c r="A24" s="4" t="s">
        <v>310</v>
      </c>
    </row>
    <row r="25" spans="1:11">
      <c r="A25" s="3" t="s">
        <v>583</v>
      </c>
    </row>
    <row r="26" spans="1:11">
      <c r="A26" s="4" t="s">
        <v>599</v>
      </c>
      <c r="F26" s="7" t="n">
        <v>0</v>
      </c>
      <c r="G26" s="5" t="n">
        <v>5000</v>
      </c>
      <c r="H26" s="7" t="n">
        <v>106000</v>
      </c>
      <c r="I26" s="7" t="n">
        <v>309000</v>
      </c>
    </row>
    <row r="27" spans="1:11">
      <c r="A27" s="4" t="s">
        <v>601</v>
      </c>
      <c r="H27" s="5" t="n">
        <v>2</v>
      </c>
      <c r="I27" s="5" t="n">
        <v>6</v>
      </c>
    </row>
    <row r="28" spans="1:11">
      <c r="A28" s="4" t="s">
        <v>602</v>
      </c>
      <c r="H28" s="7" t="n">
        <v>7459</v>
      </c>
      <c r="I28" s="7" t="n">
        <v>1371</v>
      </c>
    </row>
    <row r="29" spans="1:11">
      <c r="A29" s="4" t="s">
        <v>603</v>
      </c>
    </row>
    <row r="30" spans="1:11">
      <c r="A30" s="3" t="s">
        <v>583</v>
      </c>
    </row>
    <row r="31" spans="1:11">
      <c r="A31" s="4" t="s">
        <v>593</v>
      </c>
      <c r="B31" s="7" t="n">
        <v>500000</v>
      </c>
    </row>
    <row r="32" spans="1:11">
      <c r="A32" s="4" t="s">
        <v>594</v>
      </c>
      <c r="B32" s="4" t="s">
        <v>553</v>
      </c>
    </row>
    <row r="33" spans="1:11">
      <c r="A33" s="4" t="s">
        <v>595</v>
      </c>
      <c r="B33" s="4" t="s">
        <v>596</v>
      </c>
    </row>
    <row r="34" spans="1:11">
      <c r="A34" s="4" t="s">
        <v>597</v>
      </c>
      <c r="B34" s="4" t="s">
        <v>598</v>
      </c>
    </row>
    <row r="35" spans="1:11">
      <c r="A35" s="4" t="s">
        <v>599</v>
      </c>
      <c r="F35" s="7" t="n">
        <v>0</v>
      </c>
      <c r="G35" s="5" t="n">
        <v>0</v>
      </c>
      <c r="H35" s="7" t="n">
        <v>0</v>
      </c>
      <c r="I35" s="5" t="n">
        <v>0</v>
      </c>
    </row>
    <row r="36" spans="1:11">
      <c r="A36" s="4" t="s">
        <v>361</v>
      </c>
    </row>
    <row r="37" spans="1:11">
      <c r="A37" s="3" t="s">
        <v>583</v>
      </c>
    </row>
    <row r="38" spans="1:11">
      <c r="A38" s="4" t="s">
        <v>585</v>
      </c>
      <c r="G38" s="5" t="n">
        <v>50000</v>
      </c>
    </row>
    <row r="39" spans="1:11">
      <c r="A39" s="4" t="s">
        <v>604</v>
      </c>
    </row>
    <row r="40" spans="1:11">
      <c r="A40" s="3" t="s">
        <v>583</v>
      </c>
    </row>
    <row r="41" spans="1:11">
      <c r="A41" s="4" t="s">
        <v>345</v>
      </c>
      <c r="G41" s="5" t="n">
        <v>50000</v>
      </c>
    </row>
    <row r="42" spans="1:11">
      <c r="A42" s="4" t="s">
        <v>605</v>
      </c>
    </row>
    <row r="43" spans="1:11">
      <c r="A43" s="3" t="s">
        <v>583</v>
      </c>
    </row>
    <row r="44" spans="1:11">
      <c r="A44" s="4" t="s">
        <v>590</v>
      </c>
      <c r="J44" s="4" t="s">
        <v>466</v>
      </c>
    </row>
    <row r="45" spans="1:11">
      <c r="A45" s="4" t="s">
        <v>606</v>
      </c>
    </row>
    <row r="46" spans="1:11">
      <c r="A46" s="3" t="s">
        <v>583</v>
      </c>
    </row>
    <row r="47" spans="1:11">
      <c r="A47" s="4" t="s">
        <v>599</v>
      </c>
      <c r="G47" s="5" t="n">
        <v>50000</v>
      </c>
    </row>
    <row r="48" spans="1:11">
      <c r="A48" s="4" t="s">
        <v>607</v>
      </c>
    </row>
    <row r="49" spans="1:11">
      <c r="A49" s="3" t="s">
        <v>583</v>
      </c>
    </row>
    <row r="50" spans="1:11">
      <c r="A50" s="4" t="s">
        <v>599</v>
      </c>
      <c r="G50" s="7" t="n">
        <v>393000</v>
      </c>
      <c r="I50" s="7" t="n">
        <v>1094000</v>
      </c>
    </row>
    <row r="51" spans="1:11">
      <c r="A51" s="4" t="s">
        <v>608</v>
      </c>
      <c r="D51" s="4" t="s">
        <v>362</v>
      </c>
      <c r="E51" s="4" t="s">
        <v>6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10</v>
      </c>
      <c r="B1" s="2" t="s">
        <v>1</v>
      </c>
    </row>
    <row r="2" spans="1:3">
      <c r="B2" s="2" t="s">
        <v>2</v>
      </c>
      <c r="C2" s="2" t="s">
        <v>74</v>
      </c>
    </row>
    <row r="3" spans="1:3">
      <c r="A3" s="3" t="s">
        <v>220</v>
      </c>
    </row>
    <row r="4" spans="1:3">
      <c r="A4" s="4" t="s">
        <v>611</v>
      </c>
      <c r="B4" s="4" t="s">
        <v>612</v>
      </c>
      <c r="C4" s="4" t="s">
        <v>613</v>
      </c>
    </row>
    <row r="5" spans="1:3">
      <c r="A5" s="4" t="s">
        <v>614</v>
      </c>
      <c r="B5" s="10" t="n">
        <v>111.7</v>
      </c>
    </row>
    <row r="6" spans="1:3">
      <c r="A6" s="4" t="s">
        <v>615</v>
      </c>
      <c r="B6" s="10" t="n">
        <v>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50"/>
    <col customWidth="1" max="2" min="2" width="38"/>
  </cols>
  <sheetData>
    <row r="1" spans="1:2">
      <c r="A1" s="1" t="s">
        <v>616</v>
      </c>
      <c r="B1" s="2" t="s">
        <v>1</v>
      </c>
    </row>
    <row r="2" spans="1:2">
      <c r="B2" s="2" t="s">
        <v>617</v>
      </c>
    </row>
    <row r="3" spans="1:2">
      <c r="A3" s="4" t="s">
        <v>618</v>
      </c>
    </row>
    <row r="4" spans="1:2">
      <c r="A4" s="3" t="s">
        <v>619</v>
      </c>
    </row>
    <row r="5" spans="1:2">
      <c r="A5" s="4" t="s">
        <v>620</v>
      </c>
      <c r="B5" s="5" t="n">
        <v>1288000</v>
      </c>
    </row>
    <row r="6" spans="1:2">
      <c r="A6" s="4" t="s">
        <v>621</v>
      </c>
      <c r="B6" s="9" t="n">
        <v>53.37</v>
      </c>
    </row>
    <row r="7" spans="1:2">
      <c r="A7" s="4" t="s">
        <v>622</v>
      </c>
    </row>
    <row r="8" spans="1:2">
      <c r="A8" s="3" t="s">
        <v>619</v>
      </c>
    </row>
    <row r="9" spans="1:2">
      <c r="A9" s="4" t="s">
        <v>620</v>
      </c>
      <c r="B9" s="5" t="n">
        <v>8204000</v>
      </c>
    </row>
    <row r="10" spans="1:2">
      <c r="A10" s="4" t="s">
        <v>621</v>
      </c>
      <c r="B10" s="9" t="n">
        <v>50.61</v>
      </c>
    </row>
    <row r="11" spans="1:2">
      <c r="A11" s="4" t="s">
        <v>623</v>
      </c>
    </row>
    <row r="12" spans="1:2">
      <c r="A12" s="3" t="s">
        <v>619</v>
      </c>
    </row>
    <row r="13" spans="1:2">
      <c r="A13" s="4" t="s">
        <v>620</v>
      </c>
      <c r="B13" s="5" t="n">
        <v>1095000</v>
      </c>
    </row>
    <row r="14" spans="1:2">
      <c r="A14" s="4" t="s">
        <v>621</v>
      </c>
      <c r="B14" s="9" t="n">
        <v>49.82</v>
      </c>
    </row>
    <row r="15" spans="1:2">
      <c r="A15" s="4" t="s">
        <v>624</v>
      </c>
    </row>
    <row r="16" spans="1:2">
      <c r="A16" s="3" t="s">
        <v>619</v>
      </c>
    </row>
    <row r="17" spans="1:2">
      <c r="A17" s="4" t="s">
        <v>620</v>
      </c>
      <c r="B17" s="5" t="n">
        <v>0</v>
      </c>
    </row>
    <row r="18" spans="1:2">
      <c r="A18" s="4" t="s">
        <v>621</v>
      </c>
      <c r="B18" s="5" t="n">
        <v>0</v>
      </c>
    </row>
    <row r="19" spans="1:2">
      <c r="A19" s="4" t="s">
        <v>625</v>
      </c>
    </row>
    <row r="20" spans="1:2">
      <c r="A20" s="3" t="s">
        <v>619</v>
      </c>
    </row>
    <row r="21" spans="1:2">
      <c r="A21" s="4" t="s">
        <v>620</v>
      </c>
      <c r="B21" s="5" t="n">
        <v>1555000</v>
      </c>
    </row>
    <row r="22" spans="1:2">
      <c r="A22" s="4" t="s">
        <v>621</v>
      </c>
      <c r="B22" s="9" t="n">
        <v>54.68</v>
      </c>
    </row>
    <row r="23" spans="1:2">
      <c r="A23" s="4" t="s">
        <v>626</v>
      </c>
    </row>
    <row r="24" spans="1:2">
      <c r="A24" s="3" t="s">
        <v>619</v>
      </c>
    </row>
    <row r="25" spans="1:2">
      <c r="A25" s="4" t="s">
        <v>620</v>
      </c>
      <c r="B25" s="5" t="n">
        <v>0</v>
      </c>
    </row>
    <row r="26" spans="1:2">
      <c r="A26" s="4" t="s">
        <v>621</v>
      </c>
      <c r="B26" s="5" t="n">
        <v>0</v>
      </c>
    </row>
    <row r="27" spans="1:2">
      <c r="A27" s="4" t="s">
        <v>627</v>
      </c>
    </row>
    <row r="28" spans="1:2">
      <c r="A28" s="3" t="s">
        <v>619</v>
      </c>
    </row>
    <row r="29" spans="1:2">
      <c r="A29" s="4" t="s">
        <v>620</v>
      </c>
      <c r="B29" s="5" t="n">
        <v>2208000</v>
      </c>
    </row>
    <row r="30" spans="1:2">
      <c r="A30" s="4" t="s">
        <v>621</v>
      </c>
      <c r="B30" s="9" t="n">
        <v>-0.72</v>
      </c>
    </row>
    <row r="31" spans="1:2">
      <c r="A31" s="4" t="s">
        <v>628</v>
      </c>
    </row>
    <row r="32" spans="1:2">
      <c r="A32" s="3" t="s">
        <v>619</v>
      </c>
    </row>
    <row r="33" spans="1:2">
      <c r="A33" s="4" t="s">
        <v>620</v>
      </c>
      <c r="B33" s="5" t="n">
        <v>5475000</v>
      </c>
    </row>
    <row r="34" spans="1:2">
      <c r="A34" s="4" t="s">
        <v>621</v>
      </c>
      <c r="B34" s="9" t="n">
        <v>-0.88</v>
      </c>
    </row>
    <row r="35" spans="1:2">
      <c r="A35" s="4" t="s">
        <v>629</v>
      </c>
    </row>
    <row r="36" spans="1:2">
      <c r="A36" s="3" t="s">
        <v>619</v>
      </c>
    </row>
    <row r="37" spans="1:2">
      <c r="A37" s="4" t="s">
        <v>620</v>
      </c>
      <c r="B37" s="5" t="n">
        <v>0</v>
      </c>
    </row>
    <row r="38" spans="1:2">
      <c r="A38" s="4" t="s">
        <v>621</v>
      </c>
      <c r="B38" s="5" t="n">
        <v>0</v>
      </c>
    </row>
    <row r="39" spans="1:2">
      <c r="A39" s="4" t="s">
        <v>630</v>
      </c>
    </row>
    <row r="40" spans="1:2">
      <c r="A40" s="3" t="s">
        <v>619</v>
      </c>
    </row>
    <row r="41" spans="1:2">
      <c r="A41" s="4" t="s">
        <v>631</v>
      </c>
      <c r="B41" s="5" t="n">
        <v>2760000</v>
      </c>
    </row>
    <row r="42" spans="1:2">
      <c r="A42" s="4" t="s">
        <v>632</v>
      </c>
      <c r="B42" s="9" t="n">
        <v>3.26</v>
      </c>
    </row>
    <row r="43" spans="1:2">
      <c r="A43" s="4" t="s">
        <v>633</v>
      </c>
    </row>
    <row r="44" spans="1:2">
      <c r="A44" s="3" t="s">
        <v>619</v>
      </c>
    </row>
    <row r="45" spans="1:2">
      <c r="A45" s="4" t="s">
        <v>631</v>
      </c>
      <c r="B45" s="5" t="n">
        <v>5000000</v>
      </c>
    </row>
    <row r="46" spans="1:2">
      <c r="A46" s="4" t="s">
        <v>632</v>
      </c>
      <c r="B46" s="9" t="n">
        <v>3.21</v>
      </c>
    </row>
    <row r="47" spans="1:2">
      <c r="A47" s="4" t="s">
        <v>634</v>
      </c>
    </row>
    <row r="48" spans="1:2">
      <c r="A48" s="3" t="s">
        <v>619</v>
      </c>
    </row>
    <row r="49" spans="1:2">
      <c r="A49" s="4" t="s">
        <v>631</v>
      </c>
      <c r="B49" s="5" t="n">
        <v>0</v>
      </c>
    </row>
    <row r="50" spans="1:2">
      <c r="A50" s="4" t="s">
        <v>632</v>
      </c>
      <c r="B50" s="5" t="n">
        <v>0</v>
      </c>
    </row>
    <row r="51" spans="1:2">
      <c r="A51" s="4" t="s">
        <v>635</v>
      </c>
    </row>
    <row r="52" spans="1:2">
      <c r="A52" s="3" t="s">
        <v>619</v>
      </c>
    </row>
    <row r="53" spans="1:2">
      <c r="A53" s="4" t="s">
        <v>636</v>
      </c>
      <c r="B53" s="9" t="n">
        <v>47.11</v>
      </c>
    </row>
    <row r="54" spans="1:2">
      <c r="A54" s="4" t="s">
        <v>637</v>
      </c>
      <c r="B54" s="9" t="n">
        <v>56.05</v>
      </c>
    </row>
    <row r="55" spans="1:2">
      <c r="A55" s="4" t="s">
        <v>638</v>
      </c>
    </row>
    <row r="56" spans="1:2">
      <c r="A56" s="3" t="s">
        <v>619</v>
      </c>
    </row>
    <row r="57" spans="1:2">
      <c r="A57" s="4" t="s">
        <v>620</v>
      </c>
      <c r="B57" s="5" t="n">
        <v>1656000</v>
      </c>
    </row>
    <row r="58" spans="1:2">
      <c r="A58" s="4" t="s">
        <v>639</v>
      </c>
    </row>
    <row r="59" spans="1:2">
      <c r="A59" s="3" t="s">
        <v>619</v>
      </c>
    </row>
    <row r="60" spans="1:2">
      <c r="A60" s="4" t="s">
        <v>620</v>
      </c>
      <c r="B60" s="5" t="n">
        <v>828000</v>
      </c>
    </row>
    <row r="61" spans="1:2">
      <c r="A61" s="4" t="s">
        <v>640</v>
      </c>
    </row>
    <row r="62" spans="1:2">
      <c r="A62" s="3" t="s">
        <v>619</v>
      </c>
    </row>
    <row r="63" spans="1:2">
      <c r="A63" s="4" t="s">
        <v>636</v>
      </c>
      <c r="B63" s="5" t="n">
        <v>47</v>
      </c>
    </row>
    <row r="64" spans="1:2">
      <c r="A64" s="4" t="s">
        <v>637</v>
      </c>
      <c r="B64" s="9" t="n">
        <v>56.34</v>
      </c>
    </row>
    <row r="65" spans="1:2">
      <c r="A65" s="4" t="s">
        <v>641</v>
      </c>
    </row>
    <row r="66" spans="1:2">
      <c r="A66" s="3" t="s">
        <v>619</v>
      </c>
    </row>
    <row r="67" spans="1:2">
      <c r="A67" s="4" t="s">
        <v>620</v>
      </c>
      <c r="B67" s="5" t="n">
        <v>540000</v>
      </c>
    </row>
    <row r="68" spans="1:2">
      <c r="A68" s="4" t="s">
        <v>642</v>
      </c>
    </row>
    <row r="69" spans="1:2">
      <c r="A69" s="3" t="s">
        <v>619</v>
      </c>
    </row>
    <row r="70" spans="1:2">
      <c r="A70" s="4" t="s">
        <v>620</v>
      </c>
      <c r="B70" s="5" t="n">
        <v>27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23</v>
      </c>
    </row>
    <row r="2" spans="1:3">
      <c r="A2" s="3" t="s">
        <v>224</v>
      </c>
    </row>
    <row r="3" spans="1:3">
      <c r="A3" s="4" t="s">
        <v>644</v>
      </c>
      <c r="B3" s="7" t="n">
        <v>1614</v>
      </c>
      <c r="C3" s="7" t="n">
        <v>709</v>
      </c>
    </row>
    <row r="4" spans="1:3">
      <c r="A4" s="4" t="s">
        <v>645</v>
      </c>
      <c r="B4" s="5" t="n">
        <v>1614</v>
      </c>
      <c r="C4" s="5" t="n">
        <v>709</v>
      </c>
    </row>
    <row r="5" spans="1:3">
      <c r="A5" s="4" t="s">
        <v>646</v>
      </c>
      <c r="B5" s="5" t="n">
        <v>14148</v>
      </c>
      <c r="C5" s="5" t="n">
        <v>22608</v>
      </c>
    </row>
    <row r="6" spans="1:3">
      <c r="A6" s="4" t="s">
        <v>647</v>
      </c>
      <c r="B6" s="7" t="n">
        <v>14148</v>
      </c>
      <c r="C6" s="7" t="n">
        <v>226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48</v>
      </c>
      <c r="B1" s="2" t="s">
        <v>2</v>
      </c>
      <c r="C1" s="2" t="s">
        <v>23</v>
      </c>
    </row>
    <row r="2" spans="1:3">
      <c r="A2" s="3" t="s">
        <v>224</v>
      </c>
    </row>
    <row r="3" spans="1:3">
      <c r="A3" s="4" t="s">
        <v>649</v>
      </c>
      <c r="B3" s="7" t="n">
        <v>1614</v>
      </c>
      <c r="C3" s="7" t="n">
        <v>0</v>
      </c>
    </row>
    <row r="4" spans="1:3">
      <c r="A4" s="4" t="s">
        <v>650</v>
      </c>
      <c r="B4" s="5" t="n">
        <v>0</v>
      </c>
      <c r="C4" s="5" t="n">
        <v>709</v>
      </c>
    </row>
    <row r="5" spans="1:3">
      <c r="A5" s="4" t="s">
        <v>43</v>
      </c>
      <c r="B5" s="5" t="n">
        <v>1614</v>
      </c>
      <c r="C5" s="5" t="n">
        <v>709</v>
      </c>
    </row>
    <row r="6" spans="1:3">
      <c r="A6" s="4" t="s">
        <v>651</v>
      </c>
      <c r="B6" s="5" t="n">
        <v>10003</v>
      </c>
      <c r="C6" s="5" t="n">
        <v>22608</v>
      </c>
    </row>
    <row r="7" spans="1:3">
      <c r="A7" s="4" t="s">
        <v>652</v>
      </c>
      <c r="B7" s="5" t="n">
        <v>4145</v>
      </c>
      <c r="C7" s="5" t="n">
        <v>0</v>
      </c>
    </row>
    <row r="8" spans="1:3">
      <c r="A8" s="4" t="s">
        <v>54</v>
      </c>
      <c r="B8" s="7" t="n">
        <v>14148</v>
      </c>
      <c r="C8" s="7" t="n">
        <v>226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2"/>
    <col customWidth="1" max="2" min="2" width="12"/>
    <col customWidth="1" max="3" min="3" width="22"/>
    <col customWidth="1" max="4" min="4" width="36"/>
    <col customWidth="1" max="5" min="5" width="27"/>
    <col customWidth="1" max="6" min="6" width="33"/>
  </cols>
  <sheetData>
    <row r="1" spans="1:6">
      <c r="A1" s="1" t="s">
        <v>111</v>
      </c>
      <c r="B1" s="2" t="s">
        <v>112</v>
      </c>
      <c r="C1" s="2" t="s">
        <v>113</v>
      </c>
      <c r="D1" s="2" t="s">
        <v>114</v>
      </c>
      <c r="E1" s="2" t="s">
        <v>115</v>
      </c>
      <c r="F1" s="2" t="s">
        <v>116</v>
      </c>
    </row>
    <row r="2" spans="1:6">
      <c r="A2" s="4" t="s">
        <v>117</v>
      </c>
      <c r="B2" s="7" t="n">
        <v>2108973</v>
      </c>
      <c r="C2" s="7" t="n">
        <v>668</v>
      </c>
      <c r="D2" s="7" t="n">
        <v>2229664</v>
      </c>
      <c r="E2" s="7" t="n">
        <v>-354360</v>
      </c>
      <c r="F2" s="7" t="n">
        <v>233001</v>
      </c>
    </row>
    <row r="3" spans="1:6">
      <c r="A3" s="4" t="s">
        <v>118</v>
      </c>
      <c r="C3" s="5" t="n">
        <v>66797047</v>
      </c>
    </row>
    <row r="4" spans="1:6">
      <c r="A4" s="3" t="s">
        <v>119</v>
      </c>
    </row>
    <row r="5" spans="1:6">
      <c r="A5" s="4" t="s">
        <v>120</v>
      </c>
      <c r="B5" s="5" t="n">
        <v>93564</v>
      </c>
      <c r="C5" s="7" t="n">
        <v>0</v>
      </c>
      <c r="D5" s="5" t="n">
        <v>0</v>
      </c>
      <c r="E5" s="5" t="n">
        <v>0</v>
      </c>
      <c r="F5" s="5" t="n">
        <v>93564</v>
      </c>
    </row>
    <row r="6" spans="1:6">
      <c r="A6" s="4" t="s">
        <v>121</v>
      </c>
      <c r="B6" s="5" t="n">
        <v>2974</v>
      </c>
      <c r="C6" s="5" t="n">
        <v>0</v>
      </c>
      <c r="D6" s="5" t="n">
        <v>0</v>
      </c>
      <c r="E6" s="5" t="n">
        <v>0</v>
      </c>
      <c r="F6" s="5" t="n">
        <v>2974</v>
      </c>
    </row>
    <row r="7" spans="1:6">
      <c r="A7" s="4" t="s">
        <v>122</v>
      </c>
      <c r="B7" s="5" t="n">
        <v>23193</v>
      </c>
      <c r="C7" s="5" t="n">
        <v>0</v>
      </c>
      <c r="D7" s="5" t="n">
        <v>23193</v>
      </c>
      <c r="E7" s="5" t="n">
        <v>0</v>
      </c>
      <c r="F7" s="5" t="n">
        <v>0</v>
      </c>
    </row>
    <row r="8" spans="1:6">
      <c r="A8" s="4" t="s">
        <v>123</v>
      </c>
      <c r="B8" s="5" t="n">
        <v>-6397</v>
      </c>
      <c r="C8" s="5" t="n">
        <v>0</v>
      </c>
      <c r="D8" s="5" t="n">
        <v>0</v>
      </c>
      <c r="E8" s="5" t="n">
        <v>0</v>
      </c>
      <c r="F8" s="5" t="n">
        <v>-6397</v>
      </c>
    </row>
    <row r="9" spans="1:6">
      <c r="A9" s="4" t="s">
        <v>124</v>
      </c>
      <c r="B9" s="5" t="n">
        <v>805837</v>
      </c>
      <c r="C9" s="7" t="n">
        <v>109</v>
      </c>
      <c r="D9" s="5" t="n">
        <v>805728</v>
      </c>
      <c r="E9" s="5" t="n">
        <v>0</v>
      </c>
      <c r="F9" s="5" t="n">
        <v>0</v>
      </c>
    </row>
    <row r="10" spans="1:6">
      <c r="A10" s="4" t="s">
        <v>125</v>
      </c>
      <c r="C10" s="5" t="n">
        <v>10925000</v>
      </c>
    </row>
    <row r="11" spans="1:6">
      <c r="A11" s="4" t="s">
        <v>126</v>
      </c>
      <c r="B11" s="5" t="n">
        <v>499</v>
      </c>
      <c r="C11" s="7" t="n">
        <v>4</v>
      </c>
      <c r="D11" s="5" t="n">
        <v>495</v>
      </c>
      <c r="E11" s="5" t="n">
        <v>0</v>
      </c>
      <c r="F11" s="5" t="n">
        <v>0</v>
      </c>
    </row>
    <row r="12" spans="1:6">
      <c r="A12" s="4" t="s">
        <v>127</v>
      </c>
      <c r="C12" s="5" t="n">
        <v>344100</v>
      </c>
    </row>
    <row r="13" spans="1:6">
      <c r="A13" s="4" t="s">
        <v>99</v>
      </c>
      <c r="B13" s="5" t="n">
        <v>-193348</v>
      </c>
      <c r="C13" s="7" t="n">
        <v>0</v>
      </c>
      <c r="D13" s="5" t="n">
        <v>0</v>
      </c>
      <c r="E13" s="5" t="n">
        <v>-190632</v>
      </c>
      <c r="F13" s="5" t="n">
        <v>-2716</v>
      </c>
    </row>
    <row r="14" spans="1:6">
      <c r="A14" s="4" t="s">
        <v>128</v>
      </c>
      <c r="B14" s="5" t="n">
        <v>2835295</v>
      </c>
      <c r="C14" s="7" t="n">
        <v>781</v>
      </c>
      <c r="D14" s="5" t="n">
        <v>3059080</v>
      </c>
      <c r="E14" s="5" t="n">
        <v>-544992</v>
      </c>
      <c r="F14" s="5" t="n">
        <v>320426</v>
      </c>
    </row>
    <row r="15" spans="1:6">
      <c r="A15" s="4" t="s">
        <v>129</v>
      </c>
      <c r="C15" s="5" t="n">
        <v>78066147</v>
      </c>
    </row>
    <row r="16" spans="1:6">
      <c r="A16" s="4" t="s">
        <v>130</v>
      </c>
      <c r="B16" s="7" t="n">
        <v>4018292</v>
      </c>
      <c r="C16" s="7" t="n">
        <v>901</v>
      </c>
      <c r="D16" s="5" t="n">
        <v>4215955</v>
      </c>
      <c r="E16" s="5" t="n">
        <v>-519394</v>
      </c>
      <c r="F16" s="5" t="n">
        <v>320830</v>
      </c>
    </row>
    <row r="17" spans="1:6">
      <c r="A17" s="4" t="s">
        <v>131</v>
      </c>
      <c r="B17" s="5" t="n">
        <v>90143934</v>
      </c>
      <c r="C17" s="5" t="n">
        <v>90143934</v>
      </c>
    </row>
    <row r="18" spans="1:6">
      <c r="A18" s="3" t="s">
        <v>119</v>
      </c>
    </row>
    <row r="19" spans="1:6">
      <c r="A19" s="4" t="s">
        <v>120</v>
      </c>
      <c r="B19" s="7" t="n">
        <v>369896</v>
      </c>
      <c r="C19" s="7" t="n">
        <v>0</v>
      </c>
      <c r="D19" s="5" t="n">
        <v>0</v>
      </c>
      <c r="E19" s="5" t="n">
        <v>0</v>
      </c>
      <c r="F19" s="5" t="n">
        <v>369896</v>
      </c>
    </row>
    <row r="20" spans="1:6">
      <c r="A20" s="4" t="s">
        <v>121</v>
      </c>
      <c r="B20" s="5" t="n">
        <v>2039</v>
      </c>
      <c r="C20" s="5" t="n">
        <v>0</v>
      </c>
      <c r="D20" s="5" t="n">
        <v>0</v>
      </c>
      <c r="E20" s="5" t="n">
        <v>0</v>
      </c>
      <c r="F20" s="5" t="n">
        <v>2039</v>
      </c>
    </row>
    <row r="21" spans="1:6">
      <c r="A21" s="4" t="s">
        <v>132</v>
      </c>
      <c r="B21" s="5" t="n">
        <v>3050</v>
      </c>
      <c r="C21" s="5" t="n">
        <v>0</v>
      </c>
      <c r="D21" s="5" t="n">
        <v>0</v>
      </c>
      <c r="E21" s="5" t="n">
        <v>0</v>
      </c>
      <c r="F21" s="5" t="n">
        <v>3050</v>
      </c>
    </row>
    <row r="22" spans="1:6">
      <c r="A22" s="4" t="s">
        <v>122</v>
      </c>
      <c r="B22" s="5" t="n">
        <v>23790</v>
      </c>
      <c r="C22" s="5" t="n">
        <v>0</v>
      </c>
      <c r="D22" s="5" t="n">
        <v>23790</v>
      </c>
      <c r="E22" s="5" t="n">
        <v>0</v>
      </c>
      <c r="F22" s="5" t="n">
        <v>0</v>
      </c>
    </row>
    <row r="23" spans="1:6">
      <c r="A23" s="4" t="s">
        <v>123</v>
      </c>
      <c r="B23" s="5" t="n">
        <v>-27640</v>
      </c>
      <c r="C23" s="5" t="n">
        <v>0</v>
      </c>
      <c r="D23" s="5" t="n">
        <v>0</v>
      </c>
      <c r="E23" s="5" t="n">
        <v>0</v>
      </c>
      <c r="F23" s="5" t="n">
        <v>-27640</v>
      </c>
    </row>
    <row r="24" spans="1:6">
      <c r="A24" s="4" t="s">
        <v>124</v>
      </c>
      <c r="B24" s="5" t="n">
        <v>14</v>
      </c>
      <c r="C24" s="5" t="n">
        <v>0</v>
      </c>
      <c r="D24" s="5" t="n">
        <v>14</v>
      </c>
      <c r="E24" s="5" t="n">
        <v>0</v>
      </c>
      <c r="F24" s="5" t="n">
        <v>0</v>
      </c>
    </row>
    <row r="25" spans="1:6">
      <c r="A25" s="4" t="s">
        <v>133</v>
      </c>
      <c r="B25" s="5" t="n">
        <v>809173</v>
      </c>
      <c r="C25" s="7" t="n">
        <v>77</v>
      </c>
      <c r="D25" s="5" t="n">
        <v>809096</v>
      </c>
      <c r="E25" s="5" t="n">
        <v>0</v>
      </c>
      <c r="F25" s="5" t="n">
        <v>0</v>
      </c>
    </row>
    <row r="26" spans="1:6">
      <c r="A26" s="4" t="s">
        <v>134</v>
      </c>
      <c r="C26" s="5" t="n">
        <v>7685918</v>
      </c>
    </row>
    <row r="27" spans="1:6">
      <c r="A27" s="4" t="s">
        <v>126</v>
      </c>
      <c r="B27" s="5" t="n">
        <v>359</v>
      </c>
      <c r="C27" s="7" t="n">
        <v>4</v>
      </c>
      <c r="D27" s="5" t="n">
        <v>355</v>
      </c>
      <c r="E27" s="5" t="n">
        <v>0</v>
      </c>
      <c r="F27" s="5" t="n">
        <v>0</v>
      </c>
    </row>
    <row r="28" spans="1:6">
      <c r="A28" s="4" t="s">
        <v>127</v>
      </c>
      <c r="C28" s="5" t="n">
        <v>337437</v>
      </c>
    </row>
    <row r="29" spans="1:6">
      <c r="A29" s="4" t="s">
        <v>99</v>
      </c>
      <c r="B29" s="5" t="n">
        <v>387150</v>
      </c>
      <c r="C29" s="7" t="n">
        <v>0</v>
      </c>
      <c r="D29" s="5" t="n">
        <v>0</v>
      </c>
      <c r="E29" s="5" t="n">
        <v>367702</v>
      </c>
      <c r="F29" s="5" t="n">
        <v>19448</v>
      </c>
    </row>
    <row r="30" spans="1:6">
      <c r="A30" s="4" t="s">
        <v>135</v>
      </c>
      <c r="B30" s="7" t="n">
        <v>5586123</v>
      </c>
      <c r="C30" s="7" t="n">
        <v>982</v>
      </c>
      <c r="D30" s="7" t="n">
        <v>5049210</v>
      </c>
      <c r="E30" s="7" t="n">
        <v>-151692</v>
      </c>
      <c r="F30" s="7" t="n">
        <v>687623</v>
      </c>
    </row>
    <row r="31" spans="1:6">
      <c r="A31" s="4" t="s">
        <v>136</v>
      </c>
      <c r="B31" s="5" t="n">
        <v>98167289</v>
      </c>
      <c r="C31" s="5" t="n">
        <v>981672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73</v>
      </c>
      <c r="D1" s="2" t="s">
        <v>1</v>
      </c>
    </row>
    <row r="2" spans="1:5">
      <c r="B2" s="2" t="s">
        <v>2</v>
      </c>
      <c r="C2" s="2" t="s">
        <v>74</v>
      </c>
      <c r="D2" s="2" t="s">
        <v>2</v>
      </c>
      <c r="E2" s="2" t="s">
        <v>74</v>
      </c>
    </row>
    <row r="3" spans="1:5">
      <c r="A3" s="3" t="s">
        <v>224</v>
      </c>
    </row>
    <row r="4" spans="1:5">
      <c r="A4" s="4" t="s">
        <v>654</v>
      </c>
      <c r="B4" s="7" t="n">
        <v>-58645</v>
      </c>
      <c r="C4" s="7" t="n">
        <v>2425</v>
      </c>
      <c r="D4" s="7" t="n">
        <v>9365</v>
      </c>
      <c r="E4" s="7" t="n">
        <v>-12858</v>
      </c>
    </row>
    <row r="5" spans="1:5">
      <c r="A5" s="4" t="s">
        <v>655</v>
      </c>
      <c r="B5" s="5" t="n">
        <v>8000</v>
      </c>
      <c r="C5" s="5" t="n">
        <v>-391</v>
      </c>
      <c r="D5" s="5" t="n">
        <v>11011</v>
      </c>
      <c r="E5" s="5" t="n">
        <v>4193</v>
      </c>
    </row>
    <row r="6" spans="1:5">
      <c r="A6" s="4" t="s">
        <v>656</v>
      </c>
      <c r="B6" s="7" t="n">
        <v>-50645</v>
      </c>
      <c r="C6" s="7" t="n">
        <v>2034</v>
      </c>
      <c r="D6" s="7" t="n">
        <v>20376</v>
      </c>
      <c r="E6" s="7" t="n">
        <v>-866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23</v>
      </c>
    </row>
    <row r="2" spans="1:3">
      <c r="A2" s="3" t="s">
        <v>658</v>
      </c>
    </row>
    <row r="3" spans="1:3">
      <c r="A3" s="4" t="s">
        <v>659</v>
      </c>
      <c r="B3" s="7" t="n">
        <v>-12534</v>
      </c>
      <c r="C3" s="7" t="n">
        <v>23317</v>
      </c>
    </row>
    <row r="4" spans="1:3">
      <c r="A4" s="4" t="s">
        <v>660</v>
      </c>
    </row>
    <row r="5" spans="1:3">
      <c r="A5" s="3" t="s">
        <v>658</v>
      </c>
    </row>
    <row r="6" spans="1:3">
      <c r="A6" s="4" t="s">
        <v>659</v>
      </c>
      <c r="B6" s="5" t="n">
        <v>0</v>
      </c>
      <c r="C6" s="5" t="n">
        <v>0</v>
      </c>
    </row>
    <row r="7" spans="1:3">
      <c r="A7" s="4" t="s">
        <v>661</v>
      </c>
    </row>
    <row r="8" spans="1:3">
      <c r="A8" s="3" t="s">
        <v>658</v>
      </c>
    </row>
    <row r="9" spans="1:3">
      <c r="A9" s="4" t="s">
        <v>659</v>
      </c>
      <c r="B9" s="5" t="n">
        <v>-12534</v>
      </c>
      <c r="C9" s="5" t="n">
        <v>23317</v>
      </c>
    </row>
    <row r="10" spans="1:3">
      <c r="A10" s="4" t="s">
        <v>662</v>
      </c>
    </row>
    <row r="11" spans="1:3">
      <c r="A11" s="3" t="s">
        <v>658</v>
      </c>
    </row>
    <row r="12" spans="1:3">
      <c r="A12" s="4" t="s">
        <v>659</v>
      </c>
      <c r="B12" s="7" t="n">
        <v>0</v>
      </c>
      <c r="C12"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3</v>
      </c>
      <c r="B1" s="2" t="s">
        <v>2</v>
      </c>
      <c r="C1" s="2" t="s">
        <v>23</v>
      </c>
      <c r="D1" s="2" t="s">
        <v>389</v>
      </c>
      <c r="E1" s="2" t="s">
        <v>390</v>
      </c>
    </row>
    <row r="2" spans="1:5">
      <c r="A2" s="4" t="s">
        <v>394</v>
      </c>
    </row>
    <row r="3" spans="1:5">
      <c r="A3" s="3" t="s">
        <v>664</v>
      </c>
    </row>
    <row r="4" spans="1:5">
      <c r="A4" s="4" t="s">
        <v>396</v>
      </c>
      <c r="B4" s="4" t="s">
        <v>397</v>
      </c>
      <c r="C4" s="4" t="s">
        <v>397</v>
      </c>
      <c r="E4" s="4" t="s">
        <v>397</v>
      </c>
    </row>
    <row r="5" spans="1:5">
      <c r="A5" s="4" t="s">
        <v>398</v>
      </c>
    </row>
    <row r="6" spans="1:5">
      <c r="A6" s="3" t="s">
        <v>664</v>
      </c>
    </row>
    <row r="7" spans="1:5">
      <c r="A7" s="4" t="s">
        <v>396</v>
      </c>
      <c r="B7" s="4" t="s">
        <v>399</v>
      </c>
      <c r="C7" s="4" t="s">
        <v>399</v>
      </c>
      <c r="D7" s="4" t="s">
        <v>399</v>
      </c>
    </row>
    <row r="8" spans="1:5">
      <c r="A8" s="4" t="s">
        <v>665</v>
      </c>
    </row>
    <row r="9" spans="1:5">
      <c r="A9" s="3" t="s">
        <v>664</v>
      </c>
    </row>
    <row r="10" spans="1:5">
      <c r="A10" s="4" t="s">
        <v>666</v>
      </c>
      <c r="B10" s="7" t="n">
        <v>234500</v>
      </c>
      <c r="C10" s="7" t="n">
        <v>0</v>
      </c>
    </row>
    <row r="11" spans="1:5">
      <c r="A11" s="4" t="s">
        <v>667</v>
      </c>
    </row>
    <row r="12" spans="1:5">
      <c r="A12" s="3" t="s">
        <v>664</v>
      </c>
    </row>
    <row r="13" spans="1:5">
      <c r="A13" s="4" t="s">
        <v>668</v>
      </c>
      <c r="B13" s="5" t="n">
        <v>500000</v>
      </c>
      <c r="C13" s="5" t="n">
        <v>500000</v>
      </c>
    </row>
    <row r="14" spans="1:5">
      <c r="A14" s="4" t="s">
        <v>669</v>
      </c>
    </row>
    <row r="15" spans="1:5">
      <c r="A15" s="3" t="s">
        <v>664</v>
      </c>
    </row>
    <row r="16" spans="1:5">
      <c r="A16" s="4" t="s">
        <v>668</v>
      </c>
      <c r="B16" s="5" t="n">
        <v>500000</v>
      </c>
      <c r="C16" s="5" t="n">
        <v>500000</v>
      </c>
    </row>
    <row r="17" spans="1:5">
      <c r="A17" s="4" t="s">
        <v>670</v>
      </c>
    </row>
    <row r="18" spans="1:5">
      <c r="A18" s="3" t="s">
        <v>664</v>
      </c>
    </row>
    <row r="19" spans="1:5">
      <c r="A19" s="4" t="s">
        <v>666</v>
      </c>
      <c r="B19" s="5" t="n">
        <v>35500</v>
      </c>
      <c r="C19" s="5" t="n">
        <v>120500</v>
      </c>
    </row>
    <row r="20" spans="1:5">
      <c r="A20" s="4" t="s">
        <v>671</v>
      </c>
    </row>
    <row r="21" spans="1:5">
      <c r="A21" s="3" t="s">
        <v>664</v>
      </c>
    </row>
    <row r="22" spans="1:5">
      <c r="A22" s="4" t="s">
        <v>668</v>
      </c>
      <c r="B22" s="5" t="n">
        <v>511875</v>
      </c>
      <c r="C22" s="5" t="n">
        <v>491250</v>
      </c>
    </row>
    <row r="23" spans="1:5">
      <c r="A23" s="4" t="s">
        <v>672</v>
      </c>
    </row>
    <row r="24" spans="1:5">
      <c r="A24" s="3" t="s">
        <v>664</v>
      </c>
    </row>
    <row r="25" spans="1:5">
      <c r="A25" s="4" t="s">
        <v>668</v>
      </c>
      <c r="B25" s="5" t="n">
        <v>523750</v>
      </c>
      <c r="C25" s="5" t="n">
        <v>502850</v>
      </c>
    </row>
    <row r="26" spans="1:5">
      <c r="A26" s="4" t="s">
        <v>673</v>
      </c>
    </row>
    <row r="27" spans="1:5">
      <c r="A27" s="3" t="s">
        <v>664</v>
      </c>
    </row>
    <row r="28" spans="1:5">
      <c r="A28" s="4" t="s">
        <v>666</v>
      </c>
      <c r="B28" s="5" t="n">
        <v>234500</v>
      </c>
      <c r="C28" s="5" t="n">
        <v>0</v>
      </c>
    </row>
    <row r="29" spans="1:5">
      <c r="A29" s="4" t="s">
        <v>674</v>
      </c>
    </row>
    <row r="30" spans="1:5">
      <c r="A30" s="3" t="s">
        <v>664</v>
      </c>
    </row>
    <row r="31" spans="1:5">
      <c r="A31" s="4" t="s">
        <v>666</v>
      </c>
      <c r="B31" s="7" t="n">
        <v>35500</v>
      </c>
      <c r="C31" s="7" t="n">
        <v>120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31"/>
    <col customWidth="1" max="3" min="3" width="31"/>
  </cols>
  <sheetData>
    <row r="1" spans="1:3">
      <c r="A1" s="1" t="s">
        <v>675</v>
      </c>
      <c r="B1" s="2" t="s">
        <v>489</v>
      </c>
      <c r="C1" s="2" t="s">
        <v>1</v>
      </c>
    </row>
    <row r="2" spans="1:3">
      <c r="B2" s="2" t="s">
        <v>676</v>
      </c>
      <c r="C2" s="2" t="s">
        <v>677</v>
      </c>
    </row>
    <row r="3" spans="1:3">
      <c r="A3" s="4" t="s">
        <v>622</v>
      </c>
    </row>
    <row r="4" spans="1:3">
      <c r="A4" s="3" t="s">
        <v>678</v>
      </c>
    </row>
    <row r="5" spans="1:3">
      <c r="A5" s="4" t="s">
        <v>620</v>
      </c>
      <c r="C5" s="5" t="n">
        <v>8204000</v>
      </c>
    </row>
    <row r="6" spans="1:3">
      <c r="A6" s="4" t="s">
        <v>621</v>
      </c>
      <c r="C6" s="9" t="n">
        <v>50.61</v>
      </c>
    </row>
    <row r="7" spans="1:3">
      <c r="A7" s="4" t="s">
        <v>679</v>
      </c>
    </row>
    <row r="8" spans="1:3">
      <c r="A8" s="3" t="s">
        <v>678</v>
      </c>
    </row>
    <row r="9" spans="1:3">
      <c r="A9" s="4" t="s">
        <v>620</v>
      </c>
      <c r="B9" s="5" t="n">
        <v>1098000</v>
      </c>
    </row>
    <row r="10" spans="1:3">
      <c r="A10" s="4" t="s">
        <v>621</v>
      </c>
      <c r="B10" s="9" t="n">
        <v>52.82</v>
      </c>
    </row>
    <row r="11" spans="1:3">
      <c r="A11" s="4" t="s">
        <v>625</v>
      </c>
    </row>
    <row r="12" spans="1:3">
      <c r="A12" s="3" t="s">
        <v>678</v>
      </c>
    </row>
    <row r="13" spans="1:3">
      <c r="A13" s="4" t="s">
        <v>620</v>
      </c>
      <c r="C13" s="5" t="n">
        <v>1555000</v>
      </c>
    </row>
    <row r="14" spans="1:3">
      <c r="A14" s="4" t="s">
        <v>621</v>
      </c>
      <c r="C14" s="9" t="n">
        <v>54.68</v>
      </c>
    </row>
    <row r="15" spans="1:3">
      <c r="A15" s="4" t="s">
        <v>680</v>
      </c>
    </row>
    <row r="16" spans="1:3">
      <c r="A16" s="3" t="s">
        <v>678</v>
      </c>
    </row>
    <row r="17" spans="1:3">
      <c r="A17" s="4" t="s">
        <v>620</v>
      </c>
      <c r="B17" s="5" t="n">
        <v>275000</v>
      </c>
    </row>
    <row r="18" spans="1:3">
      <c r="A18" s="4" t="s">
        <v>621</v>
      </c>
      <c r="B18" s="9" t="n">
        <v>56.1</v>
      </c>
    </row>
    <row r="19" spans="1:3">
      <c r="A19" s="4" t="s">
        <v>400</v>
      </c>
    </row>
    <row r="20" spans="1:3">
      <c r="A20" s="3" t="s">
        <v>678</v>
      </c>
    </row>
    <row r="21" spans="1:3">
      <c r="A21" s="4" t="s">
        <v>454</v>
      </c>
      <c r="C21" s="7" t="n">
        <v>1500</v>
      </c>
    </row>
    <row r="22" spans="1:3">
      <c r="A22" s="4" t="s">
        <v>455</v>
      </c>
      <c r="C22" s="5" t="n">
        <v>750</v>
      </c>
    </row>
    <row r="23" spans="1:3">
      <c r="A23" s="4" t="s">
        <v>681</v>
      </c>
    </row>
    <row r="24" spans="1:3">
      <c r="A24" s="3" t="s">
        <v>678</v>
      </c>
    </row>
    <row r="25" spans="1:3">
      <c r="A25" s="4" t="s">
        <v>682</v>
      </c>
      <c r="B25" s="7" t="n">
        <v>1800</v>
      </c>
    </row>
    <row r="26" spans="1:3">
      <c r="A26" s="4" t="s">
        <v>455</v>
      </c>
      <c r="B26" s="5" t="n">
        <v>1000</v>
      </c>
    </row>
    <row r="27" spans="1:3">
      <c r="A27" s="4" t="s">
        <v>263</v>
      </c>
    </row>
    <row r="28" spans="1:3">
      <c r="A28" s="3" t="s">
        <v>678</v>
      </c>
    </row>
    <row r="29" spans="1:3">
      <c r="A29" s="4" t="s">
        <v>454</v>
      </c>
      <c r="C29" s="7" t="n">
        <v>315</v>
      </c>
    </row>
    <row r="30" spans="1:3">
      <c r="A30" s="4" t="s">
        <v>683</v>
      </c>
    </row>
    <row r="31" spans="1:3">
      <c r="A31" s="3" t="s">
        <v>678</v>
      </c>
    </row>
    <row r="32" spans="1:3">
      <c r="A32" s="4" t="s">
        <v>682</v>
      </c>
      <c r="B32" s="7" t="n">
        <v>4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4</v>
      </c>
      <c r="B1" s="2" t="s">
        <v>2</v>
      </c>
      <c r="C1" s="2" t="s">
        <v>23</v>
      </c>
      <c r="D1" s="2" t="s">
        <v>74</v>
      </c>
      <c r="E1" s="2" t="s">
        <v>348</v>
      </c>
    </row>
    <row r="2" spans="1:5">
      <c r="A2" s="3" t="s">
        <v>24</v>
      </c>
    </row>
    <row r="3" spans="1:5">
      <c r="A3" s="4" t="s">
        <v>25</v>
      </c>
      <c r="B3" s="7" t="n">
        <v>30205</v>
      </c>
      <c r="C3" s="7" t="n">
        <v>1666574</v>
      </c>
      <c r="D3" s="7" t="n">
        <v>167269</v>
      </c>
      <c r="E3" s="7" t="n">
        <v>20115</v>
      </c>
    </row>
    <row r="4" spans="1:5">
      <c r="A4" s="4" t="s">
        <v>26</v>
      </c>
      <c r="B4" s="5" t="n">
        <v>0</v>
      </c>
      <c r="C4" s="5" t="n">
        <v>500</v>
      </c>
    </row>
    <row r="5" spans="1:5">
      <c r="A5" s="4" t="s">
        <v>147</v>
      </c>
      <c r="B5" s="5" t="n">
        <v>153678</v>
      </c>
      <c r="C5" s="5" t="n">
        <v>119825</v>
      </c>
    </row>
    <row r="6" spans="1:5">
      <c r="A6" s="4" t="s">
        <v>685</v>
      </c>
      <c r="B6" s="5" t="n">
        <v>14</v>
      </c>
      <c r="C6" s="5" t="n">
        <v>297</v>
      </c>
    </row>
    <row r="7" spans="1:5">
      <c r="A7" s="4" t="s">
        <v>686</v>
      </c>
      <c r="B7" s="5" t="n">
        <v>0</v>
      </c>
      <c r="C7" s="5" t="n">
        <v>0</v>
      </c>
    </row>
    <row r="8" spans="1:5">
      <c r="A8" s="4" t="s">
        <v>31</v>
      </c>
      <c r="B8" s="5" t="n">
        <v>4834</v>
      </c>
      <c r="C8" s="5" t="n">
        <v>1983</v>
      </c>
    </row>
    <row r="9" spans="1:5">
      <c r="A9" s="4" t="s">
        <v>687</v>
      </c>
      <c r="B9" s="5" t="n">
        <v>5123</v>
      </c>
      <c r="C9" s="5" t="n">
        <v>2987</v>
      </c>
    </row>
    <row r="10" spans="1:5">
      <c r="A10" s="4" t="s">
        <v>34</v>
      </c>
      <c r="B10" s="5" t="n">
        <v>193854</v>
      </c>
      <c r="C10" s="5" t="n">
        <v>1792166</v>
      </c>
    </row>
    <row r="11" spans="1:5">
      <c r="A11" s="3" t="s">
        <v>35</v>
      </c>
    </row>
    <row r="12" spans="1:5">
      <c r="A12" s="4" t="s">
        <v>688</v>
      </c>
      <c r="B12" s="5" t="n">
        <v>8869286</v>
      </c>
      <c r="C12" s="5" t="n">
        <v>5160261</v>
      </c>
    </row>
    <row r="13" spans="1:5">
      <c r="A13" s="4" t="s">
        <v>37</v>
      </c>
      <c r="B13" s="5" t="n">
        <v>156379</v>
      </c>
      <c r="C13" s="5" t="n">
        <v>8362</v>
      </c>
    </row>
    <row r="14" spans="1:5">
      <c r="A14" s="4" t="s">
        <v>38</v>
      </c>
      <c r="B14" s="5" t="n">
        <v>79738</v>
      </c>
      <c r="C14" s="5" t="n">
        <v>58290</v>
      </c>
    </row>
    <row r="15" spans="1:5">
      <c r="A15" s="4" t="s">
        <v>39</v>
      </c>
      <c r="B15" s="5" t="n">
        <v>-2056796</v>
      </c>
      <c r="C15" s="5" t="n">
        <v>-1836056</v>
      </c>
    </row>
    <row r="16" spans="1:5">
      <c r="A16" s="4" t="s">
        <v>40</v>
      </c>
      <c r="B16" s="5" t="n">
        <v>7048607</v>
      </c>
      <c r="C16" s="5" t="n">
        <v>3390857</v>
      </c>
    </row>
    <row r="17" spans="1:5">
      <c r="A17" s="4" t="s">
        <v>41</v>
      </c>
      <c r="B17" s="5" t="n">
        <v>0</v>
      </c>
      <c r="C17" s="5" t="n">
        <v>121391</v>
      </c>
    </row>
    <row r="18" spans="1:5">
      <c r="A18" s="4" t="s">
        <v>32</v>
      </c>
      <c r="B18" s="5" t="n">
        <v>0</v>
      </c>
      <c r="C18" s="5" t="n">
        <v>709</v>
      </c>
    </row>
    <row r="19" spans="1:5">
      <c r="A19" s="4" t="s">
        <v>689</v>
      </c>
      <c r="B19" s="5" t="n">
        <v>0</v>
      </c>
      <c r="C19" s="5" t="n">
        <v>0</v>
      </c>
    </row>
    <row r="20" spans="1:5">
      <c r="A20" s="4" t="s">
        <v>42</v>
      </c>
      <c r="B20" s="5" t="n">
        <v>45107</v>
      </c>
      <c r="C20" s="5" t="n">
        <v>44557</v>
      </c>
    </row>
    <row r="21" spans="1:5">
      <c r="A21" s="4" t="s">
        <v>43</v>
      </c>
      <c r="B21" s="5" t="n">
        <v>7287568</v>
      </c>
      <c r="C21" s="5" t="n">
        <v>5349680</v>
      </c>
    </row>
    <row r="22" spans="1:5">
      <c r="A22" s="3" t="s">
        <v>44</v>
      </c>
    </row>
    <row r="23" spans="1:5">
      <c r="A23" s="4" t="s">
        <v>45</v>
      </c>
      <c r="B23" s="5" t="n">
        <v>74700</v>
      </c>
      <c r="C23" s="5" t="n">
        <v>47648</v>
      </c>
    </row>
    <row r="24" spans="1:5">
      <c r="A24" s="4" t="s">
        <v>46</v>
      </c>
      <c r="B24" s="5" t="n">
        <v>0</v>
      </c>
      <c r="C24" s="5" t="n">
        <v>1</v>
      </c>
    </row>
    <row r="25" spans="1:5">
      <c r="A25" s="4" t="s">
        <v>690</v>
      </c>
      <c r="B25" s="5" t="n">
        <v>0</v>
      </c>
      <c r="C25" s="5" t="n">
        <v>0</v>
      </c>
    </row>
    <row r="26" spans="1:5">
      <c r="A26" s="4" t="s">
        <v>691</v>
      </c>
      <c r="B26" s="5" t="n">
        <v>342917</v>
      </c>
      <c r="C26" s="5" t="n">
        <v>161693</v>
      </c>
    </row>
    <row r="27" spans="1:5">
      <c r="A27" s="4" t="s">
        <v>50</v>
      </c>
      <c r="B27" s="5" t="n">
        <v>417617</v>
      </c>
      <c r="C27" s="5" t="n">
        <v>209342</v>
      </c>
    </row>
    <row r="28" spans="1:5">
      <c r="A28" s="4" t="s">
        <v>51</v>
      </c>
      <c r="B28" s="5" t="n">
        <v>1256388</v>
      </c>
      <c r="C28" s="5" t="n">
        <v>1105912</v>
      </c>
    </row>
    <row r="29" spans="1:5">
      <c r="A29" s="4" t="s">
        <v>32</v>
      </c>
      <c r="B29" s="5" t="n">
        <v>4145</v>
      </c>
      <c r="C29" s="5" t="n">
        <v>0</v>
      </c>
    </row>
    <row r="30" spans="1:5">
      <c r="A30" s="4" t="s">
        <v>52</v>
      </c>
      <c r="B30" s="5" t="n">
        <v>19982</v>
      </c>
      <c r="C30" s="5" t="n">
        <v>16134</v>
      </c>
      <c r="D30" s="5" t="n">
        <v>15740</v>
      </c>
    </row>
    <row r="31" spans="1:5">
      <c r="A31" s="4" t="s">
        <v>53</v>
      </c>
      <c r="B31" s="5" t="n">
        <v>3313</v>
      </c>
      <c r="C31" s="5" t="n">
        <v>0</v>
      </c>
    </row>
    <row r="32" spans="1:5">
      <c r="A32" s="4" t="s">
        <v>54</v>
      </c>
      <c r="B32" s="5" t="n">
        <v>1701445</v>
      </c>
      <c r="C32" s="5" t="n">
        <v>1331388</v>
      </c>
    </row>
    <row r="33" spans="1:5">
      <c r="A33" s="4" t="s">
        <v>55</v>
      </c>
      <c r="C33" s="4" t="s">
        <v>56</v>
      </c>
    </row>
    <row r="34" spans="1:5">
      <c r="A34" s="4" t="s">
        <v>692</v>
      </c>
      <c r="B34" s="5" t="n">
        <v>4898500</v>
      </c>
      <c r="C34" s="5" t="n">
        <v>3697462</v>
      </c>
    </row>
    <row r="35" spans="1:5">
      <c r="A35" s="4" t="s">
        <v>62</v>
      </c>
      <c r="B35" s="5" t="n">
        <v>687623</v>
      </c>
      <c r="C35" s="5" t="n">
        <v>320830</v>
      </c>
    </row>
    <row r="36" spans="1:5">
      <c r="A36" s="4" t="s">
        <v>63</v>
      </c>
      <c r="B36" s="5" t="n">
        <v>5586123</v>
      </c>
      <c r="C36" s="5" t="n">
        <v>4018292</v>
      </c>
      <c r="D36" s="5" t="n">
        <v>2835295</v>
      </c>
      <c r="E36" s="5" t="n">
        <v>2108973</v>
      </c>
    </row>
    <row r="37" spans="1:5">
      <c r="A37" s="4" t="s">
        <v>64</v>
      </c>
      <c r="B37" s="5" t="n">
        <v>7287568</v>
      </c>
      <c r="C37" s="5" t="n">
        <v>5349680</v>
      </c>
    </row>
    <row r="38" spans="1:5">
      <c r="A38" s="4" t="s">
        <v>693</v>
      </c>
    </row>
    <row r="39" spans="1:5">
      <c r="A39" s="3" t="s">
        <v>24</v>
      </c>
    </row>
    <row r="40" spans="1:5">
      <c r="A40" s="4" t="s">
        <v>25</v>
      </c>
      <c r="B40" s="5" t="n">
        <v>0</v>
      </c>
      <c r="C40" s="5" t="n">
        <v>0</v>
      </c>
      <c r="D40" s="5" t="n">
        <v>0</v>
      </c>
      <c r="E40" s="5" t="n">
        <v>0</v>
      </c>
    </row>
    <row r="41" spans="1:5">
      <c r="A41" s="4" t="s">
        <v>26</v>
      </c>
      <c r="C41" s="5" t="n">
        <v>0</v>
      </c>
    </row>
    <row r="42" spans="1:5">
      <c r="A42" s="4" t="s">
        <v>147</v>
      </c>
      <c r="B42" s="5" t="n">
        <v>0</v>
      </c>
      <c r="C42" s="5" t="n">
        <v>0</v>
      </c>
    </row>
    <row r="43" spans="1:5">
      <c r="A43" s="4" t="s">
        <v>685</v>
      </c>
      <c r="B43" s="5" t="n">
        <v>-3646</v>
      </c>
      <c r="C43" s="5" t="n">
        <v>-3470</v>
      </c>
    </row>
    <row r="44" spans="1:5">
      <c r="A44" s="4" t="s">
        <v>686</v>
      </c>
      <c r="B44" s="5" t="n">
        <v>-3790170</v>
      </c>
      <c r="C44" s="5" t="n">
        <v>-3420068</v>
      </c>
    </row>
    <row r="45" spans="1:5">
      <c r="A45" s="4" t="s">
        <v>31</v>
      </c>
      <c r="B45" s="5" t="n">
        <v>0</v>
      </c>
      <c r="C45" s="5" t="n">
        <v>0</v>
      </c>
    </row>
    <row r="46" spans="1:5">
      <c r="A46" s="4" t="s">
        <v>687</v>
      </c>
      <c r="B46" s="5" t="n">
        <v>0</v>
      </c>
      <c r="C46" s="5" t="n">
        <v>0</v>
      </c>
    </row>
    <row r="47" spans="1:5">
      <c r="A47" s="4" t="s">
        <v>34</v>
      </c>
      <c r="B47" s="5" t="n">
        <v>-3793816</v>
      </c>
      <c r="C47" s="5" t="n">
        <v>-3423538</v>
      </c>
    </row>
    <row r="48" spans="1:5">
      <c r="A48" s="3" t="s">
        <v>35</v>
      </c>
    </row>
    <row r="49" spans="1:5">
      <c r="A49" s="4" t="s">
        <v>688</v>
      </c>
      <c r="B49" s="5" t="n">
        <v>-414</v>
      </c>
      <c r="C49" s="5" t="n">
        <v>-559</v>
      </c>
    </row>
    <row r="50" spans="1:5">
      <c r="A50" s="4" t="s">
        <v>37</v>
      </c>
      <c r="B50" s="5" t="n">
        <v>0</v>
      </c>
      <c r="C50" s="5" t="n">
        <v>0</v>
      </c>
    </row>
    <row r="51" spans="1:5">
      <c r="A51" s="4" t="s">
        <v>38</v>
      </c>
      <c r="B51" s="5" t="n">
        <v>0</v>
      </c>
      <c r="C51" s="5" t="n">
        <v>0</v>
      </c>
    </row>
    <row r="52" spans="1:5">
      <c r="A52" s="4" t="s">
        <v>39</v>
      </c>
      <c r="B52" s="5" t="n">
        <v>6247</v>
      </c>
      <c r="C52" s="5" t="n">
        <v>8593</v>
      </c>
    </row>
    <row r="53" spans="1:5">
      <c r="A53" s="4" t="s">
        <v>40</v>
      </c>
      <c r="B53" s="5" t="n">
        <v>5833</v>
      </c>
      <c r="C53" s="5" t="n">
        <v>8034</v>
      </c>
    </row>
    <row r="54" spans="1:5">
      <c r="A54" s="4" t="s">
        <v>41</v>
      </c>
      <c r="C54" s="5" t="n">
        <v>0</v>
      </c>
    </row>
    <row r="55" spans="1:5">
      <c r="A55" s="4" t="s">
        <v>32</v>
      </c>
      <c r="B55" s="5" t="n">
        <v>0</v>
      </c>
      <c r="C55" s="5" t="n">
        <v>0</v>
      </c>
    </row>
    <row r="56" spans="1:5">
      <c r="A56" s="4" t="s">
        <v>689</v>
      </c>
      <c r="B56" s="5" t="n">
        <v>-3365868</v>
      </c>
      <c r="C56" s="5" t="n">
        <v>15500</v>
      </c>
    </row>
    <row r="57" spans="1:5">
      <c r="A57" s="4" t="s">
        <v>42</v>
      </c>
      <c r="B57" s="5" t="n">
        <v>0</v>
      </c>
      <c r="C57" s="5" t="n">
        <v>0</v>
      </c>
    </row>
    <row r="58" spans="1:5">
      <c r="A58" s="4" t="s">
        <v>43</v>
      </c>
      <c r="B58" s="5" t="n">
        <v>-7153851</v>
      </c>
      <c r="C58" s="5" t="n">
        <v>-3400004</v>
      </c>
    </row>
    <row r="59" spans="1:5">
      <c r="A59" s="3" t="s">
        <v>44</v>
      </c>
    </row>
    <row r="60" spans="1:5">
      <c r="A60" s="4" t="s">
        <v>45</v>
      </c>
      <c r="B60" s="5" t="n">
        <v>0</v>
      </c>
      <c r="C60" s="5" t="n">
        <v>0</v>
      </c>
    </row>
    <row r="61" spans="1:5">
      <c r="A61" s="4" t="s">
        <v>46</v>
      </c>
      <c r="C61" s="5" t="n">
        <v>0</v>
      </c>
    </row>
    <row r="62" spans="1:5">
      <c r="A62" s="4" t="s">
        <v>690</v>
      </c>
      <c r="B62" s="5" t="n">
        <v>-3793816</v>
      </c>
      <c r="C62" s="5" t="n">
        <v>-3423538</v>
      </c>
    </row>
    <row r="63" spans="1:5">
      <c r="A63" s="4" t="s">
        <v>691</v>
      </c>
      <c r="B63" s="5" t="n">
        <v>0</v>
      </c>
      <c r="C63" s="5" t="n">
        <v>0</v>
      </c>
    </row>
    <row r="64" spans="1:5">
      <c r="A64" s="4" t="s">
        <v>50</v>
      </c>
      <c r="B64" s="5" t="n">
        <v>-3793816</v>
      </c>
      <c r="C64" s="5" t="n">
        <v>-3423538</v>
      </c>
    </row>
    <row r="65" spans="1:5">
      <c r="A65" s="4" t="s">
        <v>51</v>
      </c>
      <c r="B65" s="5" t="n">
        <v>0</v>
      </c>
      <c r="C65" s="5" t="n">
        <v>0</v>
      </c>
    </row>
    <row r="66" spans="1:5">
      <c r="A66" s="4" t="s">
        <v>32</v>
      </c>
      <c r="B66" s="5" t="n">
        <v>0</v>
      </c>
    </row>
    <row r="67" spans="1:5">
      <c r="A67" s="4" t="s">
        <v>52</v>
      </c>
      <c r="B67" s="5" t="n">
        <v>0</v>
      </c>
      <c r="C67" s="5" t="n">
        <v>0</v>
      </c>
    </row>
    <row r="68" spans="1:5">
      <c r="A68" s="4" t="s">
        <v>53</v>
      </c>
      <c r="B68" s="5" t="n">
        <v>0</v>
      </c>
    </row>
    <row r="69" spans="1:5">
      <c r="A69" s="4" t="s">
        <v>54</v>
      </c>
      <c r="B69" s="5" t="n">
        <v>-3793816</v>
      </c>
      <c r="C69" s="5" t="n">
        <v>-3423538</v>
      </c>
    </row>
    <row r="70" spans="1:5">
      <c r="A70" s="4" t="s">
        <v>55</v>
      </c>
      <c r="C70" s="4" t="s">
        <v>56</v>
      </c>
    </row>
    <row r="71" spans="1:5">
      <c r="A71" s="4" t="s">
        <v>692</v>
      </c>
      <c r="B71" s="5" t="n">
        <v>-4047658</v>
      </c>
      <c r="C71" s="5" t="n">
        <v>-297296</v>
      </c>
    </row>
    <row r="72" spans="1:5">
      <c r="A72" s="4" t="s">
        <v>62</v>
      </c>
      <c r="B72" s="5" t="n">
        <v>687623</v>
      </c>
      <c r="C72" s="5" t="n">
        <v>320830</v>
      </c>
    </row>
    <row r="73" spans="1:5">
      <c r="A73" s="4" t="s">
        <v>63</v>
      </c>
      <c r="B73" s="5" t="n">
        <v>-3360035</v>
      </c>
      <c r="C73" s="5" t="n">
        <v>23534</v>
      </c>
    </row>
    <row r="74" spans="1:5">
      <c r="A74" s="4" t="s">
        <v>64</v>
      </c>
      <c r="B74" s="5" t="n">
        <v>-7153851</v>
      </c>
      <c r="C74" s="5" t="n">
        <v>-3400004</v>
      </c>
    </row>
    <row r="75" spans="1:5">
      <c r="A75" s="4" t="s">
        <v>694</v>
      </c>
    </row>
    <row r="76" spans="1:5">
      <c r="A76" s="3" t="s">
        <v>24</v>
      </c>
    </row>
    <row r="77" spans="1:5">
      <c r="A77" s="4" t="s">
        <v>25</v>
      </c>
      <c r="B77" s="5" t="n">
        <v>20856</v>
      </c>
      <c r="C77" s="5" t="n">
        <v>1643226</v>
      </c>
      <c r="D77" s="5" t="n">
        <v>133279</v>
      </c>
      <c r="E77" s="5" t="n">
        <v>148</v>
      </c>
    </row>
    <row r="78" spans="1:5">
      <c r="A78" s="4" t="s">
        <v>26</v>
      </c>
      <c r="C78" s="5" t="n">
        <v>0</v>
      </c>
    </row>
    <row r="79" spans="1:5">
      <c r="A79" s="4" t="s">
        <v>147</v>
      </c>
      <c r="B79" s="5" t="n">
        <v>0</v>
      </c>
      <c r="C79" s="5" t="n">
        <v>0</v>
      </c>
    </row>
    <row r="80" spans="1:5">
      <c r="A80" s="4" t="s">
        <v>685</v>
      </c>
      <c r="B80" s="5" t="n">
        <v>0</v>
      </c>
      <c r="C80" s="5" t="n">
        <v>0</v>
      </c>
    </row>
    <row r="81" spans="1:5">
      <c r="A81" s="4" t="s">
        <v>686</v>
      </c>
      <c r="B81" s="5" t="n">
        <v>2521304</v>
      </c>
      <c r="C81" s="5" t="n">
        <v>3060566</v>
      </c>
    </row>
    <row r="82" spans="1:5">
      <c r="A82" s="4" t="s">
        <v>31</v>
      </c>
      <c r="B82" s="5" t="n">
        <v>0</v>
      </c>
      <c r="C82" s="5" t="n">
        <v>0</v>
      </c>
    </row>
    <row r="83" spans="1:5">
      <c r="A83" s="4" t="s">
        <v>687</v>
      </c>
      <c r="B83" s="5" t="n">
        <v>204</v>
      </c>
      <c r="C83" s="5" t="n">
        <v>481</v>
      </c>
    </row>
    <row r="84" spans="1:5">
      <c r="A84" s="4" t="s">
        <v>34</v>
      </c>
      <c r="B84" s="5" t="n">
        <v>2542364</v>
      </c>
      <c r="C84" s="5" t="n">
        <v>4704273</v>
      </c>
    </row>
    <row r="85" spans="1:5">
      <c r="A85" s="3" t="s">
        <v>35</v>
      </c>
    </row>
    <row r="86" spans="1:5">
      <c r="A86" s="4" t="s">
        <v>688</v>
      </c>
      <c r="B86" s="5" t="n">
        <v>0</v>
      </c>
      <c r="C86" s="5" t="n">
        <v>0</v>
      </c>
    </row>
    <row r="87" spans="1:5">
      <c r="A87" s="4" t="s">
        <v>37</v>
      </c>
      <c r="B87" s="5" t="n">
        <v>0</v>
      </c>
      <c r="C87" s="5" t="n">
        <v>0</v>
      </c>
    </row>
    <row r="88" spans="1:5">
      <c r="A88" s="4" t="s">
        <v>38</v>
      </c>
      <c r="B88" s="5" t="n">
        <v>0</v>
      </c>
      <c r="C88" s="5" t="n">
        <v>0</v>
      </c>
    </row>
    <row r="89" spans="1:5">
      <c r="A89" s="4" t="s">
        <v>39</v>
      </c>
      <c r="B89" s="5" t="n">
        <v>0</v>
      </c>
      <c r="C89" s="5" t="n">
        <v>0</v>
      </c>
    </row>
    <row r="90" spans="1:5">
      <c r="A90" s="4" t="s">
        <v>40</v>
      </c>
      <c r="B90" s="5" t="n">
        <v>0</v>
      </c>
      <c r="C90" s="5" t="n">
        <v>0</v>
      </c>
    </row>
    <row r="91" spans="1:5">
      <c r="A91" s="4" t="s">
        <v>41</v>
      </c>
      <c r="C91" s="5" t="n">
        <v>0</v>
      </c>
    </row>
    <row r="92" spans="1:5">
      <c r="A92" s="4" t="s">
        <v>32</v>
      </c>
      <c r="B92" s="5" t="n">
        <v>0</v>
      </c>
      <c r="C92" s="5" t="n">
        <v>0</v>
      </c>
    </row>
    <row r="93" spans="1:5">
      <c r="A93" s="4" t="s">
        <v>689</v>
      </c>
      <c r="B93" s="5" t="n">
        <v>3365868</v>
      </c>
      <c r="C93" s="5" t="n">
        <v>-15500</v>
      </c>
    </row>
    <row r="94" spans="1:5">
      <c r="A94" s="4" t="s">
        <v>42</v>
      </c>
      <c r="B94" s="5" t="n">
        <v>0</v>
      </c>
      <c r="C94" s="5" t="n">
        <v>0</v>
      </c>
    </row>
    <row r="95" spans="1:5">
      <c r="A95" s="4" t="s">
        <v>43</v>
      </c>
      <c r="B95" s="5" t="n">
        <v>5908232</v>
      </c>
      <c r="C95" s="5" t="n">
        <v>4688773</v>
      </c>
    </row>
    <row r="96" spans="1:5">
      <c r="A96" s="3" t="s">
        <v>44</v>
      </c>
    </row>
    <row r="97" spans="1:5">
      <c r="A97" s="4" t="s">
        <v>45</v>
      </c>
      <c r="B97" s="5" t="n">
        <v>0</v>
      </c>
      <c r="C97" s="5" t="n">
        <v>30</v>
      </c>
    </row>
    <row r="98" spans="1:5">
      <c r="A98" s="4" t="s">
        <v>46</v>
      </c>
      <c r="C98" s="5" t="n">
        <v>1</v>
      </c>
    </row>
    <row r="99" spans="1:5">
      <c r="A99" s="4" t="s">
        <v>690</v>
      </c>
      <c r="B99" s="5" t="n">
        <v>0</v>
      </c>
      <c r="C99" s="5" t="n">
        <v>0</v>
      </c>
    </row>
    <row r="100" spans="1:5">
      <c r="A100" s="4" t="s">
        <v>691</v>
      </c>
      <c r="B100" s="5" t="n">
        <v>20031</v>
      </c>
      <c r="C100" s="5" t="n">
        <v>5868</v>
      </c>
    </row>
    <row r="101" spans="1:5">
      <c r="A101" s="4" t="s">
        <v>50</v>
      </c>
      <c r="B101" s="5" t="n">
        <v>20031</v>
      </c>
      <c r="C101" s="5" t="n">
        <v>5899</v>
      </c>
    </row>
    <row r="102" spans="1:5">
      <c r="A102" s="4" t="s">
        <v>51</v>
      </c>
      <c r="B102" s="5" t="n">
        <v>986388</v>
      </c>
      <c r="C102" s="5" t="n">
        <v>985412</v>
      </c>
    </row>
    <row r="103" spans="1:5">
      <c r="A103" s="4" t="s">
        <v>32</v>
      </c>
      <c r="B103" s="5" t="n">
        <v>0</v>
      </c>
    </row>
    <row r="104" spans="1:5">
      <c r="A104" s="4" t="s">
        <v>52</v>
      </c>
      <c r="B104" s="5" t="n">
        <v>0</v>
      </c>
      <c r="C104" s="5" t="n">
        <v>0</v>
      </c>
    </row>
    <row r="105" spans="1:5">
      <c r="A105" s="4" t="s">
        <v>53</v>
      </c>
      <c r="B105" s="5" t="n">
        <v>3313</v>
      </c>
    </row>
    <row r="106" spans="1:5">
      <c r="A106" s="4" t="s">
        <v>54</v>
      </c>
      <c r="B106" s="5" t="n">
        <v>1009732</v>
      </c>
      <c r="C106" s="5" t="n">
        <v>991311</v>
      </c>
    </row>
    <row r="107" spans="1:5">
      <c r="A107" s="4" t="s">
        <v>55</v>
      </c>
      <c r="C107" s="4" t="s">
        <v>56</v>
      </c>
    </row>
    <row r="108" spans="1:5">
      <c r="A108" s="4" t="s">
        <v>692</v>
      </c>
      <c r="B108" s="5" t="n">
        <v>4898500</v>
      </c>
      <c r="C108" s="5" t="n">
        <v>3697462</v>
      </c>
    </row>
    <row r="109" spans="1:5">
      <c r="A109" s="4" t="s">
        <v>62</v>
      </c>
      <c r="B109" s="5" t="n">
        <v>0</v>
      </c>
      <c r="C109" s="5" t="n">
        <v>0</v>
      </c>
    </row>
    <row r="110" spans="1:5">
      <c r="A110" s="4" t="s">
        <v>63</v>
      </c>
      <c r="B110" s="5" t="n">
        <v>4898500</v>
      </c>
      <c r="C110" s="5" t="n">
        <v>3697462</v>
      </c>
    </row>
    <row r="111" spans="1:5">
      <c r="A111" s="4" t="s">
        <v>64</v>
      </c>
      <c r="B111" s="5" t="n">
        <v>5908232</v>
      </c>
      <c r="C111" s="5" t="n">
        <v>4688773</v>
      </c>
    </row>
    <row r="112" spans="1:5">
      <c r="A112" s="4" t="s">
        <v>695</v>
      </c>
    </row>
    <row r="113" spans="1:5">
      <c r="A113" s="3" t="s">
        <v>24</v>
      </c>
    </row>
    <row r="114" spans="1:5">
      <c r="A114" s="4" t="s">
        <v>25</v>
      </c>
      <c r="B114" s="5" t="n">
        <v>4911</v>
      </c>
      <c r="C114" s="5" t="n">
        <v>14135</v>
      </c>
      <c r="D114" s="5" t="n">
        <v>26232</v>
      </c>
      <c r="E114" s="5" t="n">
        <v>19428</v>
      </c>
    </row>
    <row r="115" spans="1:5">
      <c r="A115" s="4" t="s">
        <v>26</v>
      </c>
      <c r="C115" s="5" t="n">
        <v>0</v>
      </c>
    </row>
    <row r="116" spans="1:5">
      <c r="A116" s="4" t="s">
        <v>147</v>
      </c>
      <c r="B116" s="5" t="n">
        <v>136479</v>
      </c>
      <c r="C116" s="5" t="n">
        <v>109782</v>
      </c>
    </row>
    <row r="117" spans="1:5">
      <c r="A117" s="4" t="s">
        <v>685</v>
      </c>
      <c r="B117" s="5" t="n">
        <v>14</v>
      </c>
      <c r="C117" s="5" t="n">
        <v>297</v>
      </c>
    </row>
    <row r="118" spans="1:5">
      <c r="A118" s="4" t="s">
        <v>686</v>
      </c>
      <c r="B118" s="5" t="n">
        <v>1268866</v>
      </c>
      <c r="C118" s="5" t="n">
        <v>359502</v>
      </c>
    </row>
    <row r="119" spans="1:5">
      <c r="A119" s="4" t="s">
        <v>31</v>
      </c>
      <c r="B119" s="5" t="n">
        <v>4834</v>
      </c>
      <c r="C119" s="5" t="n">
        <v>1983</v>
      </c>
    </row>
    <row r="120" spans="1:5">
      <c r="A120" s="4" t="s">
        <v>687</v>
      </c>
      <c r="B120" s="5" t="n">
        <v>4772</v>
      </c>
      <c r="C120" s="5" t="n">
        <v>2319</v>
      </c>
    </row>
    <row r="121" spans="1:5">
      <c r="A121" s="4" t="s">
        <v>34</v>
      </c>
      <c r="B121" s="5" t="n">
        <v>1419876</v>
      </c>
      <c r="C121" s="5" t="n">
        <v>488018</v>
      </c>
    </row>
    <row r="122" spans="1:5">
      <c r="A122" s="3" t="s">
        <v>35</v>
      </c>
    </row>
    <row r="123" spans="1:5">
      <c r="A123" s="4" t="s">
        <v>688</v>
      </c>
      <c r="B123" s="5" t="n">
        <v>7804308</v>
      </c>
      <c r="C123" s="5" t="n">
        <v>4400002</v>
      </c>
    </row>
    <row r="124" spans="1:5">
      <c r="A124" s="4" t="s">
        <v>37</v>
      </c>
      <c r="B124" s="5" t="n">
        <v>156379</v>
      </c>
      <c r="C124" s="5" t="n">
        <v>8362</v>
      </c>
    </row>
    <row r="125" spans="1:5">
      <c r="A125" s="4" t="s">
        <v>38</v>
      </c>
      <c r="B125" s="5" t="n">
        <v>79738</v>
      </c>
      <c r="C125" s="5" t="n">
        <v>58290</v>
      </c>
    </row>
    <row r="126" spans="1:5">
      <c r="A126" s="4" t="s">
        <v>39</v>
      </c>
      <c r="B126" s="5" t="n">
        <v>-1885509</v>
      </c>
      <c r="C126" s="5" t="n">
        <v>-1695701</v>
      </c>
    </row>
    <row r="127" spans="1:5">
      <c r="A127" s="4" t="s">
        <v>40</v>
      </c>
      <c r="B127" s="5" t="n">
        <v>6154916</v>
      </c>
      <c r="C127" s="5" t="n">
        <v>2770953</v>
      </c>
    </row>
    <row r="128" spans="1:5">
      <c r="A128" s="4" t="s">
        <v>41</v>
      </c>
      <c r="C128" s="5" t="n">
        <v>121391</v>
      </c>
    </row>
    <row r="129" spans="1:5">
      <c r="A129" s="4" t="s">
        <v>32</v>
      </c>
      <c r="B129" s="5" t="n">
        <v>0</v>
      </c>
      <c r="C129" s="5" t="n">
        <v>709</v>
      </c>
    </row>
    <row r="130" spans="1:5">
      <c r="A130" s="4" t="s">
        <v>689</v>
      </c>
      <c r="B130" s="5" t="n">
        <v>0</v>
      </c>
      <c r="C130" s="5" t="n">
        <v>0</v>
      </c>
    </row>
    <row r="131" spans="1:5">
      <c r="A131" s="4" t="s">
        <v>42</v>
      </c>
      <c r="B131" s="5" t="n">
        <v>10178</v>
      </c>
      <c r="C131" s="5" t="n">
        <v>9291</v>
      </c>
    </row>
    <row r="132" spans="1:5">
      <c r="A132" s="4" t="s">
        <v>43</v>
      </c>
      <c r="B132" s="5" t="n">
        <v>7584970</v>
      </c>
      <c r="C132" s="5" t="n">
        <v>3390362</v>
      </c>
    </row>
    <row r="133" spans="1:5">
      <c r="A133" s="3" t="s">
        <v>44</v>
      </c>
    </row>
    <row r="134" spans="1:5">
      <c r="A134" s="4" t="s">
        <v>45</v>
      </c>
      <c r="B134" s="5" t="n">
        <v>74590</v>
      </c>
      <c r="C134" s="5" t="n">
        <v>45838</v>
      </c>
    </row>
    <row r="135" spans="1:5">
      <c r="A135" s="4" t="s">
        <v>46</v>
      </c>
      <c r="C135" s="5" t="n">
        <v>0</v>
      </c>
    </row>
    <row r="136" spans="1:5">
      <c r="A136" s="4" t="s">
        <v>690</v>
      </c>
      <c r="B136" s="5" t="n">
        <v>3793816</v>
      </c>
      <c r="C136" s="5" t="n">
        <v>3423538</v>
      </c>
    </row>
    <row r="137" spans="1:5">
      <c r="A137" s="4" t="s">
        <v>691</v>
      </c>
      <c r="B137" s="5" t="n">
        <v>320139</v>
      </c>
      <c r="C137" s="5" t="n">
        <v>155454</v>
      </c>
    </row>
    <row r="138" spans="1:5">
      <c r="A138" s="4" t="s">
        <v>50</v>
      </c>
      <c r="B138" s="5" t="n">
        <v>4188545</v>
      </c>
      <c r="C138" s="5" t="n">
        <v>3624830</v>
      </c>
    </row>
    <row r="139" spans="1:5">
      <c r="A139" s="4" t="s">
        <v>51</v>
      </c>
      <c r="B139" s="5" t="n">
        <v>234500</v>
      </c>
      <c r="C139" s="5" t="n">
        <v>0</v>
      </c>
    </row>
    <row r="140" spans="1:5">
      <c r="A140" s="4" t="s">
        <v>32</v>
      </c>
      <c r="B140" s="5" t="n">
        <v>4145</v>
      </c>
    </row>
    <row r="141" spans="1:5">
      <c r="A141" s="4" t="s">
        <v>52</v>
      </c>
      <c r="B141" s="5" t="n">
        <v>19982</v>
      </c>
      <c r="C141" s="5" t="n">
        <v>16134</v>
      </c>
    </row>
    <row r="142" spans="1:5">
      <c r="A142" s="4" t="s">
        <v>53</v>
      </c>
      <c r="B142" s="5" t="n">
        <v>0</v>
      </c>
    </row>
    <row r="143" spans="1:5">
      <c r="A143" s="4" t="s">
        <v>54</v>
      </c>
      <c r="B143" s="5" t="n">
        <v>4447172</v>
      </c>
      <c r="C143" s="5" t="n">
        <v>3640964</v>
      </c>
    </row>
    <row r="144" spans="1:5">
      <c r="A144" s="4" t="s">
        <v>55</v>
      </c>
      <c r="C144" s="4" t="s">
        <v>56</v>
      </c>
    </row>
    <row r="145" spans="1:5">
      <c r="A145" s="4" t="s">
        <v>692</v>
      </c>
      <c r="B145" s="5" t="n">
        <v>3137798</v>
      </c>
      <c r="C145" s="5" t="n">
        <v>-250602</v>
      </c>
    </row>
    <row r="146" spans="1:5">
      <c r="A146" s="4" t="s">
        <v>62</v>
      </c>
      <c r="B146" s="5" t="n">
        <v>0</v>
      </c>
      <c r="C146" s="5" t="n">
        <v>0</v>
      </c>
    </row>
    <row r="147" spans="1:5">
      <c r="A147" s="4" t="s">
        <v>63</v>
      </c>
      <c r="B147" s="5" t="n">
        <v>3137798</v>
      </c>
      <c r="C147" s="5" t="n">
        <v>-250602</v>
      </c>
    </row>
    <row r="148" spans="1:5">
      <c r="A148" s="4" t="s">
        <v>64</v>
      </c>
      <c r="B148" s="5" t="n">
        <v>7584970</v>
      </c>
      <c r="C148" s="5" t="n">
        <v>3390362</v>
      </c>
    </row>
    <row r="149" spans="1:5">
      <c r="A149" s="4" t="s">
        <v>696</v>
      </c>
    </row>
    <row r="150" spans="1:5">
      <c r="A150" s="3" t="s">
        <v>24</v>
      </c>
    </row>
    <row r="151" spans="1:5">
      <c r="A151" s="4" t="s">
        <v>25</v>
      </c>
      <c r="B151" s="5" t="n">
        <v>4438</v>
      </c>
      <c r="C151" s="5" t="n">
        <v>9213</v>
      </c>
      <c r="D151" s="7" t="n">
        <v>7758</v>
      </c>
      <c r="E151" s="7" t="n">
        <v>539</v>
      </c>
    </row>
    <row r="152" spans="1:5">
      <c r="A152" s="4" t="s">
        <v>26</v>
      </c>
      <c r="C152" s="5" t="n">
        <v>500</v>
      </c>
    </row>
    <row r="153" spans="1:5">
      <c r="A153" s="4" t="s">
        <v>147</v>
      </c>
      <c r="B153" s="5" t="n">
        <v>17199</v>
      </c>
      <c r="C153" s="5" t="n">
        <v>10043</v>
      </c>
    </row>
    <row r="154" spans="1:5">
      <c r="A154" s="4" t="s">
        <v>685</v>
      </c>
      <c r="B154" s="5" t="n">
        <v>3646</v>
      </c>
      <c r="C154" s="5" t="n">
        <v>3470</v>
      </c>
    </row>
    <row r="155" spans="1:5">
      <c r="A155" s="4" t="s">
        <v>686</v>
      </c>
      <c r="B155" s="5" t="n">
        <v>0</v>
      </c>
      <c r="C155" s="5" t="n">
        <v>0</v>
      </c>
    </row>
    <row r="156" spans="1:5">
      <c r="A156" s="4" t="s">
        <v>31</v>
      </c>
      <c r="B156" s="5" t="n">
        <v>0</v>
      </c>
      <c r="C156" s="5" t="n">
        <v>0</v>
      </c>
    </row>
    <row r="157" spans="1:5">
      <c r="A157" s="4" t="s">
        <v>687</v>
      </c>
      <c r="B157" s="5" t="n">
        <v>147</v>
      </c>
      <c r="C157" s="5" t="n">
        <v>187</v>
      </c>
    </row>
    <row r="158" spans="1:5">
      <c r="A158" s="4" t="s">
        <v>34</v>
      </c>
      <c r="B158" s="5" t="n">
        <v>25430</v>
      </c>
      <c r="C158" s="5" t="n">
        <v>23413</v>
      </c>
    </row>
    <row r="159" spans="1:5">
      <c r="A159" s="3" t="s">
        <v>35</v>
      </c>
    </row>
    <row r="160" spans="1:5">
      <c r="A160" s="4" t="s">
        <v>688</v>
      </c>
      <c r="B160" s="5" t="n">
        <v>1065392</v>
      </c>
      <c r="C160" s="5" t="n">
        <v>760818</v>
      </c>
    </row>
    <row r="161" spans="1:5">
      <c r="A161" s="4" t="s">
        <v>37</v>
      </c>
      <c r="B161" s="5" t="n">
        <v>0</v>
      </c>
      <c r="C161" s="5" t="n">
        <v>0</v>
      </c>
    </row>
    <row r="162" spans="1:5">
      <c r="A162" s="4" t="s">
        <v>38</v>
      </c>
      <c r="B162" s="5" t="n">
        <v>0</v>
      </c>
      <c r="C162" s="5" t="n">
        <v>0</v>
      </c>
    </row>
    <row r="163" spans="1:5">
      <c r="A163" s="4" t="s">
        <v>39</v>
      </c>
      <c r="B163" s="5" t="n">
        <v>-177534</v>
      </c>
      <c r="C163" s="5" t="n">
        <v>-148948</v>
      </c>
    </row>
    <row r="164" spans="1:5">
      <c r="A164" s="4" t="s">
        <v>40</v>
      </c>
      <c r="B164" s="5" t="n">
        <v>887858</v>
      </c>
      <c r="C164" s="5" t="n">
        <v>611870</v>
      </c>
    </row>
    <row r="165" spans="1:5">
      <c r="A165" s="4" t="s">
        <v>41</v>
      </c>
      <c r="C165" s="5" t="n">
        <v>0</v>
      </c>
    </row>
    <row r="166" spans="1:5">
      <c r="A166" s="4" t="s">
        <v>32</v>
      </c>
      <c r="B166" s="5" t="n">
        <v>0</v>
      </c>
      <c r="C166" s="5" t="n">
        <v>0</v>
      </c>
    </row>
    <row r="167" spans="1:5">
      <c r="A167" s="4" t="s">
        <v>689</v>
      </c>
      <c r="B167" s="5" t="n">
        <v>0</v>
      </c>
      <c r="C167" s="5" t="n">
        <v>0</v>
      </c>
    </row>
    <row r="168" spans="1:5">
      <c r="A168" s="4" t="s">
        <v>42</v>
      </c>
      <c r="B168" s="5" t="n">
        <v>34929</v>
      </c>
      <c r="C168" s="5" t="n">
        <v>35266</v>
      </c>
    </row>
    <row r="169" spans="1:5">
      <c r="A169" s="4" t="s">
        <v>43</v>
      </c>
      <c r="B169" s="5" t="n">
        <v>948217</v>
      </c>
      <c r="C169" s="5" t="n">
        <v>670549</v>
      </c>
    </row>
    <row r="170" spans="1:5">
      <c r="A170" s="3" t="s">
        <v>44</v>
      </c>
    </row>
    <row r="171" spans="1:5">
      <c r="A171" s="4" t="s">
        <v>45</v>
      </c>
      <c r="B171" s="5" t="n">
        <v>110</v>
      </c>
      <c r="C171" s="5" t="n">
        <v>1780</v>
      </c>
    </row>
    <row r="172" spans="1:5">
      <c r="A172" s="4" t="s">
        <v>46</v>
      </c>
      <c r="C172" s="5" t="n">
        <v>0</v>
      </c>
    </row>
    <row r="173" spans="1:5">
      <c r="A173" s="4" t="s">
        <v>690</v>
      </c>
      <c r="B173" s="5" t="n">
        <v>0</v>
      </c>
      <c r="C173" s="5" t="n">
        <v>0</v>
      </c>
    </row>
    <row r="174" spans="1:5">
      <c r="A174" s="4" t="s">
        <v>691</v>
      </c>
      <c r="B174" s="5" t="n">
        <v>2747</v>
      </c>
      <c r="C174" s="5" t="n">
        <v>371</v>
      </c>
    </row>
    <row r="175" spans="1:5">
      <c r="A175" s="4" t="s">
        <v>50</v>
      </c>
      <c r="B175" s="5" t="n">
        <v>2857</v>
      </c>
      <c r="C175" s="5" t="n">
        <v>2151</v>
      </c>
    </row>
    <row r="176" spans="1:5">
      <c r="A176" s="4" t="s">
        <v>51</v>
      </c>
      <c r="B176" s="5" t="n">
        <v>35500</v>
      </c>
      <c r="C176" s="5" t="n">
        <v>120500</v>
      </c>
    </row>
    <row r="177" spans="1:5">
      <c r="A177" s="4" t="s">
        <v>32</v>
      </c>
      <c r="B177" s="5" t="n">
        <v>0</v>
      </c>
    </row>
    <row r="178" spans="1:5">
      <c r="A178" s="4" t="s">
        <v>52</v>
      </c>
      <c r="B178" s="5" t="n">
        <v>0</v>
      </c>
      <c r="C178" s="5" t="n">
        <v>0</v>
      </c>
    </row>
    <row r="179" spans="1:5">
      <c r="A179" s="4" t="s">
        <v>53</v>
      </c>
      <c r="B179" s="5" t="n">
        <v>0</v>
      </c>
    </row>
    <row r="180" spans="1:5">
      <c r="A180" s="4" t="s">
        <v>54</v>
      </c>
      <c r="B180" s="5" t="n">
        <v>38357</v>
      </c>
      <c r="C180" s="5" t="n">
        <v>122651</v>
      </c>
    </row>
    <row r="181" spans="1:5">
      <c r="A181" s="4" t="s">
        <v>55</v>
      </c>
      <c r="C181" s="4" t="s">
        <v>56</v>
      </c>
    </row>
    <row r="182" spans="1:5">
      <c r="A182" s="4" t="s">
        <v>692</v>
      </c>
      <c r="B182" s="5" t="n">
        <v>909860</v>
      </c>
      <c r="C182" s="5" t="n">
        <v>547898</v>
      </c>
    </row>
    <row r="183" spans="1:5">
      <c r="A183" s="4" t="s">
        <v>62</v>
      </c>
      <c r="B183" s="5" t="n">
        <v>0</v>
      </c>
      <c r="C183" s="5" t="n">
        <v>0</v>
      </c>
    </row>
    <row r="184" spans="1:5">
      <c r="A184" s="4" t="s">
        <v>63</v>
      </c>
      <c r="B184" s="5" t="n">
        <v>909860</v>
      </c>
      <c r="C184" s="5" t="n">
        <v>547898</v>
      </c>
    </row>
    <row r="185" spans="1:5">
      <c r="A185" s="4" t="s">
        <v>64</v>
      </c>
      <c r="B185" s="7" t="n">
        <v>948217</v>
      </c>
      <c r="C185" s="7" t="n">
        <v>6705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73</v>
      </c>
      <c r="D1" s="2" t="s">
        <v>1</v>
      </c>
    </row>
    <row r="2" spans="1:5">
      <c r="B2" s="2" t="s">
        <v>2</v>
      </c>
      <c r="C2" s="2" t="s">
        <v>74</v>
      </c>
      <c r="D2" s="2" t="s">
        <v>2</v>
      </c>
      <c r="E2" s="2" t="s">
        <v>74</v>
      </c>
    </row>
    <row r="3" spans="1:5">
      <c r="A3" s="3" t="s">
        <v>75</v>
      </c>
    </row>
    <row r="4" spans="1:5">
      <c r="A4" s="4" t="s">
        <v>76</v>
      </c>
      <c r="B4" s="7" t="n">
        <v>259049</v>
      </c>
      <c r="C4" s="7" t="n">
        <v>126353</v>
      </c>
      <c r="D4" s="7" t="n">
        <v>704007</v>
      </c>
      <c r="E4" s="7" t="n">
        <v>306698</v>
      </c>
    </row>
    <row r="5" spans="1:5">
      <c r="A5" s="4" t="s">
        <v>77</v>
      </c>
      <c r="B5" s="5" t="n">
        <v>14922</v>
      </c>
      <c r="C5" s="5" t="n">
        <v>6334</v>
      </c>
      <c r="D5" s="5" t="n">
        <v>37537</v>
      </c>
      <c r="E5" s="5" t="n">
        <v>14465</v>
      </c>
    </row>
    <row r="6" spans="1:5">
      <c r="A6" s="4" t="s">
        <v>78</v>
      </c>
      <c r="B6" s="5" t="n">
        <v>25266</v>
      </c>
      <c r="C6" s="5" t="n">
        <v>9444</v>
      </c>
      <c r="D6" s="5" t="n">
        <v>57625</v>
      </c>
      <c r="E6" s="5" t="n">
        <v>20932</v>
      </c>
    </row>
    <row r="7" spans="1:5">
      <c r="A7" s="4" t="s">
        <v>698</v>
      </c>
      <c r="B7" s="5" t="n">
        <v>0</v>
      </c>
      <c r="C7" s="5" t="n">
        <v>0</v>
      </c>
      <c r="D7" s="5" t="n">
        <v>0</v>
      </c>
      <c r="E7" s="5" t="n">
        <v>0</v>
      </c>
    </row>
    <row r="8" spans="1:5">
      <c r="A8" s="4" t="s">
        <v>699</v>
      </c>
      <c r="B8" s="5" t="n">
        <v>322</v>
      </c>
      <c r="C8" s="5" t="n">
        <v>0</v>
      </c>
      <c r="D8" s="5" t="n">
        <v>2507</v>
      </c>
      <c r="E8" s="5" t="n">
        <v>0</v>
      </c>
    </row>
    <row r="9" spans="1:5">
      <c r="A9" s="4" t="s">
        <v>80</v>
      </c>
      <c r="B9" s="5" t="n">
        <v>1694</v>
      </c>
      <c r="C9" s="5" t="n">
        <v>0</v>
      </c>
      <c r="D9" s="5" t="n">
        <v>4241</v>
      </c>
      <c r="E9" s="5" t="n">
        <v>0</v>
      </c>
    </row>
    <row r="10" spans="1:5">
      <c r="A10" s="4" t="s">
        <v>81</v>
      </c>
      <c r="B10" s="5" t="n">
        <v>301253</v>
      </c>
      <c r="C10" s="5" t="n">
        <v>142131</v>
      </c>
      <c r="D10" s="5" t="n">
        <v>805917</v>
      </c>
      <c r="E10" s="5" t="n">
        <v>342095</v>
      </c>
    </row>
    <row r="11" spans="1:5">
      <c r="A11" s="3" t="s">
        <v>82</v>
      </c>
    </row>
    <row r="12" spans="1:5">
      <c r="A12" s="4" t="s">
        <v>83</v>
      </c>
      <c r="B12" s="5" t="n">
        <v>32498</v>
      </c>
      <c r="C12" s="5" t="n">
        <v>22180</v>
      </c>
      <c r="D12" s="5" t="n">
        <v>88113</v>
      </c>
      <c r="E12" s="5" t="n">
        <v>59080</v>
      </c>
    </row>
    <row r="13" spans="1:5">
      <c r="A13" s="4" t="s">
        <v>84</v>
      </c>
      <c r="B13" s="5" t="n">
        <v>18371</v>
      </c>
      <c r="C13" s="5" t="n">
        <v>9123</v>
      </c>
      <c r="D13" s="5" t="n">
        <v>49975</v>
      </c>
      <c r="E13" s="5" t="n">
        <v>25244</v>
      </c>
    </row>
    <row r="14" spans="1:5">
      <c r="A14" s="4" t="s">
        <v>85</v>
      </c>
      <c r="B14" s="5" t="n">
        <v>3476</v>
      </c>
      <c r="C14" s="5" t="n">
        <v>2843</v>
      </c>
      <c r="D14" s="5" t="n">
        <v>9110</v>
      </c>
      <c r="E14" s="5" t="n">
        <v>8064</v>
      </c>
    </row>
    <row r="15" spans="1:5">
      <c r="A15" s="4" t="s">
        <v>80</v>
      </c>
      <c r="B15" s="5" t="n">
        <v>4445</v>
      </c>
      <c r="C15" s="5" t="n">
        <v>0</v>
      </c>
      <c r="D15" s="5" t="n">
        <v>7127</v>
      </c>
      <c r="E15" s="5" t="n">
        <v>0</v>
      </c>
    </row>
    <row r="16" spans="1:5">
      <c r="A16" s="4" t="s">
        <v>86</v>
      </c>
      <c r="B16" s="5" t="n">
        <v>87579</v>
      </c>
      <c r="C16" s="5" t="n">
        <v>44746</v>
      </c>
      <c r="D16" s="5" t="n">
        <v>221681</v>
      </c>
      <c r="E16" s="5" t="n">
        <v>126686</v>
      </c>
    </row>
    <row r="17" spans="1:5">
      <c r="A17" s="4" t="s">
        <v>87</v>
      </c>
      <c r="B17" s="5" t="n">
        <v>0</v>
      </c>
      <c r="C17" s="5" t="n">
        <v>46368</v>
      </c>
      <c r="D17" s="5" t="n">
        <v>0</v>
      </c>
      <c r="E17" s="5" t="n">
        <v>245536</v>
      </c>
    </row>
    <row r="18" spans="1:5">
      <c r="A18" s="4" t="s">
        <v>520</v>
      </c>
      <c r="B18" s="5" t="n">
        <v>11888</v>
      </c>
      <c r="C18" s="5" t="n">
        <v>9908</v>
      </c>
      <c r="D18" s="5" t="n">
        <v>37524</v>
      </c>
      <c r="E18" s="5" t="n">
        <v>32411</v>
      </c>
    </row>
    <row r="19" spans="1:5">
      <c r="A19" s="4" t="s">
        <v>89</v>
      </c>
      <c r="B19" s="5" t="n">
        <v>357</v>
      </c>
      <c r="C19" s="5" t="n">
        <v>270</v>
      </c>
      <c r="D19" s="5" t="n">
        <v>1030</v>
      </c>
      <c r="E19" s="5" t="n">
        <v>770</v>
      </c>
    </row>
    <row r="20" spans="1:5">
      <c r="A20" s="4" t="s">
        <v>90</v>
      </c>
      <c r="B20" s="5" t="n">
        <v>158614</v>
      </c>
      <c r="C20" s="5" t="n">
        <v>135438</v>
      </c>
      <c r="D20" s="5" t="n">
        <v>414560</v>
      </c>
      <c r="E20" s="5" t="n">
        <v>497791</v>
      </c>
    </row>
    <row r="21" spans="1:5">
      <c r="A21" s="4" t="s">
        <v>91</v>
      </c>
      <c r="B21" s="5" t="n">
        <v>142639</v>
      </c>
      <c r="C21" s="5" t="n">
        <v>6693</v>
      </c>
      <c r="D21" s="5" t="n">
        <v>391357</v>
      </c>
      <c r="E21" s="5" t="n">
        <v>-155696</v>
      </c>
    </row>
    <row r="22" spans="1:5">
      <c r="A22" s="3" t="s">
        <v>92</v>
      </c>
    </row>
    <row r="23" spans="1:5">
      <c r="A23" s="4" t="s">
        <v>93</v>
      </c>
      <c r="B23" s="5" t="n">
        <v>-9192</v>
      </c>
      <c r="C23" s="5" t="n">
        <v>-10234</v>
      </c>
      <c r="D23" s="5" t="n">
        <v>-29662</v>
      </c>
      <c r="E23" s="5" t="n">
        <v>-30266</v>
      </c>
    </row>
    <row r="24" spans="1:5">
      <c r="A24" s="4" t="s">
        <v>94</v>
      </c>
      <c r="B24" s="5" t="n">
        <v>3</v>
      </c>
      <c r="C24" s="5" t="n">
        <v>907</v>
      </c>
      <c r="D24" s="5" t="n">
        <v>9472</v>
      </c>
      <c r="E24" s="5" t="n">
        <v>1647</v>
      </c>
    </row>
    <row r="25" spans="1:5">
      <c r="A25" s="4" t="s">
        <v>95</v>
      </c>
      <c r="B25" s="5" t="n">
        <v>-50645</v>
      </c>
      <c r="C25" s="5" t="n">
        <v>2034</v>
      </c>
      <c r="D25" s="5" t="n">
        <v>20376</v>
      </c>
      <c r="E25" s="5" t="n">
        <v>-8665</v>
      </c>
    </row>
    <row r="26" spans="1:5">
      <c r="A26" s="4" t="s">
        <v>96</v>
      </c>
      <c r="B26" s="5" t="n">
        <v>-59834</v>
      </c>
      <c r="C26" s="5" t="n">
        <v>-7293</v>
      </c>
      <c r="D26" s="5" t="n">
        <v>186</v>
      </c>
      <c r="E26" s="5" t="n">
        <v>-37284</v>
      </c>
    </row>
    <row r="27" spans="1:5">
      <c r="A27" s="4" t="s">
        <v>97</v>
      </c>
      <c r="B27" s="5" t="n">
        <v>82805</v>
      </c>
      <c r="C27" s="5" t="n">
        <v>-600</v>
      </c>
      <c r="D27" s="5" t="n">
        <v>391543</v>
      </c>
      <c r="E27" s="5" t="n">
        <v>-192980</v>
      </c>
    </row>
    <row r="28" spans="1:5">
      <c r="A28" s="4" t="s">
        <v>98</v>
      </c>
      <c r="B28" s="5" t="n">
        <v>857</v>
      </c>
      <c r="C28" s="5" t="n">
        <v>0</v>
      </c>
      <c r="D28" s="5" t="n">
        <v>4393</v>
      </c>
      <c r="E28" s="5" t="n">
        <v>368</v>
      </c>
    </row>
    <row r="29" spans="1:5">
      <c r="A29" s="4" t="s">
        <v>99</v>
      </c>
      <c r="B29" s="5" t="n">
        <v>81948</v>
      </c>
      <c r="C29" s="5" t="n">
        <v>-600</v>
      </c>
      <c r="D29" s="5" t="n">
        <v>387150</v>
      </c>
      <c r="E29" s="5" t="n">
        <v>-193348</v>
      </c>
    </row>
    <row r="30" spans="1:5">
      <c r="A30" s="4" t="s">
        <v>100</v>
      </c>
      <c r="B30" s="5" t="n">
        <v>8924</v>
      </c>
      <c r="C30" s="5" t="n">
        <v>1630</v>
      </c>
      <c r="D30" s="5" t="n">
        <v>19448</v>
      </c>
      <c r="E30" s="5" t="n">
        <v>-2716</v>
      </c>
    </row>
    <row r="31" spans="1:5">
      <c r="A31" s="4" t="s">
        <v>101</v>
      </c>
      <c r="B31" s="5" t="n">
        <v>73024</v>
      </c>
      <c r="C31" s="5" t="n">
        <v>-2230</v>
      </c>
      <c r="D31" s="5" t="n">
        <v>367702</v>
      </c>
      <c r="E31" s="5" t="n">
        <v>-190632</v>
      </c>
    </row>
    <row r="32" spans="1:5">
      <c r="A32" s="4" t="s">
        <v>693</v>
      </c>
    </row>
    <row r="33" spans="1:5">
      <c r="A33" s="3" t="s">
        <v>75</v>
      </c>
    </row>
    <row r="34" spans="1:5">
      <c r="A34" s="4" t="s">
        <v>76</v>
      </c>
      <c r="B34" s="5" t="n">
        <v>36011</v>
      </c>
      <c r="C34" s="5" t="n">
        <v>18080</v>
      </c>
      <c r="D34" s="5" t="n">
        <v>96626</v>
      </c>
      <c r="E34" s="5" t="n">
        <v>46518</v>
      </c>
    </row>
    <row r="35" spans="1:5">
      <c r="A35" s="4" t="s">
        <v>77</v>
      </c>
      <c r="B35" s="5" t="n">
        <v>3148</v>
      </c>
      <c r="C35" s="5" t="n">
        <v>753</v>
      </c>
      <c r="D35" s="5" t="n">
        <v>6449</v>
      </c>
      <c r="E35" s="5" t="n">
        <v>1904</v>
      </c>
    </row>
    <row r="36" spans="1:5">
      <c r="A36" s="4" t="s">
        <v>78</v>
      </c>
      <c r="B36" s="5" t="n">
        <v>3052</v>
      </c>
      <c r="C36" s="5" t="n">
        <v>1159</v>
      </c>
      <c r="D36" s="5" t="n">
        <v>7119</v>
      </c>
      <c r="E36" s="5" t="n">
        <v>2492</v>
      </c>
    </row>
    <row r="37" spans="1:5">
      <c r="A37" s="4" t="s">
        <v>698</v>
      </c>
      <c r="B37" s="5" t="n">
        <v>-42211</v>
      </c>
      <c r="C37" s="5" t="n">
        <v>-19992</v>
      </c>
      <c r="D37" s="5" t="n">
        <v>-110194</v>
      </c>
      <c r="E37" s="5" t="n">
        <v>-50914</v>
      </c>
    </row>
    <row r="38" spans="1:5">
      <c r="A38" s="4" t="s">
        <v>699</v>
      </c>
      <c r="B38" s="5" t="n">
        <v>0</v>
      </c>
      <c r="C38" s="5" t="n">
        <v>-5</v>
      </c>
      <c r="D38" s="5" t="n">
        <v>-106</v>
      </c>
      <c r="E38" s="5" t="n">
        <v>-309</v>
      </c>
    </row>
    <row r="39" spans="1:5">
      <c r="A39" s="4" t="s">
        <v>80</v>
      </c>
      <c r="B39" s="5" t="n">
        <v>0</v>
      </c>
      <c r="D39" s="5" t="n">
        <v>0</v>
      </c>
    </row>
    <row r="40" spans="1:5">
      <c r="A40" s="4" t="s">
        <v>81</v>
      </c>
      <c r="B40" s="5" t="n">
        <v>0</v>
      </c>
      <c r="C40" s="5" t="n">
        <v>-5</v>
      </c>
      <c r="D40" s="5" t="n">
        <v>-106</v>
      </c>
      <c r="E40" s="5" t="n">
        <v>-309</v>
      </c>
    </row>
    <row r="41" spans="1:5">
      <c r="A41" s="3" t="s">
        <v>82</v>
      </c>
    </row>
    <row r="42" spans="1:5">
      <c r="A42" s="4" t="s">
        <v>83</v>
      </c>
      <c r="B42" s="5" t="n">
        <v>0</v>
      </c>
      <c r="C42" s="5" t="n">
        <v>0</v>
      </c>
      <c r="D42" s="5" t="n">
        <v>0</v>
      </c>
      <c r="E42" s="5" t="n">
        <v>0</v>
      </c>
    </row>
    <row r="43" spans="1:5">
      <c r="A43" s="4" t="s">
        <v>84</v>
      </c>
      <c r="B43" s="5" t="n">
        <v>0</v>
      </c>
      <c r="C43" s="5" t="n">
        <v>0</v>
      </c>
      <c r="D43" s="5" t="n">
        <v>0</v>
      </c>
      <c r="E43" s="5" t="n">
        <v>0</v>
      </c>
    </row>
    <row r="44" spans="1:5">
      <c r="A44" s="4" t="s">
        <v>85</v>
      </c>
      <c r="B44" s="5" t="n">
        <v>0</v>
      </c>
      <c r="C44" s="5" t="n">
        <v>0</v>
      </c>
      <c r="D44" s="5" t="n">
        <v>0</v>
      </c>
      <c r="E44" s="5" t="n">
        <v>2</v>
      </c>
    </row>
    <row r="45" spans="1:5">
      <c r="A45" s="4" t="s">
        <v>80</v>
      </c>
      <c r="B45" s="5" t="n">
        <v>0</v>
      </c>
      <c r="D45" s="5" t="n">
        <v>0</v>
      </c>
    </row>
    <row r="46" spans="1:5">
      <c r="A46" s="4" t="s">
        <v>86</v>
      </c>
      <c r="B46" s="5" t="n">
        <v>1745</v>
      </c>
      <c r="C46" s="5" t="n">
        <v>-577</v>
      </c>
      <c r="D46" s="5" t="n">
        <v>2346</v>
      </c>
      <c r="E46" s="5" t="n">
        <v>-2606</v>
      </c>
    </row>
    <row r="47" spans="1:5">
      <c r="A47" s="4" t="s">
        <v>87</v>
      </c>
      <c r="C47" s="5" t="n">
        <v>0</v>
      </c>
      <c r="E47" s="5" t="n">
        <v>0</v>
      </c>
    </row>
    <row r="48" spans="1:5">
      <c r="A48" s="4" t="s">
        <v>520</v>
      </c>
      <c r="B48" s="5" t="n">
        <v>-615</v>
      </c>
      <c r="C48" s="5" t="n">
        <v>0</v>
      </c>
      <c r="D48" s="5" t="n">
        <v>-1845</v>
      </c>
      <c r="E48" s="5" t="n">
        <v>0</v>
      </c>
    </row>
    <row r="49" spans="1:5">
      <c r="A49" s="4" t="s">
        <v>89</v>
      </c>
      <c r="B49" s="5" t="n">
        <v>0</v>
      </c>
      <c r="C49" s="5" t="n">
        <v>0</v>
      </c>
      <c r="D49" s="5" t="n">
        <v>0</v>
      </c>
      <c r="E49" s="5" t="n">
        <v>0</v>
      </c>
    </row>
    <row r="50" spans="1:5">
      <c r="A50" s="4" t="s">
        <v>90</v>
      </c>
      <c r="B50" s="5" t="n">
        <v>1130</v>
      </c>
      <c r="C50" s="5" t="n">
        <v>-577</v>
      </c>
      <c r="D50" s="5" t="n">
        <v>501</v>
      </c>
      <c r="E50" s="5" t="n">
        <v>-2604</v>
      </c>
    </row>
    <row r="51" spans="1:5">
      <c r="A51" s="4" t="s">
        <v>91</v>
      </c>
      <c r="B51" s="5" t="n">
        <v>-1130</v>
      </c>
      <c r="C51" s="5" t="n">
        <v>572</v>
      </c>
      <c r="D51" s="5" t="n">
        <v>-607</v>
      </c>
      <c r="E51" s="5" t="n">
        <v>2295</v>
      </c>
    </row>
    <row r="52" spans="1:5">
      <c r="A52" s="3" t="s">
        <v>92</v>
      </c>
    </row>
    <row r="53" spans="1:5">
      <c r="A53" s="4" t="s">
        <v>93</v>
      </c>
      <c r="B53" s="5" t="n">
        <v>0</v>
      </c>
      <c r="C53" s="5" t="n">
        <v>0</v>
      </c>
      <c r="D53" s="5" t="n">
        <v>0</v>
      </c>
      <c r="E53" s="5" t="n">
        <v>0</v>
      </c>
    </row>
    <row r="54" spans="1:5">
      <c r="A54" s="4" t="s">
        <v>94</v>
      </c>
      <c r="B54" s="5" t="n">
        <v>-615</v>
      </c>
      <c r="C54" s="5" t="n">
        <v>0</v>
      </c>
      <c r="D54" s="5" t="n">
        <v>-1845</v>
      </c>
      <c r="E54" s="5" t="n">
        <v>-250</v>
      </c>
    </row>
    <row r="55" spans="1:5">
      <c r="A55" s="4" t="s">
        <v>95</v>
      </c>
      <c r="B55" s="5" t="n">
        <v>0</v>
      </c>
      <c r="C55" s="5" t="n">
        <v>0</v>
      </c>
      <c r="D55" s="5" t="n">
        <v>0</v>
      </c>
      <c r="E55" s="5" t="n">
        <v>0</v>
      </c>
    </row>
    <row r="56" spans="1:5">
      <c r="A56" s="4" t="s">
        <v>96</v>
      </c>
      <c r="B56" s="5" t="n">
        <v>-615</v>
      </c>
      <c r="C56" s="5" t="n">
        <v>0</v>
      </c>
      <c r="D56" s="5" t="n">
        <v>-1845</v>
      </c>
      <c r="E56" s="5" t="n">
        <v>-250</v>
      </c>
    </row>
    <row r="57" spans="1:5">
      <c r="A57" s="4" t="s">
        <v>97</v>
      </c>
      <c r="B57" s="5" t="n">
        <v>-1745</v>
      </c>
      <c r="D57" s="5" t="n">
        <v>-2452</v>
      </c>
      <c r="E57" s="5" t="n">
        <v>2045</v>
      </c>
    </row>
    <row r="58" spans="1:5">
      <c r="A58" s="4" t="s">
        <v>98</v>
      </c>
      <c r="B58" s="5" t="n">
        <v>0</v>
      </c>
      <c r="D58" s="5" t="n">
        <v>0</v>
      </c>
      <c r="E58" s="5" t="n">
        <v>0</v>
      </c>
    </row>
    <row r="59" spans="1:5">
      <c r="A59" s="4" t="s">
        <v>99</v>
      </c>
      <c r="B59" s="5" t="n">
        <v>-1745</v>
      </c>
      <c r="C59" s="5" t="n">
        <v>572</v>
      </c>
      <c r="D59" s="5" t="n">
        <v>-2452</v>
      </c>
      <c r="E59" s="5" t="n">
        <v>2045</v>
      </c>
    </row>
    <row r="60" spans="1:5">
      <c r="A60" s="4" t="s">
        <v>100</v>
      </c>
      <c r="B60" s="5" t="n">
        <v>8924</v>
      </c>
      <c r="C60" s="5" t="n">
        <v>1630</v>
      </c>
      <c r="D60" s="5" t="n">
        <v>19448</v>
      </c>
      <c r="E60" s="5" t="n">
        <v>-2716</v>
      </c>
    </row>
    <row r="61" spans="1:5">
      <c r="A61" s="4" t="s">
        <v>101</v>
      </c>
      <c r="B61" s="5" t="n">
        <v>-10669</v>
      </c>
      <c r="C61" s="5" t="n">
        <v>-1058</v>
      </c>
      <c r="D61" s="5" t="n">
        <v>-21900</v>
      </c>
      <c r="E61" s="5" t="n">
        <v>4761</v>
      </c>
    </row>
    <row r="62" spans="1:5">
      <c r="A62" s="4" t="s">
        <v>694</v>
      </c>
    </row>
    <row r="63" spans="1:5">
      <c r="A63" s="3" t="s">
        <v>75</v>
      </c>
    </row>
    <row r="64" spans="1:5">
      <c r="A64" s="4" t="s">
        <v>76</v>
      </c>
      <c r="B64" s="5" t="n">
        <v>0</v>
      </c>
      <c r="C64" s="5" t="n">
        <v>0</v>
      </c>
      <c r="D64" s="5" t="n">
        <v>0</v>
      </c>
      <c r="E64" s="5" t="n">
        <v>0</v>
      </c>
    </row>
    <row r="65" spans="1:5">
      <c r="A65" s="4" t="s">
        <v>77</v>
      </c>
      <c r="B65" s="5" t="n">
        <v>0</v>
      </c>
      <c r="C65" s="5" t="n">
        <v>0</v>
      </c>
      <c r="D65" s="5" t="n">
        <v>0</v>
      </c>
      <c r="E65" s="5" t="n">
        <v>0</v>
      </c>
    </row>
    <row r="66" spans="1:5">
      <c r="A66" s="4" t="s">
        <v>78</v>
      </c>
      <c r="B66" s="5" t="n">
        <v>0</v>
      </c>
      <c r="C66" s="5" t="n">
        <v>0</v>
      </c>
      <c r="D66" s="5" t="n">
        <v>0</v>
      </c>
      <c r="E66" s="5" t="n">
        <v>0</v>
      </c>
    </row>
    <row r="67" spans="1:5">
      <c r="A67" s="4" t="s">
        <v>698</v>
      </c>
      <c r="B67" s="5" t="n">
        <v>0</v>
      </c>
      <c r="C67" s="5" t="n">
        <v>0</v>
      </c>
      <c r="D67" s="5" t="n">
        <v>0</v>
      </c>
      <c r="E67" s="5" t="n">
        <v>0</v>
      </c>
    </row>
    <row r="68" spans="1:5">
      <c r="A68" s="4" t="s">
        <v>699</v>
      </c>
      <c r="B68" s="5" t="n">
        <v>0</v>
      </c>
      <c r="C68" s="5" t="n">
        <v>0</v>
      </c>
      <c r="D68" s="5" t="n">
        <v>0</v>
      </c>
      <c r="E68" s="5" t="n">
        <v>0</v>
      </c>
    </row>
    <row r="69" spans="1:5">
      <c r="A69" s="4" t="s">
        <v>80</v>
      </c>
      <c r="B69" s="5" t="n">
        <v>0</v>
      </c>
      <c r="D69" s="5" t="n">
        <v>0</v>
      </c>
    </row>
    <row r="70" spans="1:5">
      <c r="A70" s="4" t="s">
        <v>81</v>
      </c>
      <c r="B70" s="5" t="n">
        <v>0</v>
      </c>
      <c r="C70" s="5" t="n">
        <v>0</v>
      </c>
      <c r="D70" s="5" t="n">
        <v>0</v>
      </c>
      <c r="E70" s="5" t="n">
        <v>0</v>
      </c>
    </row>
    <row r="71" spans="1:5">
      <c r="A71" s="3" t="s">
        <v>82</v>
      </c>
    </row>
    <row r="72" spans="1:5">
      <c r="A72" s="4" t="s">
        <v>83</v>
      </c>
      <c r="B72" s="5" t="n">
        <v>0</v>
      </c>
      <c r="C72" s="5" t="n">
        <v>0</v>
      </c>
      <c r="D72" s="5" t="n">
        <v>0</v>
      </c>
      <c r="E72" s="5" t="n">
        <v>0</v>
      </c>
    </row>
    <row r="73" spans="1:5">
      <c r="A73" s="4" t="s">
        <v>84</v>
      </c>
      <c r="B73" s="5" t="n">
        <v>0</v>
      </c>
      <c r="C73" s="5" t="n">
        <v>0</v>
      </c>
      <c r="D73" s="5" t="n">
        <v>0</v>
      </c>
      <c r="E73" s="5" t="n">
        <v>0</v>
      </c>
    </row>
    <row r="74" spans="1:5">
      <c r="A74" s="4" t="s">
        <v>85</v>
      </c>
      <c r="B74" s="5" t="n">
        <v>0</v>
      </c>
      <c r="C74" s="5" t="n">
        <v>0</v>
      </c>
      <c r="D74" s="5" t="n">
        <v>0</v>
      </c>
      <c r="E74" s="5" t="n">
        <v>0</v>
      </c>
    </row>
    <row r="75" spans="1:5">
      <c r="A75" s="4" t="s">
        <v>80</v>
      </c>
      <c r="B75" s="5" t="n">
        <v>0</v>
      </c>
      <c r="D75" s="5" t="n">
        <v>0</v>
      </c>
    </row>
    <row r="76" spans="1:5">
      <c r="A76" s="4" t="s">
        <v>86</v>
      </c>
      <c r="B76" s="5" t="n">
        <v>0</v>
      </c>
      <c r="C76" s="5" t="n">
        <v>0</v>
      </c>
      <c r="D76" s="5" t="n">
        <v>0</v>
      </c>
      <c r="E76" s="5" t="n">
        <v>0</v>
      </c>
    </row>
    <row r="77" spans="1:5">
      <c r="A77" s="4" t="s">
        <v>87</v>
      </c>
      <c r="C77" s="5" t="n">
        <v>0</v>
      </c>
      <c r="E77" s="5" t="n">
        <v>0</v>
      </c>
    </row>
    <row r="78" spans="1:5">
      <c r="A78" s="4" t="s">
        <v>520</v>
      </c>
      <c r="B78" s="5" t="n">
        <v>6506</v>
      </c>
      <c r="C78" s="5" t="n">
        <v>5736</v>
      </c>
      <c r="D78" s="5" t="n">
        <v>20046</v>
      </c>
      <c r="E78" s="5" t="n">
        <v>20110</v>
      </c>
    </row>
    <row r="79" spans="1:5">
      <c r="A79" s="4" t="s">
        <v>89</v>
      </c>
      <c r="B79" s="5" t="n">
        <v>0</v>
      </c>
      <c r="C79" s="5" t="n">
        <v>0</v>
      </c>
      <c r="D79" s="5" t="n">
        <v>0</v>
      </c>
      <c r="E79" s="5" t="n">
        <v>0</v>
      </c>
    </row>
    <row r="80" spans="1:5">
      <c r="A80" s="4" t="s">
        <v>90</v>
      </c>
      <c r="B80" s="5" t="n">
        <v>6506</v>
      </c>
      <c r="C80" s="5" t="n">
        <v>5736</v>
      </c>
      <c r="D80" s="5" t="n">
        <v>20046</v>
      </c>
      <c r="E80" s="5" t="n">
        <v>20110</v>
      </c>
    </row>
    <row r="81" spans="1:5">
      <c r="A81" s="4" t="s">
        <v>91</v>
      </c>
      <c r="B81" s="5" t="n">
        <v>-6506</v>
      </c>
      <c r="C81" s="5" t="n">
        <v>-5736</v>
      </c>
      <c r="D81" s="5" t="n">
        <v>-20046</v>
      </c>
      <c r="E81" s="5" t="n">
        <v>-20110</v>
      </c>
    </row>
    <row r="82" spans="1:5">
      <c r="A82" s="3" t="s">
        <v>92</v>
      </c>
    </row>
    <row r="83" spans="1:5">
      <c r="A83" s="4" t="s">
        <v>93</v>
      </c>
      <c r="B83" s="5" t="n">
        <v>-6393</v>
      </c>
      <c r="C83" s="5" t="n">
        <v>-8847</v>
      </c>
      <c r="D83" s="5" t="n">
        <v>-23526</v>
      </c>
      <c r="E83" s="5" t="n">
        <v>-26549</v>
      </c>
    </row>
    <row r="84" spans="1:5">
      <c r="A84" s="4" t="s">
        <v>94</v>
      </c>
      <c r="B84" s="5" t="n">
        <v>9</v>
      </c>
      <c r="C84" s="5" t="n">
        <v>199</v>
      </c>
      <c r="D84" s="5" t="n">
        <v>1101</v>
      </c>
      <c r="E84" s="5" t="n">
        <v>319</v>
      </c>
    </row>
    <row r="85" spans="1:5">
      <c r="A85" s="4" t="s">
        <v>95</v>
      </c>
      <c r="B85" s="5" t="n">
        <v>0</v>
      </c>
      <c r="C85" s="5" t="n">
        <v>0</v>
      </c>
      <c r="D85" s="5" t="n">
        <v>0</v>
      </c>
      <c r="E85" s="5" t="n">
        <v>0</v>
      </c>
    </row>
    <row r="86" spans="1:5">
      <c r="A86" s="4" t="s">
        <v>96</v>
      </c>
      <c r="B86" s="5" t="n">
        <v>-6384</v>
      </c>
      <c r="C86" s="5" t="n">
        <v>-8648</v>
      </c>
      <c r="D86" s="5" t="n">
        <v>-22425</v>
      </c>
      <c r="E86" s="5" t="n">
        <v>-26230</v>
      </c>
    </row>
    <row r="87" spans="1:5">
      <c r="A87" s="4" t="s">
        <v>97</v>
      </c>
      <c r="B87" s="5" t="n">
        <v>-12890</v>
      </c>
      <c r="D87" s="5" t="n">
        <v>-42471</v>
      </c>
      <c r="E87" s="5" t="n">
        <v>-46340</v>
      </c>
    </row>
    <row r="88" spans="1:5">
      <c r="A88" s="4" t="s">
        <v>98</v>
      </c>
      <c r="B88" s="5" t="n">
        <v>857</v>
      </c>
      <c r="D88" s="5" t="n">
        <v>4393</v>
      </c>
      <c r="E88" s="5" t="n">
        <v>368</v>
      </c>
    </row>
    <row r="89" spans="1:5">
      <c r="A89" s="4" t="s">
        <v>99</v>
      </c>
      <c r="B89" s="5" t="n">
        <v>-13747</v>
      </c>
      <c r="C89" s="5" t="n">
        <v>-14384</v>
      </c>
      <c r="D89" s="5" t="n">
        <v>-46864</v>
      </c>
      <c r="E89" s="5" t="n">
        <v>-46708</v>
      </c>
    </row>
    <row r="90" spans="1:5">
      <c r="A90" s="4" t="s">
        <v>100</v>
      </c>
      <c r="B90" s="5" t="n">
        <v>0</v>
      </c>
      <c r="C90" s="5" t="n">
        <v>0</v>
      </c>
      <c r="D90" s="5" t="n">
        <v>0</v>
      </c>
      <c r="E90" s="5" t="n">
        <v>0</v>
      </c>
    </row>
    <row r="91" spans="1:5">
      <c r="A91" s="4" t="s">
        <v>101</v>
      </c>
      <c r="B91" s="5" t="n">
        <v>-13747</v>
      </c>
      <c r="C91" s="5" t="n">
        <v>-14384</v>
      </c>
      <c r="D91" s="5" t="n">
        <v>-46864</v>
      </c>
      <c r="E91" s="5" t="n">
        <v>-46708</v>
      </c>
    </row>
    <row r="92" spans="1:5">
      <c r="A92" s="4" t="s">
        <v>695</v>
      </c>
    </row>
    <row r="93" spans="1:5">
      <c r="A93" s="3" t="s">
        <v>75</v>
      </c>
    </row>
    <row r="94" spans="1:5">
      <c r="A94" s="4" t="s">
        <v>76</v>
      </c>
      <c r="B94" s="5" t="n">
        <v>223038</v>
      </c>
      <c r="C94" s="5" t="n">
        <v>108273</v>
      </c>
      <c r="D94" s="5" t="n">
        <v>607381</v>
      </c>
      <c r="E94" s="5" t="n">
        <v>260180</v>
      </c>
    </row>
    <row r="95" spans="1:5">
      <c r="A95" s="4" t="s">
        <v>77</v>
      </c>
      <c r="B95" s="5" t="n">
        <v>11774</v>
      </c>
      <c r="C95" s="5" t="n">
        <v>5581</v>
      </c>
      <c r="D95" s="5" t="n">
        <v>31088</v>
      </c>
      <c r="E95" s="5" t="n">
        <v>12561</v>
      </c>
    </row>
    <row r="96" spans="1:5">
      <c r="A96" s="4" t="s">
        <v>78</v>
      </c>
      <c r="B96" s="5" t="n">
        <v>22214</v>
      </c>
      <c r="C96" s="5" t="n">
        <v>8285</v>
      </c>
      <c r="D96" s="5" t="n">
        <v>50506</v>
      </c>
      <c r="E96" s="5" t="n">
        <v>18440</v>
      </c>
    </row>
    <row r="97" spans="1:5">
      <c r="A97" s="4" t="s">
        <v>698</v>
      </c>
      <c r="B97" s="5" t="n">
        <v>0</v>
      </c>
      <c r="C97" s="5" t="n">
        <v>0</v>
      </c>
      <c r="D97" s="5" t="n">
        <v>0</v>
      </c>
      <c r="E97" s="5" t="n">
        <v>0</v>
      </c>
    </row>
    <row r="98" spans="1:5">
      <c r="A98" s="4" t="s">
        <v>699</v>
      </c>
      <c r="B98" s="5" t="n">
        <v>0</v>
      </c>
      <c r="C98" s="5" t="n">
        <v>0</v>
      </c>
      <c r="D98" s="5" t="n">
        <v>0</v>
      </c>
      <c r="E98" s="5" t="n">
        <v>0</v>
      </c>
    </row>
    <row r="99" spans="1:5">
      <c r="A99" s="4" t="s">
        <v>80</v>
      </c>
      <c r="B99" s="5" t="n">
        <v>1694</v>
      </c>
      <c r="D99" s="5" t="n">
        <v>4241</v>
      </c>
    </row>
    <row r="100" spans="1:5">
      <c r="A100" s="4" t="s">
        <v>81</v>
      </c>
      <c r="B100" s="5" t="n">
        <v>258720</v>
      </c>
      <c r="C100" s="5" t="n">
        <v>122139</v>
      </c>
      <c r="D100" s="5" t="n">
        <v>693216</v>
      </c>
      <c r="E100" s="5" t="n">
        <v>291181</v>
      </c>
    </row>
    <row r="101" spans="1:5">
      <c r="A101" s="3" t="s">
        <v>82</v>
      </c>
    </row>
    <row r="102" spans="1:5">
      <c r="A102" s="4" t="s">
        <v>83</v>
      </c>
      <c r="B102" s="5" t="n">
        <v>32498</v>
      </c>
      <c r="C102" s="5" t="n">
        <v>22180</v>
      </c>
      <c r="D102" s="5" t="n">
        <v>88113</v>
      </c>
      <c r="E102" s="5" t="n">
        <v>59080</v>
      </c>
    </row>
    <row r="103" spans="1:5">
      <c r="A103" s="4" t="s">
        <v>84</v>
      </c>
      <c r="B103" s="5" t="n">
        <v>15546</v>
      </c>
      <c r="C103" s="5" t="n">
        <v>7694</v>
      </c>
      <c r="D103" s="5" t="n">
        <v>42307</v>
      </c>
      <c r="E103" s="5" t="n">
        <v>21110</v>
      </c>
    </row>
    <row r="104" spans="1:5">
      <c r="A104" s="4" t="s">
        <v>85</v>
      </c>
      <c r="B104" s="5" t="n">
        <v>3271</v>
      </c>
      <c r="C104" s="5" t="n">
        <v>2773</v>
      </c>
      <c r="D104" s="5" t="n">
        <v>8618</v>
      </c>
      <c r="E104" s="5" t="n">
        <v>7815</v>
      </c>
    </row>
    <row r="105" spans="1:5">
      <c r="A105" s="4" t="s">
        <v>80</v>
      </c>
      <c r="B105" s="5" t="n">
        <v>4445</v>
      </c>
      <c r="D105" s="5" t="n">
        <v>7127</v>
      </c>
    </row>
    <row r="106" spans="1:5">
      <c r="A106" s="4" t="s">
        <v>86</v>
      </c>
      <c r="B106" s="5" t="n">
        <v>74766</v>
      </c>
      <c r="C106" s="5" t="n">
        <v>38572</v>
      </c>
      <c r="D106" s="5" t="n">
        <v>190748</v>
      </c>
      <c r="E106" s="5" t="n">
        <v>107807</v>
      </c>
    </row>
    <row r="107" spans="1:5">
      <c r="A107" s="4" t="s">
        <v>87</v>
      </c>
      <c r="C107" s="5" t="n">
        <v>46368</v>
      </c>
      <c r="E107" s="5" t="n">
        <v>198067</v>
      </c>
    </row>
    <row r="108" spans="1:5">
      <c r="A108" s="4" t="s">
        <v>520</v>
      </c>
      <c r="B108" s="5" t="n">
        <v>4629</v>
      </c>
      <c r="C108" s="5" t="n">
        <v>3019</v>
      </c>
      <c r="D108" s="5" t="n">
        <v>14259</v>
      </c>
      <c r="E108" s="5" t="n">
        <v>8192</v>
      </c>
    </row>
    <row r="109" spans="1:5">
      <c r="A109" s="4" t="s">
        <v>89</v>
      </c>
      <c r="B109" s="5" t="n">
        <v>357</v>
      </c>
      <c r="C109" s="5" t="n">
        <v>270</v>
      </c>
      <c r="D109" s="5" t="n">
        <v>1030</v>
      </c>
      <c r="E109" s="5" t="n">
        <v>770</v>
      </c>
    </row>
    <row r="110" spans="1:5">
      <c r="A110" s="4" t="s">
        <v>90</v>
      </c>
      <c r="B110" s="5" t="n">
        <v>135512</v>
      </c>
      <c r="C110" s="5" t="n">
        <v>120876</v>
      </c>
      <c r="D110" s="5" t="n">
        <v>352202</v>
      </c>
      <c r="E110" s="5" t="n">
        <v>402841</v>
      </c>
    </row>
    <row r="111" spans="1:5">
      <c r="A111" s="4" t="s">
        <v>91</v>
      </c>
      <c r="B111" s="5" t="n">
        <v>123208</v>
      </c>
      <c r="C111" s="5" t="n">
        <v>1263</v>
      </c>
      <c r="D111" s="5" t="n">
        <v>341014</v>
      </c>
      <c r="E111" s="5" t="n">
        <v>-111660</v>
      </c>
    </row>
    <row r="112" spans="1:5">
      <c r="A112" s="3" t="s">
        <v>92</v>
      </c>
    </row>
    <row r="113" spans="1:5">
      <c r="A113" s="4" t="s">
        <v>93</v>
      </c>
      <c r="B113" s="5" t="n">
        <v>-1940</v>
      </c>
      <c r="C113" s="5" t="n">
        <v>-729</v>
      </c>
      <c r="D113" s="5" t="n">
        <v>-4022</v>
      </c>
      <c r="E113" s="5" t="n">
        <v>-2173</v>
      </c>
    </row>
    <row r="114" spans="1:5">
      <c r="A114" s="4" t="s">
        <v>94</v>
      </c>
      <c r="B114" s="5" t="n">
        <v>210</v>
      </c>
      <c r="C114" s="5" t="n">
        <v>442</v>
      </c>
      <c r="D114" s="5" t="n">
        <v>9690</v>
      </c>
      <c r="E114" s="5" t="n">
        <v>966</v>
      </c>
    </row>
    <row r="115" spans="1:5">
      <c r="A115" s="4" t="s">
        <v>95</v>
      </c>
      <c r="B115" s="5" t="n">
        <v>-50645</v>
      </c>
      <c r="C115" s="5" t="n">
        <v>2034</v>
      </c>
      <c r="D115" s="5" t="n">
        <v>20376</v>
      </c>
      <c r="E115" s="5" t="n">
        <v>-8665</v>
      </c>
    </row>
    <row r="116" spans="1:5">
      <c r="A116" s="4" t="s">
        <v>96</v>
      </c>
      <c r="B116" s="5" t="n">
        <v>-52375</v>
      </c>
      <c r="C116" s="5" t="n">
        <v>1747</v>
      </c>
      <c r="D116" s="5" t="n">
        <v>26044</v>
      </c>
      <c r="E116" s="5" t="n">
        <v>-9872</v>
      </c>
    </row>
    <row r="117" spans="1:5">
      <c r="A117" s="4" t="s">
        <v>97</v>
      </c>
      <c r="B117" s="5" t="n">
        <v>70833</v>
      </c>
      <c r="D117" s="5" t="n">
        <v>367058</v>
      </c>
      <c r="E117" s="5" t="n">
        <v>-121532</v>
      </c>
    </row>
    <row r="118" spans="1:5">
      <c r="A118" s="4" t="s">
        <v>98</v>
      </c>
      <c r="B118" s="5" t="n">
        <v>0</v>
      </c>
      <c r="D118" s="5" t="n">
        <v>0</v>
      </c>
      <c r="E118" s="5" t="n">
        <v>0</v>
      </c>
    </row>
    <row r="119" spans="1:5">
      <c r="A119" s="4" t="s">
        <v>99</v>
      </c>
      <c r="B119" s="5" t="n">
        <v>70833</v>
      </c>
      <c r="C119" s="5" t="n">
        <v>3010</v>
      </c>
      <c r="D119" s="5" t="n">
        <v>367058</v>
      </c>
      <c r="E119" s="5" t="n">
        <v>-121532</v>
      </c>
    </row>
    <row r="120" spans="1:5">
      <c r="A120" s="4" t="s">
        <v>100</v>
      </c>
      <c r="B120" s="5" t="n">
        <v>0</v>
      </c>
      <c r="C120" s="5" t="n">
        <v>0</v>
      </c>
      <c r="D120" s="5" t="n">
        <v>0</v>
      </c>
      <c r="E120" s="5" t="n">
        <v>0</v>
      </c>
    </row>
    <row r="121" spans="1:5">
      <c r="A121" s="4" t="s">
        <v>101</v>
      </c>
      <c r="B121" s="5" t="n">
        <v>70833</v>
      </c>
      <c r="C121" s="5" t="n">
        <v>3010</v>
      </c>
      <c r="D121" s="5" t="n">
        <v>367058</v>
      </c>
      <c r="E121" s="5" t="n">
        <v>-121532</v>
      </c>
    </row>
    <row r="122" spans="1:5">
      <c r="A122" s="4" t="s">
        <v>696</v>
      </c>
    </row>
    <row r="123" spans="1:5">
      <c r="A123" s="3" t="s">
        <v>75</v>
      </c>
    </row>
    <row r="124" spans="1:5">
      <c r="A124" s="4" t="s">
        <v>76</v>
      </c>
      <c r="B124" s="5" t="n">
        <v>0</v>
      </c>
      <c r="C124" s="5" t="n">
        <v>0</v>
      </c>
      <c r="D124" s="5" t="n">
        <v>0</v>
      </c>
      <c r="E124" s="5" t="n">
        <v>0</v>
      </c>
    </row>
    <row r="125" spans="1:5">
      <c r="A125" s="4" t="s">
        <v>77</v>
      </c>
      <c r="B125" s="5" t="n">
        <v>0</v>
      </c>
      <c r="C125" s="5" t="n">
        <v>0</v>
      </c>
      <c r="D125" s="5" t="n">
        <v>0</v>
      </c>
      <c r="E125" s="5" t="n">
        <v>0</v>
      </c>
    </row>
    <row r="126" spans="1:5">
      <c r="A126" s="4" t="s">
        <v>78</v>
      </c>
      <c r="B126" s="5" t="n">
        <v>0</v>
      </c>
      <c r="C126" s="5" t="n">
        <v>0</v>
      </c>
      <c r="D126" s="5" t="n">
        <v>0</v>
      </c>
      <c r="E126" s="5" t="n">
        <v>0</v>
      </c>
    </row>
    <row r="127" spans="1:5">
      <c r="A127" s="4" t="s">
        <v>698</v>
      </c>
      <c r="B127" s="5" t="n">
        <v>42211</v>
      </c>
      <c r="C127" s="5" t="n">
        <v>19992</v>
      </c>
      <c r="D127" s="5" t="n">
        <v>110194</v>
      </c>
      <c r="E127" s="5" t="n">
        <v>50914</v>
      </c>
    </row>
    <row r="128" spans="1:5">
      <c r="A128" s="4" t="s">
        <v>699</v>
      </c>
      <c r="B128" s="5" t="n">
        <v>322</v>
      </c>
      <c r="C128" s="5" t="n">
        <v>5</v>
      </c>
      <c r="D128" s="5" t="n">
        <v>2613</v>
      </c>
      <c r="E128" s="5" t="n">
        <v>309</v>
      </c>
    </row>
    <row r="129" spans="1:5">
      <c r="A129" s="4" t="s">
        <v>80</v>
      </c>
      <c r="B129" s="5" t="n">
        <v>0</v>
      </c>
      <c r="D129" s="5" t="n">
        <v>0</v>
      </c>
    </row>
    <row r="130" spans="1:5">
      <c r="A130" s="4" t="s">
        <v>81</v>
      </c>
      <c r="B130" s="5" t="n">
        <v>42533</v>
      </c>
      <c r="C130" s="5" t="n">
        <v>19997</v>
      </c>
      <c r="D130" s="5" t="n">
        <v>112807</v>
      </c>
      <c r="E130" s="5" t="n">
        <v>51223</v>
      </c>
    </row>
    <row r="131" spans="1:5">
      <c r="A131" s="3" t="s">
        <v>82</v>
      </c>
    </row>
    <row r="132" spans="1:5">
      <c r="A132" s="4" t="s">
        <v>83</v>
      </c>
      <c r="B132" s="5" t="n">
        <v>0</v>
      </c>
      <c r="C132" s="5" t="n">
        <v>0</v>
      </c>
      <c r="D132" s="5" t="n">
        <v>0</v>
      </c>
      <c r="E132" s="5" t="n">
        <v>0</v>
      </c>
    </row>
    <row r="133" spans="1:5">
      <c r="A133" s="4" t="s">
        <v>84</v>
      </c>
      <c r="B133" s="5" t="n">
        <v>2825</v>
      </c>
      <c r="C133" s="5" t="n">
        <v>1429</v>
      </c>
      <c r="D133" s="5" t="n">
        <v>7668</v>
      </c>
      <c r="E133" s="5" t="n">
        <v>4134</v>
      </c>
    </row>
    <row r="134" spans="1:5">
      <c r="A134" s="4" t="s">
        <v>85</v>
      </c>
      <c r="B134" s="5" t="n">
        <v>205</v>
      </c>
      <c r="C134" s="5" t="n">
        <v>70</v>
      </c>
      <c r="D134" s="5" t="n">
        <v>492</v>
      </c>
      <c r="E134" s="5" t="n">
        <v>247</v>
      </c>
    </row>
    <row r="135" spans="1:5">
      <c r="A135" s="4" t="s">
        <v>80</v>
      </c>
      <c r="B135" s="5" t="n">
        <v>0</v>
      </c>
      <c r="D135" s="5" t="n">
        <v>0</v>
      </c>
    </row>
    <row r="136" spans="1:5">
      <c r="A136" s="4" t="s">
        <v>86</v>
      </c>
      <c r="B136" s="5" t="n">
        <v>11068</v>
      </c>
      <c r="C136" s="5" t="n">
        <v>6751</v>
      </c>
      <c r="D136" s="5" t="n">
        <v>28587</v>
      </c>
      <c r="E136" s="5" t="n">
        <v>21485</v>
      </c>
    </row>
    <row r="137" spans="1:5">
      <c r="A137" s="4" t="s">
        <v>87</v>
      </c>
      <c r="C137" s="5" t="n">
        <v>0</v>
      </c>
      <c r="E137" s="5" t="n">
        <v>47469</v>
      </c>
    </row>
    <row r="138" spans="1:5">
      <c r="A138" s="4" t="s">
        <v>520</v>
      </c>
      <c r="B138" s="5" t="n">
        <v>1368</v>
      </c>
      <c r="C138" s="5" t="n">
        <v>1153</v>
      </c>
      <c r="D138" s="5" t="n">
        <v>5064</v>
      </c>
      <c r="E138" s="5" t="n">
        <v>4109</v>
      </c>
    </row>
    <row r="139" spans="1:5">
      <c r="A139" s="4" t="s">
        <v>89</v>
      </c>
      <c r="B139" s="5" t="n">
        <v>0</v>
      </c>
      <c r="C139" s="5" t="n">
        <v>0</v>
      </c>
      <c r="D139" s="5" t="n">
        <v>0</v>
      </c>
      <c r="E139" s="5" t="n">
        <v>0</v>
      </c>
    </row>
    <row r="140" spans="1:5">
      <c r="A140" s="4" t="s">
        <v>90</v>
      </c>
      <c r="B140" s="5" t="n">
        <v>15466</v>
      </c>
      <c r="C140" s="5" t="n">
        <v>9403</v>
      </c>
      <c r="D140" s="5" t="n">
        <v>41811</v>
      </c>
      <c r="E140" s="5" t="n">
        <v>77444</v>
      </c>
    </row>
    <row r="141" spans="1:5">
      <c r="A141" s="4" t="s">
        <v>91</v>
      </c>
      <c r="B141" s="5" t="n">
        <v>27067</v>
      </c>
      <c r="C141" s="5" t="n">
        <v>10594</v>
      </c>
      <c r="D141" s="5" t="n">
        <v>70996</v>
      </c>
      <c r="E141" s="5" t="n">
        <v>-26221</v>
      </c>
    </row>
    <row r="142" spans="1:5">
      <c r="A142" s="3" t="s">
        <v>92</v>
      </c>
    </row>
    <row r="143" spans="1:5">
      <c r="A143" s="4" t="s">
        <v>93</v>
      </c>
      <c r="B143" s="5" t="n">
        <v>-859</v>
      </c>
      <c r="C143" s="5" t="n">
        <v>-658</v>
      </c>
      <c r="D143" s="5" t="n">
        <v>-2114</v>
      </c>
      <c r="E143" s="5" t="n">
        <v>-1544</v>
      </c>
    </row>
    <row r="144" spans="1:5">
      <c r="A144" s="4" t="s">
        <v>94</v>
      </c>
      <c r="B144" s="5" t="n">
        <v>399</v>
      </c>
      <c r="C144" s="5" t="n">
        <v>266</v>
      </c>
      <c r="D144" s="5" t="n">
        <v>526</v>
      </c>
      <c r="E144" s="5" t="n">
        <v>612</v>
      </c>
    </row>
    <row r="145" spans="1:5">
      <c r="A145" s="4" t="s">
        <v>95</v>
      </c>
      <c r="B145" s="5" t="n">
        <v>0</v>
      </c>
      <c r="C145" s="5" t="n">
        <v>0</v>
      </c>
      <c r="D145" s="5" t="n">
        <v>0</v>
      </c>
      <c r="E145" s="5" t="n">
        <v>0</v>
      </c>
    </row>
    <row r="146" spans="1:5">
      <c r="A146" s="4" t="s">
        <v>96</v>
      </c>
      <c r="B146" s="5" t="n">
        <v>-460</v>
      </c>
      <c r="C146" s="5" t="n">
        <v>-392</v>
      </c>
      <c r="D146" s="5" t="n">
        <v>-1588</v>
      </c>
      <c r="E146" s="5" t="n">
        <v>-932</v>
      </c>
    </row>
    <row r="147" spans="1:5">
      <c r="A147" s="4" t="s">
        <v>97</v>
      </c>
      <c r="B147" s="5" t="n">
        <v>26607</v>
      </c>
      <c r="D147" s="5" t="n">
        <v>69408</v>
      </c>
      <c r="E147" s="5" t="n">
        <v>-27153</v>
      </c>
    </row>
    <row r="148" spans="1:5">
      <c r="A148" s="4" t="s">
        <v>98</v>
      </c>
      <c r="B148" s="5" t="n">
        <v>0</v>
      </c>
      <c r="D148" s="5" t="n">
        <v>0</v>
      </c>
      <c r="E148" s="5" t="n">
        <v>0</v>
      </c>
    </row>
    <row r="149" spans="1:5">
      <c r="A149" s="4" t="s">
        <v>99</v>
      </c>
      <c r="B149" s="5" t="n">
        <v>26607</v>
      </c>
      <c r="C149" s="5" t="n">
        <v>10202</v>
      </c>
      <c r="D149" s="5" t="n">
        <v>69408</v>
      </c>
      <c r="E149" s="5" t="n">
        <v>-27153</v>
      </c>
    </row>
    <row r="150" spans="1:5">
      <c r="A150" s="4" t="s">
        <v>100</v>
      </c>
      <c r="B150" s="5" t="n">
        <v>0</v>
      </c>
      <c r="C150" s="5" t="n">
        <v>0</v>
      </c>
      <c r="D150" s="5" t="n">
        <v>0</v>
      </c>
      <c r="E150" s="5" t="n">
        <v>0</v>
      </c>
    </row>
    <row r="151" spans="1:5">
      <c r="A151" s="4" t="s">
        <v>101</v>
      </c>
      <c r="B151" s="7" t="n">
        <v>26607</v>
      </c>
      <c r="C151" s="7" t="n">
        <v>10202</v>
      </c>
      <c r="D151" s="7" t="n">
        <v>69408</v>
      </c>
      <c r="E151" s="7" t="n">
        <v>-2715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74</v>
      </c>
    </row>
    <row r="3" spans="1:3">
      <c r="A3" s="3" t="s">
        <v>701</v>
      </c>
    </row>
    <row r="4" spans="1:3">
      <c r="A4" s="4" t="s">
        <v>702</v>
      </c>
      <c r="B4" s="7" t="n">
        <v>638018</v>
      </c>
      <c r="C4" s="7" t="n">
        <v>226346</v>
      </c>
    </row>
    <row r="5" spans="1:3">
      <c r="A5" s="3" t="s">
        <v>154</v>
      </c>
    </row>
    <row r="6" spans="1:3">
      <c r="A6" s="4" t="s">
        <v>155</v>
      </c>
      <c r="B6" s="5" t="n">
        <v>-531489</v>
      </c>
      <c r="C6" s="5" t="n">
        <v>-242246</v>
      </c>
    </row>
    <row r="7" spans="1:3">
      <c r="A7" s="4" t="s">
        <v>157</v>
      </c>
      <c r="B7" s="5" t="n">
        <v>-22491</v>
      </c>
      <c r="C7" s="5" t="n">
        <v>-1188</v>
      </c>
    </row>
    <row r="8" spans="1:3">
      <c r="A8" s="4" t="s">
        <v>158</v>
      </c>
      <c r="B8" s="5" t="n">
        <v>-21534</v>
      </c>
      <c r="C8" s="5" t="n">
        <v>-9805</v>
      </c>
    </row>
    <row r="9" spans="1:3">
      <c r="A9" s="4" t="s">
        <v>159</v>
      </c>
      <c r="B9" s="5" t="n">
        <v>-1892864</v>
      </c>
      <c r="C9" s="5" t="n">
        <v>-591785</v>
      </c>
    </row>
    <row r="10" spans="1:3">
      <c r="A10" s="4" t="s">
        <v>160</v>
      </c>
      <c r="B10" s="5" t="n">
        <v>-370855</v>
      </c>
      <c r="C10" s="5" t="n">
        <v>-137782</v>
      </c>
    </row>
    <row r="11" spans="1:3">
      <c r="A11" s="4" t="s">
        <v>161</v>
      </c>
      <c r="B11" s="5" t="n">
        <v>-50279</v>
      </c>
      <c r="C11" s="5" t="n">
        <v>0</v>
      </c>
    </row>
    <row r="12" spans="1:3">
      <c r="A12" s="4" t="s">
        <v>162</v>
      </c>
      <c r="B12" s="5" t="n">
        <v>3584</v>
      </c>
      <c r="C12" s="5" t="n">
        <v>1566</v>
      </c>
    </row>
    <row r="13" spans="1:3">
      <c r="A13" s="4" t="s">
        <v>41</v>
      </c>
      <c r="B13" s="5" t="n">
        <v>121391</v>
      </c>
      <c r="C13" s="5" t="n">
        <v>0</v>
      </c>
    </row>
    <row r="14" spans="1:3">
      <c r="A14" s="4" t="s">
        <v>163</v>
      </c>
      <c r="B14" s="5" t="n">
        <v>-188</v>
      </c>
      <c r="C14" s="5" t="n">
        <v>-800</v>
      </c>
    </row>
    <row r="15" spans="1:3">
      <c r="A15" s="4" t="s">
        <v>703</v>
      </c>
      <c r="B15" s="5" t="n">
        <v>0</v>
      </c>
      <c r="C15" s="5" t="n">
        <v>0</v>
      </c>
    </row>
    <row r="16" spans="1:3">
      <c r="A16" s="4" t="s">
        <v>164</v>
      </c>
      <c r="B16" s="5" t="n">
        <v>-2764725</v>
      </c>
      <c r="C16" s="5" t="n">
        <v>-982040</v>
      </c>
    </row>
    <row r="17" spans="1:3">
      <c r="A17" s="3" t="s">
        <v>165</v>
      </c>
    </row>
    <row r="18" spans="1:3">
      <c r="A18" s="4" t="s">
        <v>704</v>
      </c>
      <c r="B18" s="5" t="n">
        <v>533000</v>
      </c>
      <c r="C18" s="5" t="n">
        <v>98000</v>
      </c>
    </row>
    <row r="19" spans="1:3">
      <c r="A19" s="4" t="s">
        <v>705</v>
      </c>
      <c r="B19" s="5" t="n">
        <v>-383500</v>
      </c>
      <c r="C19" s="5" t="n">
        <v>-89000</v>
      </c>
    </row>
    <row r="20" spans="1:3">
      <c r="A20" s="4" t="s">
        <v>706</v>
      </c>
      <c r="B20" s="5" t="n">
        <v>0</v>
      </c>
    </row>
    <row r="21" spans="1:3">
      <c r="A21" s="4" t="s">
        <v>168</v>
      </c>
      <c r="B21" s="5" t="n">
        <v>-1714</v>
      </c>
      <c r="C21" s="5" t="n">
        <v>-128</v>
      </c>
    </row>
    <row r="22" spans="1:3">
      <c r="A22" s="4" t="s">
        <v>169</v>
      </c>
      <c r="B22" s="5" t="n">
        <v>-510</v>
      </c>
      <c r="C22" s="5" t="n">
        <v>-800</v>
      </c>
    </row>
    <row r="23" spans="1:3">
      <c r="A23" s="4" t="s">
        <v>170</v>
      </c>
      <c r="B23" s="5" t="n">
        <v>370344</v>
      </c>
      <c r="C23" s="5" t="n">
        <v>900675</v>
      </c>
    </row>
    <row r="24" spans="1:3">
      <c r="A24" s="4" t="s">
        <v>707</v>
      </c>
      <c r="B24" s="5" t="n">
        <v>0</v>
      </c>
      <c r="C24" s="5" t="n">
        <v>0</v>
      </c>
    </row>
    <row r="25" spans="1:3">
      <c r="A25" s="4" t="s">
        <v>171</v>
      </c>
      <c r="B25" s="5" t="n">
        <v>358</v>
      </c>
      <c r="C25" s="5" t="n">
        <v>498</v>
      </c>
    </row>
    <row r="26" spans="1:3">
      <c r="A26" s="4" t="s">
        <v>172</v>
      </c>
      <c r="B26" s="5" t="n">
        <v>-27640</v>
      </c>
      <c r="C26" s="5" t="n">
        <v>-6397</v>
      </c>
    </row>
    <row r="27" spans="1:3">
      <c r="A27" s="4" t="s">
        <v>703</v>
      </c>
      <c r="C27" s="5" t="n">
        <v>0</v>
      </c>
    </row>
    <row r="28" spans="1:3">
      <c r="A28" s="4" t="s">
        <v>173</v>
      </c>
      <c r="B28" s="5" t="n">
        <v>490338</v>
      </c>
      <c r="C28" s="5" t="n">
        <v>902848</v>
      </c>
    </row>
    <row r="29" spans="1:3">
      <c r="A29" s="4" t="s">
        <v>174</v>
      </c>
      <c r="B29" s="5" t="n">
        <v>-1636369</v>
      </c>
      <c r="C29" s="5" t="n">
        <v>147154</v>
      </c>
    </row>
    <row r="30" spans="1:3">
      <c r="A30" s="4" t="s">
        <v>175</v>
      </c>
      <c r="B30" s="5" t="n">
        <v>1666574</v>
      </c>
      <c r="C30" s="5" t="n">
        <v>20115</v>
      </c>
    </row>
    <row r="31" spans="1:3">
      <c r="A31" s="4" t="s">
        <v>176</v>
      </c>
      <c r="B31" s="5" t="n">
        <v>30205</v>
      </c>
      <c r="C31" s="5" t="n">
        <v>167269</v>
      </c>
    </row>
    <row r="32" spans="1:3">
      <c r="A32" s="4" t="s">
        <v>693</v>
      </c>
    </row>
    <row r="33" spans="1:3">
      <c r="A33" s="3" t="s">
        <v>701</v>
      </c>
    </row>
    <row r="34" spans="1:3">
      <c r="A34" s="4" t="s">
        <v>702</v>
      </c>
      <c r="B34" s="5" t="n">
        <v>0</v>
      </c>
      <c r="C34" s="5" t="n">
        <v>0</v>
      </c>
    </row>
    <row r="35" spans="1:3">
      <c r="A35" s="3" t="s">
        <v>154</v>
      </c>
    </row>
    <row r="36" spans="1:3">
      <c r="A36" s="4" t="s">
        <v>155</v>
      </c>
      <c r="B36" s="5" t="n">
        <v>0</v>
      </c>
      <c r="C36" s="5" t="n">
        <v>0</v>
      </c>
    </row>
    <row r="37" spans="1:3">
      <c r="A37" s="4" t="s">
        <v>157</v>
      </c>
      <c r="B37" s="5" t="n">
        <v>0</v>
      </c>
      <c r="C37" s="5" t="n">
        <v>0</v>
      </c>
    </row>
    <row r="38" spans="1:3">
      <c r="A38" s="4" t="s">
        <v>158</v>
      </c>
      <c r="B38" s="5" t="n">
        <v>0</v>
      </c>
      <c r="C38" s="5" t="n">
        <v>0</v>
      </c>
    </row>
    <row r="39" spans="1:3">
      <c r="A39" s="4" t="s">
        <v>159</v>
      </c>
      <c r="B39" s="5" t="n">
        <v>0</v>
      </c>
      <c r="C39" s="5" t="n">
        <v>0</v>
      </c>
    </row>
    <row r="40" spans="1:3">
      <c r="A40" s="4" t="s">
        <v>160</v>
      </c>
      <c r="B40" s="5" t="n">
        <v>0</v>
      </c>
      <c r="C40" s="5" t="n">
        <v>0</v>
      </c>
    </row>
    <row r="41" spans="1:3">
      <c r="A41" s="4" t="s">
        <v>161</v>
      </c>
      <c r="B41" s="5" t="n">
        <v>0</v>
      </c>
    </row>
    <row r="42" spans="1:3">
      <c r="A42" s="4" t="s">
        <v>162</v>
      </c>
      <c r="B42" s="5" t="n">
        <v>0</v>
      </c>
      <c r="C42" s="5" t="n">
        <v>0</v>
      </c>
    </row>
    <row r="43" spans="1:3">
      <c r="A43" s="4" t="s">
        <v>41</v>
      </c>
      <c r="B43" s="5" t="n">
        <v>0</v>
      </c>
    </row>
    <row r="44" spans="1:3">
      <c r="A44" s="4" t="s">
        <v>163</v>
      </c>
      <c r="B44" s="5" t="n">
        <v>0</v>
      </c>
      <c r="C44" s="5" t="n">
        <v>0</v>
      </c>
    </row>
    <row r="45" spans="1:3">
      <c r="A45" s="4" t="s">
        <v>703</v>
      </c>
      <c r="B45" s="5" t="n">
        <v>0</v>
      </c>
      <c r="C45" s="5" t="n">
        <v>0</v>
      </c>
    </row>
    <row r="46" spans="1:3">
      <c r="A46" s="4" t="s">
        <v>164</v>
      </c>
      <c r="B46" s="5" t="n">
        <v>0</v>
      </c>
      <c r="C46" s="5" t="n">
        <v>0</v>
      </c>
    </row>
    <row r="47" spans="1:3">
      <c r="A47" s="3" t="s">
        <v>165</v>
      </c>
    </row>
    <row r="48" spans="1:3">
      <c r="A48" s="4" t="s">
        <v>704</v>
      </c>
      <c r="B48" s="5" t="n">
        <v>0</v>
      </c>
      <c r="C48" s="5" t="n">
        <v>0</v>
      </c>
    </row>
    <row r="49" spans="1:3">
      <c r="A49" s="4" t="s">
        <v>705</v>
      </c>
      <c r="B49" s="5" t="n">
        <v>0</v>
      </c>
      <c r="C49" s="5" t="n">
        <v>0</v>
      </c>
    </row>
    <row r="50" spans="1:3">
      <c r="A50" s="4" t="s">
        <v>706</v>
      </c>
      <c r="B50" s="5" t="n">
        <v>10068</v>
      </c>
    </row>
    <row r="51" spans="1:3">
      <c r="A51" s="4" t="s">
        <v>168</v>
      </c>
      <c r="B51" s="5" t="n">
        <v>0</v>
      </c>
      <c r="C51" s="5" t="n">
        <v>0</v>
      </c>
    </row>
    <row r="52" spans="1:3">
      <c r="A52" s="4" t="s">
        <v>169</v>
      </c>
      <c r="B52" s="5" t="n">
        <v>0</v>
      </c>
      <c r="C52" s="5" t="n">
        <v>0</v>
      </c>
    </row>
    <row r="53" spans="1:3">
      <c r="A53" s="4" t="s">
        <v>170</v>
      </c>
      <c r="B53" s="5" t="n">
        <v>-10068</v>
      </c>
      <c r="C53" s="5" t="n">
        <v>0</v>
      </c>
    </row>
    <row r="54" spans="1:3">
      <c r="A54" s="4" t="s">
        <v>707</v>
      </c>
      <c r="B54" s="5" t="n">
        <v>-64858</v>
      </c>
      <c r="C54" s="5" t="n">
        <v>-40253</v>
      </c>
    </row>
    <row r="55" spans="1:3">
      <c r="A55" s="4" t="s">
        <v>171</v>
      </c>
      <c r="B55" s="5" t="n">
        <v>0</v>
      </c>
      <c r="C55" s="5" t="n">
        <v>0</v>
      </c>
    </row>
    <row r="56" spans="1:3">
      <c r="A56" s="4" t="s">
        <v>172</v>
      </c>
      <c r="B56" s="5" t="n">
        <v>64858</v>
      </c>
      <c r="C56" s="5" t="n">
        <v>40253</v>
      </c>
    </row>
    <row r="57" spans="1:3">
      <c r="A57" s="4" t="s">
        <v>703</v>
      </c>
      <c r="C57" s="5" t="n">
        <v>0</v>
      </c>
    </row>
    <row r="58" spans="1:3">
      <c r="A58" s="4" t="s">
        <v>173</v>
      </c>
      <c r="B58" s="5" t="n">
        <v>0</v>
      </c>
      <c r="C58" s="5" t="n">
        <v>0</v>
      </c>
    </row>
    <row r="59" spans="1:3">
      <c r="A59" s="4" t="s">
        <v>174</v>
      </c>
      <c r="B59" s="5" t="n">
        <v>0</v>
      </c>
      <c r="C59" s="5" t="n">
        <v>0</v>
      </c>
    </row>
    <row r="60" spans="1:3">
      <c r="A60" s="4" t="s">
        <v>175</v>
      </c>
      <c r="B60" s="5" t="n">
        <v>0</v>
      </c>
      <c r="C60" s="5" t="n">
        <v>0</v>
      </c>
    </row>
    <row r="61" spans="1:3">
      <c r="A61" s="4" t="s">
        <v>176</v>
      </c>
      <c r="B61" s="5" t="n">
        <v>0</v>
      </c>
      <c r="C61" s="5" t="n">
        <v>0</v>
      </c>
    </row>
    <row r="62" spans="1:3">
      <c r="A62" s="4" t="s">
        <v>694</v>
      </c>
    </row>
    <row r="63" spans="1:3">
      <c r="A63" s="3" t="s">
        <v>701</v>
      </c>
    </row>
    <row r="64" spans="1:3">
      <c r="A64" s="4" t="s">
        <v>702</v>
      </c>
      <c r="B64" s="5" t="n">
        <v>-25369</v>
      </c>
      <c r="C64" s="5" t="n">
        <v>-19148</v>
      </c>
    </row>
    <row r="65" spans="1:3">
      <c r="A65" s="3" t="s">
        <v>154</v>
      </c>
    </row>
    <row r="66" spans="1:3">
      <c r="A66" s="4" t="s">
        <v>155</v>
      </c>
      <c r="B66" s="5" t="n">
        <v>0</v>
      </c>
      <c r="C66" s="5" t="n">
        <v>0</v>
      </c>
    </row>
    <row r="67" spans="1:3">
      <c r="A67" s="4" t="s">
        <v>157</v>
      </c>
      <c r="B67" s="5" t="n">
        <v>0</v>
      </c>
      <c r="C67" s="5" t="n">
        <v>0</v>
      </c>
    </row>
    <row r="68" spans="1:3">
      <c r="A68" s="4" t="s">
        <v>158</v>
      </c>
      <c r="B68" s="5" t="n">
        <v>0</v>
      </c>
      <c r="C68" s="5" t="n">
        <v>0</v>
      </c>
    </row>
    <row r="69" spans="1:3">
      <c r="A69" s="4" t="s">
        <v>159</v>
      </c>
      <c r="B69" s="5" t="n">
        <v>0</v>
      </c>
      <c r="C69" s="5" t="n">
        <v>0</v>
      </c>
    </row>
    <row r="70" spans="1:3">
      <c r="A70" s="4" t="s">
        <v>160</v>
      </c>
      <c r="B70" s="5" t="n">
        <v>0</v>
      </c>
      <c r="C70" s="5" t="n">
        <v>0</v>
      </c>
    </row>
    <row r="71" spans="1:3">
      <c r="A71" s="4" t="s">
        <v>161</v>
      </c>
      <c r="B71" s="5" t="n">
        <v>0</v>
      </c>
    </row>
    <row r="72" spans="1:3">
      <c r="A72" s="4" t="s">
        <v>162</v>
      </c>
      <c r="B72" s="5" t="n">
        <v>0</v>
      </c>
      <c r="C72" s="5" t="n">
        <v>0</v>
      </c>
    </row>
    <row r="73" spans="1:3">
      <c r="A73" s="4" t="s">
        <v>41</v>
      </c>
      <c r="B73" s="5" t="n">
        <v>0</v>
      </c>
    </row>
    <row r="74" spans="1:3">
      <c r="A74" s="4" t="s">
        <v>163</v>
      </c>
      <c r="B74" s="5" t="n">
        <v>0</v>
      </c>
      <c r="C74" s="5" t="n">
        <v>0</v>
      </c>
    </row>
    <row r="75" spans="1:3">
      <c r="A75" s="4" t="s">
        <v>703</v>
      </c>
      <c r="B75" s="5" t="n">
        <v>-1651328</v>
      </c>
      <c r="C75" s="5" t="n">
        <v>-652211</v>
      </c>
    </row>
    <row r="76" spans="1:3">
      <c r="A76" s="4" t="s">
        <v>164</v>
      </c>
      <c r="B76" s="5" t="n">
        <v>-1651328</v>
      </c>
      <c r="C76" s="5" t="n">
        <v>-652211</v>
      </c>
    </row>
    <row r="77" spans="1:3">
      <c r="A77" s="3" t="s">
        <v>165</v>
      </c>
    </row>
    <row r="78" spans="1:3">
      <c r="A78" s="4" t="s">
        <v>704</v>
      </c>
      <c r="B78" s="5" t="n">
        <v>0</v>
      </c>
      <c r="C78" s="5" t="n">
        <v>0</v>
      </c>
    </row>
    <row r="79" spans="1:3">
      <c r="A79" s="4" t="s">
        <v>705</v>
      </c>
      <c r="B79" s="5" t="n">
        <v>0</v>
      </c>
      <c r="C79" s="5" t="n">
        <v>0</v>
      </c>
    </row>
    <row r="80" spans="1:3">
      <c r="A80" s="4" t="s">
        <v>706</v>
      </c>
      <c r="B80" s="5" t="n">
        <v>-10068</v>
      </c>
    </row>
    <row r="81" spans="1:3">
      <c r="A81" s="4" t="s">
        <v>168</v>
      </c>
      <c r="B81" s="5" t="n">
        <v>-744</v>
      </c>
      <c r="C81" s="5" t="n">
        <v>0</v>
      </c>
    </row>
    <row r="82" spans="1:3">
      <c r="A82" s="4" t="s">
        <v>169</v>
      </c>
      <c r="B82" s="5" t="n">
        <v>-77</v>
      </c>
      <c r="C82" s="5" t="n">
        <v>-356</v>
      </c>
    </row>
    <row r="83" spans="1:3">
      <c r="A83" s="4" t="s">
        <v>170</v>
      </c>
      <c r="B83" s="5" t="n">
        <v>0</v>
      </c>
      <c r="C83" s="5" t="n">
        <v>775095</v>
      </c>
    </row>
    <row r="84" spans="1:3">
      <c r="A84" s="4" t="s">
        <v>707</v>
      </c>
      <c r="B84" s="5" t="n">
        <v>64858</v>
      </c>
      <c r="C84" s="5" t="n">
        <v>40253</v>
      </c>
    </row>
    <row r="85" spans="1:3">
      <c r="A85" s="4" t="s">
        <v>171</v>
      </c>
      <c r="B85" s="5" t="n">
        <v>358</v>
      </c>
      <c r="C85" s="5" t="n">
        <v>498</v>
      </c>
    </row>
    <row r="86" spans="1:3">
      <c r="A86" s="4" t="s">
        <v>172</v>
      </c>
      <c r="B86" s="5" t="n">
        <v>0</v>
      </c>
      <c r="C86" s="5" t="n">
        <v>0</v>
      </c>
    </row>
    <row r="87" spans="1:3">
      <c r="A87" s="4" t="s">
        <v>703</v>
      </c>
      <c r="C87" s="5" t="n">
        <v>-11000</v>
      </c>
    </row>
    <row r="88" spans="1:3">
      <c r="A88" s="4" t="s">
        <v>173</v>
      </c>
      <c r="B88" s="5" t="n">
        <v>54327</v>
      </c>
      <c r="C88" s="5" t="n">
        <v>804490</v>
      </c>
    </row>
    <row r="89" spans="1:3">
      <c r="A89" s="4" t="s">
        <v>174</v>
      </c>
      <c r="B89" s="5" t="n">
        <v>-1622370</v>
      </c>
      <c r="C89" s="5" t="n">
        <v>133131</v>
      </c>
    </row>
    <row r="90" spans="1:3">
      <c r="A90" s="4" t="s">
        <v>175</v>
      </c>
      <c r="B90" s="5" t="n">
        <v>1643226</v>
      </c>
      <c r="C90" s="5" t="n">
        <v>148</v>
      </c>
    </row>
    <row r="91" spans="1:3">
      <c r="A91" s="4" t="s">
        <v>176</v>
      </c>
      <c r="B91" s="5" t="n">
        <v>20856</v>
      </c>
      <c r="C91" s="5" t="n">
        <v>133279</v>
      </c>
    </row>
    <row r="92" spans="1:3">
      <c r="A92" s="4" t="s">
        <v>695</v>
      </c>
    </row>
    <row r="93" spans="1:3">
      <c r="A93" s="3" t="s">
        <v>701</v>
      </c>
    </row>
    <row r="94" spans="1:3">
      <c r="A94" s="4" t="s">
        <v>702</v>
      </c>
      <c r="B94" s="5" t="n">
        <v>569330</v>
      </c>
      <c r="C94" s="5" t="n">
        <v>198944</v>
      </c>
    </row>
    <row r="95" spans="1:3">
      <c r="A95" s="3" t="s">
        <v>154</v>
      </c>
    </row>
    <row r="96" spans="1:3">
      <c r="A96" s="4" t="s">
        <v>155</v>
      </c>
      <c r="B96" s="5" t="n">
        <v>-531489</v>
      </c>
      <c r="C96" s="5" t="n">
        <v>-242246</v>
      </c>
    </row>
    <row r="97" spans="1:3">
      <c r="A97" s="4" t="s">
        <v>157</v>
      </c>
      <c r="B97" s="5" t="n">
        <v>-22491</v>
      </c>
      <c r="C97" s="5" t="n">
        <v>-1188</v>
      </c>
    </row>
    <row r="98" spans="1:3">
      <c r="A98" s="4" t="s">
        <v>158</v>
      </c>
      <c r="B98" s="5" t="n">
        <v>-21534</v>
      </c>
      <c r="C98" s="5" t="n">
        <v>-9805</v>
      </c>
    </row>
    <row r="99" spans="1:3">
      <c r="A99" s="4" t="s">
        <v>159</v>
      </c>
      <c r="B99" s="5" t="n">
        <v>-1892864</v>
      </c>
      <c r="C99" s="5" t="n">
        <v>-591785</v>
      </c>
    </row>
    <row r="100" spans="1:3">
      <c r="A100" s="4" t="s">
        <v>160</v>
      </c>
      <c r="B100" s="5" t="n">
        <v>-69722</v>
      </c>
      <c r="C100" s="5" t="n">
        <v>0</v>
      </c>
    </row>
    <row r="101" spans="1:3">
      <c r="A101" s="4" t="s">
        <v>161</v>
      </c>
      <c r="B101" s="5" t="n">
        <v>-50279</v>
      </c>
    </row>
    <row r="102" spans="1:3">
      <c r="A102" s="4" t="s">
        <v>162</v>
      </c>
      <c r="B102" s="5" t="n">
        <v>3584</v>
      </c>
      <c r="C102" s="5" t="n">
        <v>1566</v>
      </c>
    </row>
    <row r="103" spans="1:3">
      <c r="A103" s="4" t="s">
        <v>41</v>
      </c>
      <c r="B103" s="5" t="n">
        <v>121391</v>
      </c>
    </row>
    <row r="104" spans="1:3">
      <c r="A104" s="4" t="s">
        <v>163</v>
      </c>
      <c r="B104" s="5" t="n">
        <v>-188</v>
      </c>
      <c r="C104" s="5" t="n">
        <v>-800</v>
      </c>
    </row>
    <row r="105" spans="1:3">
      <c r="A105" s="4" t="s">
        <v>703</v>
      </c>
      <c r="B105" s="5" t="n">
        <v>1651328</v>
      </c>
      <c r="C105" s="5" t="n">
        <v>652211</v>
      </c>
    </row>
    <row r="106" spans="1:3">
      <c r="A106" s="4" t="s">
        <v>164</v>
      </c>
      <c r="B106" s="5" t="n">
        <v>-812264</v>
      </c>
      <c r="C106" s="5" t="n">
        <v>-192047</v>
      </c>
    </row>
    <row r="107" spans="1:3">
      <c r="A107" s="3" t="s">
        <v>165</v>
      </c>
    </row>
    <row r="108" spans="1:3">
      <c r="A108" s="4" t="s">
        <v>704</v>
      </c>
      <c r="B108" s="5" t="n">
        <v>312500</v>
      </c>
      <c r="C108" s="5" t="n">
        <v>0</v>
      </c>
    </row>
    <row r="109" spans="1:3">
      <c r="A109" s="4" t="s">
        <v>705</v>
      </c>
      <c r="B109" s="5" t="n">
        <v>-78000</v>
      </c>
      <c r="C109" s="5" t="n">
        <v>-11000</v>
      </c>
    </row>
    <row r="110" spans="1:3">
      <c r="A110" s="4" t="s">
        <v>706</v>
      </c>
      <c r="B110" s="5" t="n">
        <v>0</v>
      </c>
    </row>
    <row r="111" spans="1:3">
      <c r="A111" s="4" t="s">
        <v>168</v>
      </c>
      <c r="B111" s="5" t="n">
        <v>-790</v>
      </c>
      <c r="C111" s="5" t="n">
        <v>-93</v>
      </c>
    </row>
    <row r="112" spans="1:3">
      <c r="A112" s="4" t="s">
        <v>169</v>
      </c>
      <c r="B112" s="5" t="n">
        <v>0</v>
      </c>
      <c r="C112" s="5" t="n">
        <v>0</v>
      </c>
    </row>
    <row r="113" spans="1:3">
      <c r="A113" s="4" t="s">
        <v>170</v>
      </c>
      <c r="B113" s="5" t="n">
        <v>0</v>
      </c>
      <c r="C113" s="5" t="n">
        <v>0</v>
      </c>
    </row>
    <row r="114" spans="1:3">
      <c r="A114" s="4" t="s">
        <v>707</v>
      </c>
      <c r="B114" s="5" t="n">
        <v>0</v>
      </c>
      <c r="C114" s="5" t="n">
        <v>0</v>
      </c>
    </row>
    <row r="115" spans="1:3">
      <c r="A115" s="4" t="s">
        <v>171</v>
      </c>
      <c r="B115" s="5" t="n">
        <v>0</v>
      </c>
      <c r="C115" s="5" t="n">
        <v>0</v>
      </c>
    </row>
    <row r="116" spans="1:3">
      <c r="A116" s="4" t="s">
        <v>172</v>
      </c>
      <c r="B116" s="5" t="n">
        <v>0</v>
      </c>
      <c r="C116" s="5" t="n">
        <v>0</v>
      </c>
    </row>
    <row r="117" spans="1:3">
      <c r="A117" s="4" t="s">
        <v>703</v>
      </c>
      <c r="C117" s="5" t="n">
        <v>11000</v>
      </c>
    </row>
    <row r="118" spans="1:3">
      <c r="A118" s="4" t="s">
        <v>173</v>
      </c>
      <c r="B118" s="5" t="n">
        <v>233710</v>
      </c>
      <c r="C118" s="5" t="n">
        <v>-93</v>
      </c>
    </row>
    <row r="119" spans="1:3">
      <c r="A119" s="4" t="s">
        <v>174</v>
      </c>
      <c r="B119" s="5" t="n">
        <v>-9224</v>
      </c>
      <c r="C119" s="5" t="n">
        <v>6804</v>
      </c>
    </row>
    <row r="120" spans="1:3">
      <c r="A120" s="4" t="s">
        <v>175</v>
      </c>
      <c r="B120" s="5" t="n">
        <v>14135</v>
      </c>
      <c r="C120" s="5" t="n">
        <v>19428</v>
      </c>
    </row>
    <row r="121" spans="1:3">
      <c r="A121" s="4" t="s">
        <v>176</v>
      </c>
      <c r="B121" s="5" t="n">
        <v>4911</v>
      </c>
      <c r="C121" s="5" t="n">
        <v>26232</v>
      </c>
    </row>
    <row r="122" spans="1:3">
      <c r="A122" s="4" t="s">
        <v>696</v>
      </c>
    </row>
    <row r="123" spans="1:3">
      <c r="A123" s="3" t="s">
        <v>701</v>
      </c>
    </row>
    <row r="124" spans="1:3">
      <c r="A124" s="4" t="s">
        <v>702</v>
      </c>
      <c r="B124" s="5" t="n">
        <v>94057</v>
      </c>
      <c r="C124" s="5" t="n">
        <v>46550</v>
      </c>
    </row>
    <row r="125" spans="1:3">
      <c r="A125" s="3" t="s">
        <v>154</v>
      </c>
    </row>
    <row r="126" spans="1:3">
      <c r="A126" s="4" t="s">
        <v>155</v>
      </c>
      <c r="B126" s="5" t="n">
        <v>0</v>
      </c>
      <c r="C126" s="5" t="n">
        <v>0</v>
      </c>
    </row>
    <row r="127" spans="1:3">
      <c r="A127" s="4" t="s">
        <v>157</v>
      </c>
      <c r="B127" s="5" t="n">
        <v>0</v>
      </c>
      <c r="C127" s="5" t="n">
        <v>0</v>
      </c>
    </row>
    <row r="128" spans="1:3">
      <c r="A128" s="4" t="s">
        <v>158</v>
      </c>
      <c r="B128" s="5" t="n">
        <v>0</v>
      </c>
      <c r="C128" s="5" t="n">
        <v>0</v>
      </c>
    </row>
    <row r="129" spans="1:3">
      <c r="A129" s="4" t="s">
        <v>159</v>
      </c>
      <c r="B129" s="5" t="n">
        <v>0</v>
      </c>
      <c r="C129" s="5" t="n">
        <v>0</v>
      </c>
    </row>
    <row r="130" spans="1:3">
      <c r="A130" s="4" t="s">
        <v>160</v>
      </c>
      <c r="B130" s="5" t="n">
        <v>-301133</v>
      </c>
      <c r="C130" s="5" t="n">
        <v>-137782</v>
      </c>
    </row>
    <row r="131" spans="1:3">
      <c r="A131" s="4" t="s">
        <v>161</v>
      </c>
      <c r="B131" s="5" t="n">
        <v>0</v>
      </c>
    </row>
    <row r="132" spans="1:3">
      <c r="A132" s="4" t="s">
        <v>162</v>
      </c>
      <c r="B132" s="5" t="n">
        <v>0</v>
      </c>
      <c r="C132" s="5" t="n">
        <v>0</v>
      </c>
    </row>
    <row r="133" spans="1:3">
      <c r="A133" s="4" t="s">
        <v>41</v>
      </c>
      <c r="B133" s="5" t="n">
        <v>0</v>
      </c>
    </row>
    <row r="134" spans="1:3">
      <c r="A134" s="4" t="s">
        <v>163</v>
      </c>
      <c r="B134" s="5" t="n">
        <v>0</v>
      </c>
      <c r="C134" s="5" t="n">
        <v>0</v>
      </c>
    </row>
    <row r="135" spans="1:3">
      <c r="A135" s="4" t="s">
        <v>703</v>
      </c>
      <c r="B135" s="5" t="n">
        <v>0</v>
      </c>
      <c r="C135" s="5" t="n">
        <v>0</v>
      </c>
    </row>
    <row r="136" spans="1:3">
      <c r="A136" s="4" t="s">
        <v>164</v>
      </c>
      <c r="B136" s="5" t="n">
        <v>-301133</v>
      </c>
      <c r="C136" s="5" t="n">
        <v>-137782</v>
      </c>
    </row>
    <row r="137" spans="1:3">
      <c r="A137" s="3" t="s">
        <v>165</v>
      </c>
    </row>
    <row r="138" spans="1:3">
      <c r="A138" s="4" t="s">
        <v>704</v>
      </c>
      <c r="B138" s="5" t="n">
        <v>220500</v>
      </c>
      <c r="C138" s="5" t="n">
        <v>98000</v>
      </c>
    </row>
    <row r="139" spans="1:3">
      <c r="A139" s="4" t="s">
        <v>705</v>
      </c>
      <c r="B139" s="5" t="n">
        <v>-305500</v>
      </c>
      <c r="C139" s="5" t="n">
        <v>-78000</v>
      </c>
    </row>
    <row r="140" spans="1:3">
      <c r="A140" s="4" t="s">
        <v>706</v>
      </c>
      <c r="B140" s="5" t="n">
        <v>0</v>
      </c>
    </row>
    <row r="141" spans="1:3">
      <c r="A141" s="4" t="s">
        <v>168</v>
      </c>
      <c r="B141" s="5" t="n">
        <v>-180</v>
      </c>
      <c r="C141" s="5" t="n">
        <v>-35</v>
      </c>
    </row>
    <row r="142" spans="1:3">
      <c r="A142" s="4" t="s">
        <v>169</v>
      </c>
      <c r="B142" s="5" t="n">
        <v>-433</v>
      </c>
      <c r="C142" s="5" t="n">
        <v>-444</v>
      </c>
    </row>
    <row r="143" spans="1:3">
      <c r="A143" s="4" t="s">
        <v>170</v>
      </c>
      <c r="B143" s="5" t="n">
        <v>380412</v>
      </c>
      <c r="C143" s="5" t="n">
        <v>125580</v>
      </c>
    </row>
    <row r="144" spans="1:3">
      <c r="A144" s="4" t="s">
        <v>707</v>
      </c>
      <c r="B144" s="5" t="n">
        <v>0</v>
      </c>
      <c r="C144" s="5" t="n">
        <v>0</v>
      </c>
    </row>
    <row r="145" spans="1:3">
      <c r="A145" s="4" t="s">
        <v>171</v>
      </c>
      <c r="B145" s="5" t="n">
        <v>0</v>
      </c>
      <c r="C145" s="5" t="n">
        <v>0</v>
      </c>
    </row>
    <row r="146" spans="1:3">
      <c r="A146" s="4" t="s">
        <v>172</v>
      </c>
      <c r="B146" s="5" t="n">
        <v>-92498</v>
      </c>
      <c r="C146" s="5" t="n">
        <v>-46650</v>
      </c>
    </row>
    <row r="147" spans="1:3">
      <c r="A147" s="4" t="s">
        <v>703</v>
      </c>
      <c r="C147" s="5" t="n">
        <v>0</v>
      </c>
    </row>
    <row r="148" spans="1:3">
      <c r="A148" s="4" t="s">
        <v>173</v>
      </c>
      <c r="B148" s="5" t="n">
        <v>202301</v>
      </c>
      <c r="C148" s="5" t="n">
        <v>98451</v>
      </c>
    </row>
    <row r="149" spans="1:3">
      <c r="A149" s="4" t="s">
        <v>174</v>
      </c>
      <c r="B149" s="5" t="n">
        <v>-4775</v>
      </c>
      <c r="C149" s="5" t="n">
        <v>7219</v>
      </c>
    </row>
    <row r="150" spans="1:3">
      <c r="A150" s="4" t="s">
        <v>175</v>
      </c>
      <c r="B150" s="5" t="n">
        <v>9213</v>
      </c>
      <c r="C150" s="5" t="n">
        <v>539</v>
      </c>
    </row>
    <row r="151" spans="1:3">
      <c r="A151" s="4" t="s">
        <v>176</v>
      </c>
      <c r="B151" s="7" t="n">
        <v>4438</v>
      </c>
      <c r="C151" s="7" t="n">
        <v>77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4</v>
      </c>
    </row>
    <row r="3" spans="1:3">
      <c r="A3" s="3" t="s">
        <v>138</v>
      </c>
    </row>
    <row r="4" spans="1:3">
      <c r="A4" s="4" t="s">
        <v>99</v>
      </c>
      <c r="B4" s="7" t="n">
        <v>387150</v>
      </c>
      <c r="C4" s="7" t="n">
        <v>-193348</v>
      </c>
    </row>
    <row r="5" spans="1:3">
      <c r="A5" s="3" t="s">
        <v>139</v>
      </c>
    </row>
    <row r="6" spans="1:3">
      <c r="A6" s="4" t="s">
        <v>140</v>
      </c>
      <c r="B6" s="5" t="n">
        <v>3313</v>
      </c>
      <c r="C6" s="5" t="n">
        <v>0</v>
      </c>
    </row>
    <row r="7" spans="1:3">
      <c r="A7" s="4" t="s">
        <v>87</v>
      </c>
      <c r="B7" s="5" t="n">
        <v>0</v>
      </c>
      <c r="C7" s="5" t="n">
        <v>245536</v>
      </c>
    </row>
    <row r="8" spans="1:3">
      <c r="A8" s="4" t="s">
        <v>89</v>
      </c>
      <c r="B8" s="5" t="n">
        <v>1030</v>
      </c>
      <c r="C8" s="5" t="n">
        <v>770</v>
      </c>
    </row>
    <row r="9" spans="1:3">
      <c r="A9" s="4" t="s">
        <v>86</v>
      </c>
      <c r="B9" s="5" t="n">
        <v>221681</v>
      </c>
      <c r="C9" s="5" t="n">
        <v>126686</v>
      </c>
    </row>
    <row r="10" spans="1:3">
      <c r="A10" s="4" t="s">
        <v>141</v>
      </c>
      <c r="B10" s="5" t="n">
        <v>2828</v>
      </c>
      <c r="C10" s="5" t="n">
        <v>2023</v>
      </c>
    </row>
    <row r="11" spans="1:3">
      <c r="A11" s="4" t="s">
        <v>142</v>
      </c>
      <c r="B11" s="5" t="n">
        <v>-9365</v>
      </c>
      <c r="C11" s="5" t="n">
        <v>12858</v>
      </c>
    </row>
    <row r="12" spans="1:3">
      <c r="A12" s="4" t="s">
        <v>143</v>
      </c>
      <c r="B12" s="5" t="n">
        <v>-309</v>
      </c>
      <c r="C12" s="5" t="n">
        <v>-65</v>
      </c>
    </row>
    <row r="13" spans="1:3">
      <c r="A13" s="4" t="s">
        <v>144</v>
      </c>
      <c r="B13" s="5" t="n">
        <v>19418</v>
      </c>
      <c r="C13" s="5" t="n">
        <v>20643</v>
      </c>
    </row>
    <row r="14" spans="1:3">
      <c r="A14" s="4" t="s">
        <v>145</v>
      </c>
      <c r="B14" s="5" t="n">
        <v>-386</v>
      </c>
      <c r="C14" s="5" t="n">
        <v>37</v>
      </c>
    </row>
    <row r="15" spans="1:3">
      <c r="A15" s="3" t="s">
        <v>146</v>
      </c>
    </row>
    <row r="16" spans="1:3">
      <c r="A16" s="4" t="s">
        <v>147</v>
      </c>
      <c r="B16" s="5" t="n">
        <v>-23422</v>
      </c>
      <c r="C16" s="5" t="n">
        <v>-7600</v>
      </c>
    </row>
    <row r="17" spans="1:3">
      <c r="A17" s="4" t="s">
        <v>148</v>
      </c>
      <c r="B17" s="5" t="n">
        <v>283</v>
      </c>
      <c r="C17" s="5" t="n">
        <v>1578</v>
      </c>
    </row>
    <row r="18" spans="1:3">
      <c r="A18" s="4" t="s">
        <v>26</v>
      </c>
      <c r="B18" s="5" t="n">
        <v>500</v>
      </c>
      <c r="C18" s="5" t="n">
        <v>0</v>
      </c>
    </row>
    <row r="19" spans="1:3">
      <c r="A19" s="4" t="s">
        <v>31</v>
      </c>
      <c r="B19" s="5" t="n">
        <v>-2700</v>
      </c>
      <c r="C19" s="5" t="n">
        <v>-241</v>
      </c>
    </row>
    <row r="20" spans="1:3">
      <c r="A20" s="4" t="s">
        <v>33</v>
      </c>
      <c r="B20" s="5" t="n">
        <v>-9242</v>
      </c>
      <c r="C20" s="5" t="n">
        <v>-2064</v>
      </c>
    </row>
    <row r="21" spans="1:3">
      <c r="A21" s="4" t="s">
        <v>149</v>
      </c>
      <c r="B21" s="5" t="n">
        <v>18305</v>
      </c>
      <c r="C21" s="5" t="n">
        <v>10590</v>
      </c>
    </row>
    <row r="22" spans="1:3">
      <c r="A22" s="4" t="s">
        <v>150</v>
      </c>
      <c r="B22" s="5" t="n">
        <v>-2</v>
      </c>
      <c r="C22" s="5" t="n">
        <v>-216</v>
      </c>
    </row>
    <row r="23" spans="1:3">
      <c r="A23" s="4" t="s">
        <v>151</v>
      </c>
      <c r="B23" s="5" t="n">
        <v>-1738</v>
      </c>
      <c r="C23" s="5" t="n">
        <v>8564</v>
      </c>
    </row>
    <row r="24" spans="1:3">
      <c r="A24" s="4" t="s">
        <v>152</v>
      </c>
      <c r="B24" s="5" t="n">
        <v>1017</v>
      </c>
      <c r="C24" s="5" t="n">
        <v>0</v>
      </c>
    </row>
    <row r="25" spans="1:3">
      <c r="A25" s="4" t="s">
        <v>49</v>
      </c>
      <c r="B25" s="5" t="n">
        <v>29657</v>
      </c>
      <c r="C25" s="5" t="n">
        <v>595</v>
      </c>
    </row>
    <row r="26" spans="1:3">
      <c r="A26" s="4" t="s">
        <v>153</v>
      </c>
      <c r="B26" s="5" t="n">
        <v>638018</v>
      </c>
      <c r="C26" s="5" t="n">
        <v>226346</v>
      </c>
    </row>
    <row r="27" spans="1:3">
      <c r="A27" s="3" t="s">
        <v>154</v>
      </c>
    </row>
    <row r="28" spans="1:3">
      <c r="A28" s="4" t="s">
        <v>155</v>
      </c>
      <c r="B28" s="5" t="n">
        <v>-531489</v>
      </c>
      <c r="C28" s="5" t="n">
        <v>-241609</v>
      </c>
    </row>
    <row r="29" spans="1:3">
      <c r="A29" s="4" t="s">
        <v>156</v>
      </c>
      <c r="B29" s="5" t="n">
        <v>0</v>
      </c>
      <c r="C29" s="5" t="n">
        <v>-637</v>
      </c>
    </row>
    <row r="30" spans="1:3">
      <c r="A30" s="4" t="s">
        <v>157</v>
      </c>
      <c r="B30" s="5" t="n">
        <v>-22491</v>
      </c>
      <c r="C30" s="5" t="n">
        <v>-1188</v>
      </c>
    </row>
    <row r="31" spans="1:3">
      <c r="A31" s="4" t="s">
        <v>158</v>
      </c>
      <c r="B31" s="5" t="n">
        <v>-21534</v>
      </c>
      <c r="C31" s="5" t="n">
        <v>-9805</v>
      </c>
    </row>
    <row r="32" spans="1:3">
      <c r="A32" s="4" t="s">
        <v>159</v>
      </c>
      <c r="B32" s="5" t="n">
        <v>-1892864</v>
      </c>
      <c r="C32" s="5" t="n">
        <v>-591785</v>
      </c>
    </row>
    <row r="33" spans="1:3">
      <c r="A33" s="4" t="s">
        <v>160</v>
      </c>
      <c r="B33" s="5" t="n">
        <v>-370855</v>
      </c>
      <c r="C33" s="5" t="n">
        <v>-137782</v>
      </c>
    </row>
    <row r="34" spans="1:3">
      <c r="A34" s="4" t="s">
        <v>161</v>
      </c>
      <c r="B34" s="5" t="n">
        <v>-50279</v>
      </c>
      <c r="C34" s="5" t="n">
        <v>0</v>
      </c>
    </row>
    <row r="35" spans="1:3">
      <c r="A35" s="4" t="s">
        <v>162</v>
      </c>
      <c r="B35" s="5" t="n">
        <v>3584</v>
      </c>
      <c r="C35" s="5" t="n">
        <v>1566</v>
      </c>
    </row>
    <row r="36" spans="1:3">
      <c r="A36" s="4" t="s">
        <v>41</v>
      </c>
      <c r="B36" s="5" t="n">
        <v>121391</v>
      </c>
      <c r="C36" s="5" t="n">
        <v>0</v>
      </c>
    </row>
    <row r="37" spans="1:3">
      <c r="A37" s="4" t="s">
        <v>163</v>
      </c>
      <c r="B37" s="5" t="n">
        <v>-188</v>
      </c>
      <c r="C37" s="5" t="n">
        <v>-800</v>
      </c>
    </row>
    <row r="38" spans="1:3">
      <c r="A38" s="4" t="s">
        <v>164</v>
      </c>
      <c r="B38" s="5" t="n">
        <v>-2764725</v>
      </c>
      <c r="C38" s="5" t="n">
        <v>-982040</v>
      </c>
    </row>
    <row r="39" spans="1:3">
      <c r="A39" s="3" t="s">
        <v>165</v>
      </c>
    </row>
    <row r="40" spans="1:3">
      <c r="A40" s="4" t="s">
        <v>166</v>
      </c>
      <c r="B40" s="5" t="n">
        <v>533000</v>
      </c>
      <c r="C40" s="5" t="n">
        <v>98000</v>
      </c>
    </row>
    <row r="41" spans="1:3">
      <c r="A41" s="4" t="s">
        <v>167</v>
      </c>
      <c r="B41" s="5" t="n">
        <v>-383500</v>
      </c>
      <c r="C41" s="5" t="n">
        <v>-89000</v>
      </c>
    </row>
    <row r="42" spans="1:3">
      <c r="A42" s="4" t="s">
        <v>168</v>
      </c>
      <c r="B42" s="5" t="n">
        <v>-1714</v>
      </c>
      <c r="C42" s="5" t="n">
        <v>-128</v>
      </c>
    </row>
    <row r="43" spans="1:3">
      <c r="A43" s="4" t="s">
        <v>169</v>
      </c>
      <c r="B43" s="5" t="n">
        <v>-510</v>
      </c>
      <c r="C43" s="5" t="n">
        <v>-800</v>
      </c>
    </row>
    <row r="44" spans="1:3">
      <c r="A44" s="4" t="s">
        <v>170</v>
      </c>
      <c r="B44" s="5" t="n">
        <v>370344</v>
      </c>
      <c r="C44" s="5" t="n">
        <v>900675</v>
      </c>
    </row>
    <row r="45" spans="1:3">
      <c r="A45" s="4" t="s">
        <v>171</v>
      </c>
      <c r="B45" s="5" t="n">
        <v>358</v>
      </c>
      <c r="C45" s="5" t="n">
        <v>498</v>
      </c>
    </row>
    <row r="46" spans="1:3">
      <c r="A46" s="4" t="s">
        <v>172</v>
      </c>
      <c r="B46" s="5" t="n">
        <v>-27640</v>
      </c>
      <c r="C46" s="5" t="n">
        <v>-6397</v>
      </c>
    </row>
    <row r="47" spans="1:3">
      <c r="A47" s="4" t="s">
        <v>173</v>
      </c>
      <c r="B47" s="5" t="n">
        <v>490338</v>
      </c>
      <c r="C47" s="5" t="n">
        <v>902848</v>
      </c>
    </row>
    <row r="48" spans="1:3">
      <c r="A48" s="4" t="s">
        <v>174</v>
      </c>
      <c r="B48" s="5" t="n">
        <v>-1636369</v>
      </c>
      <c r="C48" s="5" t="n">
        <v>147154</v>
      </c>
    </row>
    <row r="49" spans="1:3">
      <c r="A49" s="4" t="s">
        <v>175</v>
      </c>
      <c r="B49" s="5" t="n">
        <v>1666574</v>
      </c>
      <c r="C49" s="5" t="n">
        <v>20115</v>
      </c>
    </row>
    <row r="50" spans="1:3">
      <c r="A50" s="4" t="s">
        <v>176</v>
      </c>
      <c r="B50" s="5" t="n">
        <v>30205</v>
      </c>
      <c r="C50" s="5" t="n">
        <v>167269</v>
      </c>
    </row>
    <row r="51" spans="1:3">
      <c r="A51" s="3" t="s">
        <v>177</v>
      </c>
    </row>
    <row r="52" spans="1:3">
      <c r="A52" s="4" t="s">
        <v>178</v>
      </c>
      <c r="B52" s="5" t="n">
        <v>28702</v>
      </c>
      <c r="C52" s="5" t="n">
        <v>19845</v>
      </c>
    </row>
    <row r="53" spans="1:3">
      <c r="A53" s="3" t="s">
        <v>179</v>
      </c>
    </row>
    <row r="54" spans="1:3">
      <c r="A54" s="4" t="s">
        <v>180</v>
      </c>
      <c r="B54" s="5" t="n">
        <v>129105</v>
      </c>
      <c r="C54" s="5" t="n">
        <v>-12130</v>
      </c>
    </row>
    <row r="55" spans="1:3">
      <c r="A55" s="4" t="s">
        <v>181</v>
      </c>
      <c r="B55" s="7" t="n">
        <v>6411</v>
      </c>
      <c r="C55" s="7" t="n">
        <v>5525</v>
      </c>
    </row>
    <row r="56" spans="1:3">
      <c r="A56" s="4" t="s">
        <v>182</v>
      </c>
      <c r="B56" s="5" t="n">
        <v>809173</v>
      </c>
      <c r="C56" s="5" t="n">
        <v>0</v>
      </c>
    </row>
    <row r="57" spans="1:3">
      <c r="A57" s="4" t="s">
        <v>183</v>
      </c>
      <c r="B57" s="7" t="n">
        <v>2411</v>
      </c>
      <c r="C57" s="7" t="n">
        <v>30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58:46Z</dcterms:created>
  <dcterms:modified xmlns:dcterms="http://purl.org/dc/terms/" xmlns:xsi="http://www.w3.org/2001/XMLSchema-instance" xsi:type="dcterms:W3CDTF">2017-11-07T16:58:46Z</dcterms:modified>
</cp:coreProperties>
</file>